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STO6" sheetId="6" r:id="rId6"/>
    <s:sheet name="CONSOLIDATED STATEMENTS OF CASH" sheetId="7" r:id="rId7"/>
    <s:sheet name="DESCRIPTION OF BUSINESS, HISTOR" sheetId="8" r:id="rId8"/>
    <s:sheet name="RESTRICTED CASH" sheetId="9" r:id="rId9"/>
    <s:sheet name="PROPERTY AND EQUIPMENT" sheetId="10" r:id="rId10"/>
    <s:sheet name="CLARKDALE SLAG PROJECT" sheetId="11" r:id="rId11"/>
    <s:sheet name="ACCOUNTS PAYABLE AND ACCRUED LI" sheetId="12" r:id="rId12"/>
    <s:sheet name="DERIVATIVE WARRANT LIABILITY" sheetId="13" r:id="rId13"/>
    <s:sheet name="CONVERTIBLE NOTES" sheetId="14" r:id="rId14"/>
    <s:sheet name="DERIVATIVE LIABILITY - CONVERTI" sheetId="15" r:id="rId15"/>
    <s:sheet name="VRIC PAYABLE - RELATED PARTY" sheetId="16" r:id="rId16"/>
    <s:sheet name="STOCKHOLDERS' EQUITY" sheetId="17" r:id="rId17"/>
    <s:sheet name="STOCK-BASED COMPENSATION" sheetId="18" r:id="rId18"/>
    <s:sheet name="STOCKHOLDER RIGHTS AGREEMENT" sheetId="19" r:id="rId19"/>
    <s:sheet name="PROPERTY RENTAL AGREEMENTS AND " sheetId="20" r:id="rId20"/>
    <s:sheet name="INCOME TAXES" sheetId="21" r:id="rId21"/>
    <s:sheet name="COMMITMENTS AND CONTINGENCIES" sheetId="22" r:id="rId22"/>
    <s:sheet name="CONCENTRATION OF CREDIT RISK" sheetId="23" r:id="rId23"/>
    <s:sheet name="CONCENTRATION OF ACTIVITY" sheetId="24" r:id="rId24"/>
    <s:sheet name="RELATED PARTY TRANSACTIONS" sheetId="25" r:id="rId25"/>
    <s:sheet name="SUBSEQUENT EVENTS" sheetId="26" r:id="rId26"/>
    <s:sheet name="DESCRIPTION OF BUSINESS, HIST27" sheetId="27" r:id="rId27"/>
    <s:sheet name="PROPERTY AND EQUIPMENT (Tables)" sheetId="28" r:id="rId28"/>
    <s:sheet name="CLARKDALE SLAG PROJECT (Tables)" sheetId="29" r:id="rId29"/>
    <s:sheet name="ACCOUNTS PAYABLE AND ACCRUED 30" sheetId="30" r:id="rId30"/>
    <s:sheet name="DERIVATIVE WARRANT LIABILITY (T" sheetId="31" r:id="rId31"/>
    <s:sheet name="CONVERTIBLE NOTES (Tables)" sheetId="32" r:id="rId32"/>
    <s:sheet name="DERIVATIVE LIABILITY - CONVER33" sheetId="33" r:id="rId33"/>
    <s:sheet name="VRIC PAYABLE - RELATED PARTY (T" sheetId="34" r:id="rId34"/>
    <s:sheet name="STOCKHOLDERS' EQUITY (Tables)" sheetId="35" r:id="rId35"/>
    <s:sheet name="STOCK-BASED COMPENSATION (Table" sheetId="36" r:id="rId36"/>
    <s:sheet name="INCOME TAXES (Tables)" sheetId="37" r:id="rId37"/>
    <s:sheet name="RELATED PARTY TRANSACTIONS (Tab" sheetId="38" r:id="rId38"/>
    <s:sheet name="DESCRIPTION OF BUSINESS, HIST39" sheetId="39" r:id="rId39"/>
    <s:sheet name="RESTRICTED CASH (Additional Inf" sheetId="40" r:id="rId40"/>
    <s:sheet name="PROPERTY AND EQUIPMENT (Additio" sheetId="41" r:id="rId41"/>
    <s:sheet name="PROPERTY AND EQUIPMENT (Details" sheetId="42" r:id="rId42"/>
    <s:sheet name="CLARKDALE SLAG PROJECT (Additio" sheetId="43" r:id="rId43"/>
    <s:sheet name="CLARKDALE SLAG PROJECT (Purchas" sheetId="44" r:id="rId44"/>
    <s:sheet name="CLARKDALE SLAG PROJECT (Compone" sheetId="45" r:id="rId45"/>
    <s:sheet name="CLARKDALE SLAG PROJECT (Changes" sheetId="46" r:id="rId46"/>
    <s:sheet name="ACCOUNTS PAYABLE AND ACCRUED 47" sheetId="47" r:id="rId47"/>
    <s:sheet name="DERIVATIVE WARRANT LIABILITY (A" sheetId="48" r:id="rId48"/>
    <s:sheet name="DERIVATIVE WARRANT LIABILITY (S" sheetId="49" r:id="rId49"/>
    <s:sheet name="DERIVATIVE WARRANT LIABILITY (C" sheetId="50" r:id="rId50"/>
    <s:sheet name="DERIVATIVE WARRANT LIABILITY 51" sheetId="51" r:id="rId51"/>
    <s:sheet name="CONVERTIBLE NOTES (Additional I" sheetId="52" r:id="rId52"/>
    <s:sheet name="CONVERTIBLE NOTES (Schedule of " sheetId="53" r:id="rId53"/>
    <s:sheet name="CONVERTIBLE NOTES (Schedule o54" sheetId="54" r:id="rId54"/>
    <s:sheet name="DERIVATIVE LIABILITY - CONVER55" sheetId="55" r:id="rId55"/>
    <s:sheet name="DERIVATIVE LIABILITY - CONVER56" sheetId="56" r:id="rId56"/>
    <s:sheet name="DERIVATIVE LIABILITY - CONVER57" sheetId="57" r:id="rId57"/>
    <s:sheet name="VRIC PAYABLE - RELATED PARTY (A" sheetId="58" r:id="rId58"/>
    <s:sheet name="VRIC PAYABLE - RELATED PARTY (F" sheetId="59" r:id="rId59"/>
    <s:sheet name="STOCKHOLDERS' EQUITY (Additiona" sheetId="60" r:id="rId60"/>
    <s:sheet name="STOCKHOLDERS' EQUITY (Schedule " sheetId="61" r:id="rId61"/>
    <s:sheet name="STOCK-BASED COMPENSATION (Addit" sheetId="62" r:id="rId62"/>
    <s:sheet name="STOCK-BASED COMPENSATION (Assum" sheetId="63" r:id="rId63"/>
    <s:sheet name="STOCK-BASED COMPENSATION (Stock" sheetId="64" r:id="rId64"/>
    <s:sheet name="STOCK-BASED COMPENSATION (Chang" sheetId="65" r:id="rId65"/>
    <s:sheet name="STOCKHOLDER RIGHTS AGREEMENT (A" sheetId="66" r:id="rId66"/>
    <s:sheet name="PROPERTY RENTAL AGREEMENTS AN67" sheetId="67" r:id="rId67"/>
    <s:sheet name="INCOME TAXES (Additional Inform" sheetId="68" r:id="rId68"/>
    <s:sheet name="INCOME TAXES (Significant Compo" sheetId="69" r:id="rId69"/>
    <s:sheet name="INCOME TAXES (Reconciliation of" sheetId="70" r:id="rId70"/>
    <s:sheet name="COMMITMENTS AND CONTINGENCIES (" sheetId="71" r:id="rId71"/>
    <s:sheet name="CONCENTRATION OF CREDIT RISK (A" sheetId="72" r:id="rId72"/>
    <s:sheet name="RELATED PARTY TRANSACTIONS (Add" sheetId="73" r:id="rId73"/>
    <s:sheet name="RELATED PARTY TRANSACTIONS (Com" sheetId="74" r:id="rId74"/>
    <s:sheet name="RELATED PARTY TRANSACTIONS (C75" sheetId="75" r:id="rId75"/>
    <s:sheet name="SUBSEQUENT EVENTS (Additional I" sheetId="76" r:id="rId76"/>
  </s:sheets>
  <s:definedNames/>
  <s:calcPr calcId="124519" calcMode="auto" fullCalcOnLoad="1"/>
</s:workbook>
</file>

<file path=xl/sharedStrings.xml><?xml version="1.0" encoding="utf-8"?>
<sst xmlns="http://schemas.openxmlformats.org/spreadsheetml/2006/main" uniqueCount="808">
  <si>
    <t>Document And Entity Information - USD ($)</t>
  </si>
  <si>
    <t>12 Months Ended</t>
  </si>
  <si>
    <t>Dec. 31, 2015</t>
  </si>
  <si>
    <t>Mar. 31,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Searchlight Minerals Corp.</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SRCH</t>
  </si>
  <si>
    <t>Entity Common Stock, Shares Outstanding</t>
  </si>
  <si>
    <t>CONSOLIDATED BALANCE SHEETS - USD ($)</t>
  </si>
  <si>
    <t>Dec. 31, 2014</t>
  </si>
  <si>
    <t>Current assets</t>
  </si>
  <si>
    <t>Cash</t>
  </si>
  <si>
    <t>Prepaid expenses</t>
  </si>
  <si>
    <t>Deferred financing fees</t>
  </si>
  <si>
    <t>Assets held for sale</t>
  </si>
  <si>
    <t>Total current assets</t>
  </si>
  <si>
    <t>Property and equipment, net</t>
  </si>
  <si>
    <t>Assets held for sale, non-current portion</t>
  </si>
  <si>
    <t>Restricted cash</t>
  </si>
  <si>
    <t>Land</t>
  </si>
  <si>
    <t>Reclamation bond and deposits, net</t>
  </si>
  <si>
    <t>Total non-current assets</t>
  </si>
  <si>
    <t>Total assets</t>
  </si>
  <si>
    <t>Current liabilities</t>
  </si>
  <si>
    <t>Accounts payable and accrued liabilities</t>
  </si>
  <si>
    <t>Accounts payable - related party</t>
  </si>
  <si>
    <t>VRIC payable, current portion - related party</t>
  </si>
  <si>
    <t>Convertible debt, net of discount</t>
  </si>
  <si>
    <t>Derivative liability - convertible debt</t>
  </si>
  <si>
    <t>Derivative warrant liability</t>
  </si>
  <si>
    <t>Total current liabilities</t>
  </si>
  <si>
    <t>Long-term liabilities</t>
  </si>
  <si>
    <t>VRIC payable, net of current portion - related party</t>
  </si>
  <si>
    <t>Deferred tax liability</t>
  </si>
  <si>
    <t>Total long-term liabilities</t>
  </si>
  <si>
    <t>Total liabilities</t>
  </si>
  <si>
    <t>Commitments and contingencies - Note 15</t>
  </si>
  <si>
    <t xml:space="preserve"> </t>
  </si>
  <si>
    <t>Stockholders' equity</t>
  </si>
  <si>
    <t>Common stock, $0.001 par value; 400,000,000 shares authorized, 154,306,537 and 144,153,748 shares, respectively, issued and outstanding</t>
  </si>
  <si>
    <t>Additional paid-in capital</t>
  </si>
  <si>
    <t>Accumulated deficit</t>
  </si>
  <si>
    <t>Total stockholders' equity</t>
  </si>
  <si>
    <t>Total liabilities and stockholders' equity</t>
  </si>
  <si>
    <t>Slag Project [Member]</t>
  </si>
  <si>
    <t>Mineral properties</t>
  </si>
  <si>
    <t>Smelter Site and Slag Pile [Member]</t>
  </si>
  <si>
    <t>Remaining Amount [Member]</t>
  </si>
  <si>
    <t>CONSOLIDATED BALANCE SHEETS (Parenthetical) - $ / shares</t>
  </si>
  <si>
    <t>Common stock, par value per share</t>
  </si>
  <si>
    <t>Common stock, shares authorized</t>
  </si>
  <si>
    <t>Common stock, shares issued</t>
  </si>
  <si>
    <t>Common stock, shares outstanding</t>
  </si>
  <si>
    <t>CONSOLIDATED STATEMENTS OF OPERATIONS AND COMPREHENSIVE LOSS - USD ($)</t>
  </si>
  <si>
    <t>Revenue</t>
  </si>
  <si>
    <t>Operating expenses</t>
  </si>
  <si>
    <t>Administrative - Clarkdale site</t>
  </si>
  <si>
    <t>(Gain) loss on asset dispositions</t>
  </si>
  <si>
    <t>Depreciation</t>
  </si>
  <si>
    <t>Total operating expenses</t>
  </si>
  <si>
    <t>Loss from operations</t>
  </si>
  <si>
    <t>Other income (expense)</t>
  </si>
  <si>
    <t>Rental revenue</t>
  </si>
  <si>
    <t>Other expense</t>
  </si>
  <si>
    <t>Change in fair value of derivative liabilities</t>
  </si>
  <si>
    <t>Interest expense</t>
  </si>
  <si>
    <t>Interest and dividend income</t>
  </si>
  <si>
    <t>Total other income (expense)</t>
  </si>
  <si>
    <t>Loss before income taxes</t>
  </si>
  <si>
    <t>Income tax (expense) benefit</t>
  </si>
  <si>
    <t>Net loss</t>
  </si>
  <si>
    <t>Comprehensive loss</t>
  </si>
  <si>
    <t>Loss per common share - basic and diluted</t>
  </si>
  <si>
    <t>Weighted average common shares outstanding -</t>
  </si>
  <si>
    <t>Basic</t>
  </si>
  <si>
    <t>Diluted</t>
  </si>
  <si>
    <t>All Other [Member]</t>
  </si>
  <si>
    <t>Mineral exploration and evaluation expenses</t>
  </si>
  <si>
    <t>General and administrative</t>
  </si>
  <si>
    <t>Related Party Transactions [Member]</t>
  </si>
  <si>
    <t>CONSOLIDATED STATEMENTS OF STOCKHOLDERS' EQUITY - USD ($)</t>
  </si>
  <si>
    <t>Total</t>
  </si>
  <si>
    <t>Common Stock [Member]</t>
  </si>
  <si>
    <t>Paid-in Capital [Member]</t>
  </si>
  <si>
    <t>Accumulated Deficit [Member]</t>
  </si>
  <si>
    <t>Balance at Dec. 31, 2013</t>
  </si>
  <si>
    <t>Balance (in shares) at Dec. 31, 2013</t>
  </si>
  <si>
    <t>Share-based compensation</t>
  </si>
  <si>
    <t>Contributions of capital</t>
  </si>
  <si>
    <t>Issuance of common stock for cash under Common Stock Purchase Agreement, $0.20 per share net of $3,287 issuance costs</t>
  </si>
  <si>
    <t>Issuance of common stock for cash under Common Stock Purchase Agreement, $0.20 per share net of $3,287 issuance costs (in shares)</t>
  </si>
  <si>
    <t>Issuance of common stock for accrued interest under Common Stock Purchase Agreement, $0.20 per share</t>
  </si>
  <si>
    <t>Issuance of common stock for accrued interest under Common Stock Purchase Agreement, $0.20 per share (in shares)</t>
  </si>
  <si>
    <t>Loss on interest settled in shares</t>
  </si>
  <si>
    <t>Issuance of common stock for accounts payable related party, $0.32 per share</t>
  </si>
  <si>
    <t>Issuance of common stock for accounts payable related party, $0.32 per share (in shares)</t>
  </si>
  <si>
    <t>Modification of private placement warrants</t>
  </si>
  <si>
    <t>Issuance of warrants to affiliates</t>
  </si>
  <si>
    <t>Balance at Dec. 31, 2014</t>
  </si>
  <si>
    <t>Balance (in shares) at Dec. 31, 2014</t>
  </si>
  <si>
    <t>Issuance of common stock for accrued interest, $0.25 per share</t>
  </si>
  <si>
    <t>Issuance of common stock for accrued interest, $0.25 per share (in shares)</t>
  </si>
  <si>
    <t>Issuance of common stock for accrued interest, $0.35 per share</t>
  </si>
  <si>
    <t>Issuance of common stock for accrued interest, $0.35 per share (in shares)</t>
  </si>
  <si>
    <t>Issuance of common stock for cash under Common Stock Purchase Agreement, $0.35 per share, net of $22,172 financing costs</t>
  </si>
  <si>
    <t>Issuance of common stock for cash under Common Stock Purchase Agreement, $0.35 per share, net of $22,172 financing costs (in shares)</t>
  </si>
  <si>
    <t>Balance at Dec. 31, 2015</t>
  </si>
  <si>
    <t>Balance (in shares) at Dec. 31, 2015</t>
  </si>
  <si>
    <t>CONSOLIDATED STATEMENTS OF STOCKHOLDERS' EQUITY (Parenthetical) - USD ($)</t>
  </si>
  <si>
    <t>Payments of Stock Issuance Costs</t>
  </si>
  <si>
    <t>Issuance Of Common Stock For Cash [Member] | Equity Issuance Transaction One [Member]</t>
  </si>
  <si>
    <t>Payments of Financing Costs, Total</t>
  </si>
  <si>
    <t>Shares Issued, Price Per Share</t>
  </si>
  <si>
    <t>Issuance Of Common Stock For Accrued Interest [Member] | Equity Issuance Transaction One [Member]</t>
  </si>
  <si>
    <t>Issuance Of Common Stock For Accrued Interest [Member] | Equity Issuance Transaction Two [Member]</t>
  </si>
  <si>
    <t>Issuance Of Common Stock For Accounts Payable [Member] | Equity Issuance Transaction Three [Member]</t>
  </si>
  <si>
    <t>CONSOLIDATED STATEMENTS OF CASH FLOWS - USD ($)</t>
  </si>
  <si>
    <t>CASH FLOWS FROM OPERATING ACTIVITIES</t>
  </si>
  <si>
    <t>Adjustments to reconcile net loss to net cash used in operating activities:</t>
  </si>
  <si>
    <t>Stock based compensation</t>
  </si>
  <si>
    <t>Stock based expenses</t>
  </si>
  <si>
    <t>(Gain) loss on asset dispositions and impairment</t>
  </si>
  <si>
    <t>Amortization of prepaid expense</t>
  </si>
  <si>
    <t>Amortization of debt financing fees and debt discount</t>
  </si>
  <si>
    <t>Deferred income taxes</t>
  </si>
  <si>
    <t>Accounts payable settlement</t>
  </si>
  <si>
    <t>Changes in operating assets and liabilities:</t>
  </si>
  <si>
    <t>Reclamation bond and deposits</t>
  </si>
  <si>
    <t>Net cash used in operating activities</t>
  </si>
  <si>
    <t>CASH FLOWS FROM INVESTING ACTIVITIES</t>
  </si>
  <si>
    <t>Proceeds from property and equipment dispositions</t>
  </si>
  <si>
    <t>Purchase of property and equipment</t>
  </si>
  <si>
    <t>Net cash provided by investing activities</t>
  </si>
  <si>
    <t>CASH FLOWS FROM FINANCING ACTIVITIES</t>
  </si>
  <si>
    <t>Proceeds from stock issuance</t>
  </si>
  <si>
    <t>Stock issuance costs</t>
  </si>
  <si>
    <t>Cash restricted for debt collateral</t>
  </si>
  <si>
    <t>Proceeds from convertible notes</t>
  </si>
  <si>
    <t>Payments on VRIC payable - related party</t>
  </si>
  <si>
    <t>Net cash provided by financing activities</t>
  </si>
  <si>
    <t>NET CHANGE IN CASH</t>
  </si>
  <si>
    <t>CASH AT BEGINNING OF PERIOD</t>
  </si>
  <si>
    <t>CASH AT END OF PERIOD</t>
  </si>
  <si>
    <t>SUPPLEMENTAL INFORMATION</t>
  </si>
  <si>
    <t>Interest paid, net of capitalized amounts</t>
  </si>
  <si>
    <t>Income taxes paid</t>
  </si>
  <si>
    <t>Non-cash investing and financing activities:</t>
  </si>
  <si>
    <t>Accounts payable, VRIC payable, Accrued salaries and fees satisfied by contribution of capital - related party</t>
  </si>
  <si>
    <t>Common stock issued in satisfaction of accounts payable - related party</t>
  </si>
  <si>
    <t>Verde River Iron Company Limited Liability Company [Member]</t>
  </si>
  <si>
    <t>Accrued Liabilities [Member]</t>
  </si>
  <si>
    <t>Common stock issued in satisfaction of accrued interest</t>
  </si>
  <si>
    <t>Accounts Payable [Member]</t>
  </si>
  <si>
    <t>DESCRIPTION OF BUSINESS, HISTORY AND SUMMARY OF SIGNIFICANT POLICIES</t>
  </si>
  <si>
    <t>Accounting Policies [Abstract]</t>
  </si>
  <si>
    <t xml:space="preserve"> 1. DESCRIPTION OF BUSINESS, HISTORY AND SUMMARY OF SIGNIFICANT POLICIES - Searchlight Minerals Corp. (the “Company”) has been in the exploration stage since its formation, and the Company has not yet realized any revenues from its planned operations. The Company is primarily focused on the exploration, acquisition and development of mining and mineral properties. Upon the location of commercially minable reserves, the Company plans to prepare for mineral extraction and enter the development stage. - The Company was incorporated on January 12, 1999 pursuant to the laws of the State of Nevada under the name L.C.M. Equity, Inc. From 1999 to 2005, the Company operated primarily as a biotechnology research and development company with its headquarters in Canada and an office in the United Kingdom (the “UK”). On November 2, 2001, the Company entered into an acquisition agreement with Regma Bio Technologies, Ltd. pursuant to which Regma Bio Technologies, Ltd. entered into a reverse merger with the Company with the surviving entity named “Regma Bio Technologies Limited”. On November 26, 2003, the Company changed its name from “Regma Bio Technologies Limited” to “Phage Genomics, Inc.” (“Phage”). In February 2005, the Company announced its reorganization from a biotechnology research and development company to a company focused on the development and acquisition of mineral properties and its Board of Directors approved a change in its name from Phage to "Searchlight Minerals Corp.” effective June 23, 2005. - The accompanying consolidated financial statements were prepared on a going concern basis in accordance with accounting principles generally accepted in the United States of America (“U.S. GAAP”). The going concern basis of presentation assumes that the Company will continue in operation for the next twelve months and will be able to realize its assets and discharge its liabilities and commitments in the normal course of business and does not include any adjustments to reflect the possible future effects on the recoverability and classification of assets or the amounts and classification of liabilities that may result from the Company’s inability to continue as a going concern. The Company’s history of losses, working capital deficit, capital deficit, minimal liquidity and other factors raise substantial doubt about the Company’s ability to continue as a going concern. In order for the Company to continue operations beyond the next twelve months and be able to discharge its liabilities and commitments in the normal course of business it must raise additional equity or debt capital and continue cost cutting measures. There can be no assurance that the Company will be able to achieve sustainable profitable operations or obtain additional funds when needed or that such funds, if available, will be obtainable on terms satisfactory to management. If the Company continues to incur operating losses and does not raise sufficient additional capital, material adverse events may occur including, but not limited to, 1) a reduction in the nature and scope of the Company’s operations and 2) the Company’s inability to fully implement its current business plan. There can be no assurance that the Company will successfully improve its liquidity position. The accompanying consolidated financial statements do not reflect any adjustments that might be required resulting from the adverse outcome relating to this uncertainty. As of December 31, 2015, the Company had cumulative net losses of $ 82,492,584 27,086,775 3,604,928 5,512,214 To address liquidity constraints, the Company intends to seek additional sources of capital through the issuance of equity or debt financing. Additionally, the Company has reduced expenses and elected to defer payment of certain obligations. Cash conservation measures include, but are not limited to, the deferred payment where available of outsourced consulting fees, current and future board fees, officer salaries, monthly professional fees, and the Verde River Iron Company, LLC (“VRIC”) monthly payable. These activities have reduced the required cash outlay of the Company’s business significantly. The Company is focused on continuing to reduce costs and obtaining additional funding. There is no assurance that such funding will be available on terms acceptable to the Company, or at all. If the Company raises additional funds by selling additional shares of capital stock, securities convertible into shares of capital stock or the issuance of convertible debt, the ownership interest of the Company’s existing common stock holders will be diluted. - The accompanying financial statements have been prepared in accordance with accounting principles generally accepted in the United States of America. The Company’s fiscal year-end is December 31. - The consolidated financial statements include the accounts of the Company and its wholly-owned subsidiaries, Clarkdale Minerals, LLC (“CML”) and Clarkdale Metals Corp. (“CMC”). Significant intercompany accounts and transactions have been eliminated. -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By their nature, these estimates are subject to measurement uncertainty and the effect on the financial statements of changes in such estimates in future periods could be significant. Significant areas requiring management’s estimates and assumptions include the valuation of stock-based compensation and derivative liabilities, impairment analysis of long-lived assets, and realizability of deferred tax assets. Actual results could differ from those estimates. - The Company capitalizes interest cost related to acquisition, development and construction of property and equipment which is designed as integral parts of the manufacturing process. The capitalized interest is recorded as part of the asset it relates to and will be amortized over the asset’s useful life once production commences. - Costs of acquiring mineral properties are capitalized upon acquisition. Exploration costs and costs to maintain mineral properties are expensed as incurred while the project is in the exploration stage. Once mineral reserves are established, development costs and costs to maintain mineral properties are capitalized as incurred while the property is in the development stage. When a property reaches the production stage, the related capitalized costs are amortized using the units-of-production method over the proven and probable reserves. - Exploration expenditures incurred prior to entering the development stage are expensed and included in mineral exploration and evaluation expense. Property and equipment 3 15 - The tests for long-lived assets in the exploration, development or production stage that would have a value beyond proven and probable reserves would be monitored for impairment based on factors such as current market value of the mineral property and results of exploration, future asset utilization, business climate, mineral prices and future undiscounted cash flows expected to result from the use of the related assets. Recoverability of assets to be held and used is measured by a comparison of the carrying amount of an asset to the estimated future net cash flows expected to be generated by the asset, including evaluating its reserves beyond proven and probable amounts. The Company's policy is to record an impairment loss in the period when it is determined that the carrying amount of the asset may not be recoverable either by impairment or by abandonment of the property. The impairment loss is calculated as the amount by which the carrying amount of the assets exceeds its fair value.  Deferred financing fees represent fees paid in connection with obtaining debt financing. These fees are amortized using the effective interest method over the term of the financing.  The Company evaluates the embedded features of convertible notes to determine if they are required to be bifurcated and recorded as a derivative liability. If more than one feature is required to be bifurcated, the features are accounted for as a single compound derivative. The fair value of the compound derivative is recorded as a derivative liability and a debt discount. The carrying value of the convertible notes is recorded on the date of issuance at its original value less the fair value of the compound derivative. The derivative liability is measured at fair value on a recurring basis with changes reported in other income (expense). Fair value is determined using a model which incorporates estimated probabilities and inputs calculated by both the Binomial Lattice model and present values. The debt discount is amortized to non-cash interest expense using the effective interest method over the life of the notes. If a conversion of the underlying note occurs, a proportionate share of the unamortized amount is immediately expensed. - For its exploration stage properties, the Company accrues the estimated costs associated with environmental remediation obligations in the period in which the liability is incurred or becomes determinable. Until such time that a project life is established, the Company records the corresponding cost as an exploration stage expense. The costs of future expenditures for environmental remediation are not discounted to their present value unless subject to a contractually obligated fixed payment schedule. Future reclamation and environmental-related expenditures are difficult to estimate in many circumstances due to the early stage nature of the exploration project, the uncertainties associated with defining the nature and extent of environmental disturbance, the application of laws and regulations by regulatory authorities and changes in reclamation or remediation technology. The Company periodically reviews accrued liabilities for such reclamation and remediation costs as evidence indicating that the liabilities have potentially changed becomes available. Changes in estimates are reflected in the consolidated statement of operations in the period an estimate is revised. The Company is in the exploration stage and is unable to determine the estimated timing of expenditures relating to reclamation accruals. It is reasonably possible that the ultimate cost of reclamation and remediation could change in the future and that changes to these estimates could have a material effect on future operating results as new information becomes known. - The Company’s financial instruments consist principally of derivative liabilities and the VRIC payable. Assets and liabilities measured at fair value are categorized based on whether the inputs are observable in the market and the degree that the inputs are observable. The categorization of financial instruments within the valuation hierarchy is based on the lowest level of input that is significant to the fair value measurement. The hierarchy is prioritized into three levels defined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The Company’s financial instruments consist of the VRIC payable (described in Note 9), derivative liabilities and convertible notes (described in Note 7). The VRIC payable and the convertible notes are classified within Level 2 of the fair value hierarchy. The fair value of the VRIC payable approximates carrying value as the imputed interest rate is considered to approximate a market interest rate. The fair value of the convertible notes approximates carrying value as the interest rate is considered to approximate a market interest rate. The Company calculates the fair value of its derivative liabilities using various models which are all Level 3 inputs. The fair value of the derivative warrant liability (described in Note 6) is calculated using the Binomial Lattice model, and the fair value of the derivative liability - convertible notes (described in Note 8) is calculated using a model which incorporates estimated probabilities and inputs calculated by both the Binomial Lattice model and present values. The change in fair value of the derivative liabilities is classified in other income (expense) in the consolidated statement of operations. The Company generally does not use derivative financial instruments to hedge exposures to cash flow, market or foreign currency risks. There have been no changes in the valuation techniques used for the derivative liabilities. The Company does not have any non-financial assets or liabilities that it measures at fair value. During the years ended December 31, 2015 and 2014, there were no transfers of assets or liabilities between levels. - Basic earnings (loss) per share is computed by dividing net income (loss) by the weighted average number of common shares outstanding. In computing diluted earnings per share, the weighted average number of shares outstanding is adjusted to reflect the effect of potentially dilutive securities. Potentially dilutive shares, such as stock options and warrants, are excluded from the calculation when their inclusion would be anti-dilutive, such as when the exercise price of the instrument exceeds the fair market value of the Company’s common stock and when a net loss is reported. The dilutive effect of convertible debt securities is reflected in the diluted earnings (loss) per share calculation using the if-converted method. Conversion of the debt securities is not assumed for purposes of calculating diluted earnings (loss) per share if the effect is anti-dilutive. 73,189,240 60,761,162 - Stock-based compensation awards are recognized in the consolidated financial statements based on the grant date fair value of the award which is estimated using the Binomial Lattice option pricing model. The Company believes that this model provides the best estimate of fair value due to its ability to incorporate inputs that change over time, such as volatility and interest rates, and to allow for the actual exercise behavior of option holders. The compensation cost is recognized over the requisite service period which is generally equal to the vesting period. Upon exercise, shares issued will be newly issued shares from authorized common stock. The fair value of performance-based stock option grants is determined on their grant date through the use of the Binomial Lattice option pricing model. The total value of the award is recognized over the requisite service period only if management has determined that achievement of the performance condition is probable. The requisite service period is based on management’s estimate of when the performance condition will be met. Changes in the requisite service period or the estimated probability of achievement can materially affect the amount of stock-based compensation recognized in the financial statements. The Company accounts for stock options issued to non-employees based on the estimated fair value of the awards using the Binomial Lattice option pricing model. The measurement of stock-based compensation to non-employees is subject to periodic adjustments as the underlying equity instruments vest, and the resulting change in value, if any, is recognized in the Company’s consolidated statements of operations during the period the related services are rendered. - The Company follows the liability method of accounting for income taxes. This method recognizes certain temporary differences between the financial reporting basis of liabilities and assets and the related income tax basis for such liabilities and assets. This method generates either a net deferred income tax liability or asset as measured by the statutory tax rates in effect. The effect of a change in tax rates is recognized in operations in the period that includes the enactment date. The Company records a valuation allowance against any portion of those deferred income tax assets when it believes, based on the weight of available evidence, it is more likely than not that some portion or all of the deferred income tax asset will not be realized. For acquired properties that do not constitute a business, a deferred income tax liability is recorded on GAAP basis over income tax basis using statutory federal and state rates. The resulting estimated future income tax liability associated with the temporary difference between the acquisition consideration and the tax basis is computed in accordance with Accounting Standards Codification (“ASC”) 740-10-25-51, Acquired Temporary Differences in Certain Purchase Transactions that are Not Accounted for as Business Combinations - From time to time, new accounting pronouncements are issued by the Financial Accounting Standards Board (“FASB”) that are adopted by the Company as of the specified effective date. Unless otherwise discussed, management believes that the impact of recently issued standards did not or will not have a material impact on the Company’s consolidated financial statements upon adoption. In February 2016, the FASB issued Accounting Standard Update (“ASU”) 2016-02, Leases. The standard requires that a lessee recognize on the balance sheet assets and liabilities for leases with lease terms of more than 12 months. The recognition, measurement, and presentation of expenses and cash flows arising from a lease have not significantly changed from the previous GAAP. The standard is effective for fiscal years beginning after December 15, 2018, including interim periods within such fiscal year, with early adoption permitted. The ASU requires a modified retrospective transition method with the option to elect a package of practical expedients. Adoption of the new guidance is not expected to have an impact on the consolidated financial position, results of operations or cash flows. In November 2015, the FASB issued ASU 2015-17 which simplifies income tax accounting. The update requires that all deferred tax assets and liabilities be classified as noncurrent on the balance sheet instead of separating deferred taxes into current and noncurrent amounts. This update is effective for fiscal years beginning after December 15, 2016, and interim periods within those fiscal years, and early adoption is permitted. Adoption of the new guidance is not expected to have an impact on the consolidated financial position, results of operations or cash flows. In April 2015, the FASB issued ASU 2015-03, Interest  Imputation of Interest (Subtopic 835-30): Simplifying the Presentation of Debt Issuance Costs. This update simplifies the presentation of debt issuance costs by requiring debt issuance costs to be presented as a deduction from the corresponding debt liability. The update is effective in fiscal years, including interim periods, beginning after December 15, 2015, and early adoption is permitted. The Company is currently assessing the impact, if any, of implementing this guidance on its consolidated financial position, results of operations and liquidity. In November 2014, the FASB issued ASU 2014-16, Determining Whether the Host Contract in a Hybrid Financial Instrument Issued in the Form of a Share Is More Akin to Debt or to Equity. The ASU clarifies how current guidance should be interpreted in evaluating the economic characteristics and risks of a host contract in a hybrid financial instrument that is issued in the form of a share. Specifically, the amendments clarify that an entity should consider all relevant terms and features, including the embedded derivative feature being evaluated for bifurcation, in evaluating the nature of a host contract. The ASU is effective for fiscal years and interim periods beginning after December 15, 2015. The Company is currently assessing the impact, if any, of implementing this guidance on its consolidated financial position, results of operations and liquidity. In August 2014, the FASB issued ASU 2014-15, Presentation of Financial Statements  Going Concern. The new standard requires management of public and private companies to evaluate whether there is substantial doubt about the entity’s ability to continue as a going concern and, if so, disclose that fact. Management will also be required to evaluate and disclose whether its plans alleviate that doubt. The new standard is effective for annual periods ending after December 15, 2016, and interim periods within annual periods beginning after December 15, 2016. Adoption of the new guidance is expected to affect only the presentation and disclosures of the Company’s consolidated financial statements. In June 2014, the FASB issued ASU 2014-12, Compensation - Stock Compensation - Accounting for Share-Based Payments When the Terms of an Award Provide That a Performance Target Could Be Achieved after the Requisite Service Period, which is effective for financial statements issued for interim and annual periods beginning on or after December 15, 2015. The guidance requires that a performance target that affects vesting and that could be achieved after the requisite service period be treated as a performance condition and should not be reflected in the estimate of the grant-date fair value of the award. Adoption of the new guidance is not expected to have an impact on the consolidated financial position, results of operations or cash flows.</t>
  </si>
  <si>
    <t>RESTRICTED CASH</t>
  </si>
  <si>
    <t>Receivables [Abstract]</t>
  </si>
  <si>
    <t xml:space="preserve"> 2. RESTRICTED CASH At December 31, 2015, restricted cash amounted to $ 227,345</t>
  </si>
  <si>
    <t>PROPERTY AND EQUIPMENT</t>
  </si>
  <si>
    <t>PROPERTY AND EQUIPMENT [Abstract]</t>
  </si>
  <si>
    <t xml:space="preserve"> 3. PROPERTY AND EQUIPMENT December 31, 2015 December 31, 2014 Accumulated Net Book Accumulated Net Book Cost Depreciation Value Cost Depreciation Value Furniture and fixtures $ 38,255 $ (37,963) $ 292 $ 38,255 $ (37,476) $ 779 Lab equipment 249,061 (249,061) - 249,061 (247,356) 1,705 Computers and equipment 71,407 (61,644) 9,763 68,558 (54,025) 14,533 Vehicles 47,675 (46,158) 1,517 47,675 (45,458) 2,217 Slag conveyance equipment 300,916 (300,916) - 300,916 (300,916) - Demo module building 6,630,063 (4,526,867) 2,103,196 6,630,063 (3,863,860) 2,766,203 Grinding circuit 913,679 (21,667) 892,012 913,679 (11,667) 902,012 Extraction circuit 938,352 (462,668) 475,684 938,352 (274,997) 663,355 Leaching and filtration 1,300,618 (1,300,618) - 1,300,618 (1,040,494) 260,124 Fero-silicate storage 4,326 (2,163) 2,163 4,326 (1,731) 2,595 Electrowinning building 1,492,853 (746,426) 746,427 1,492,853 (597,141) 895,712 Site improvements 1,677,844 (715,775) 962,069 1,675,906 (591,259) 1,084,647 Site equipment 360,454 (353,638) 6,816 360,454 (338,588) 21,866 Construction in progress 1,102,014 - 1,102,014 1,102,014 - 1,102,014 $ 15,127,517 $ (8,825,564) $ 6,301,953 $ 15,122,730 $ (7,404,968) $ 7,717,762 1,420,595 1,511,768 The Company rents corporate office space on month-to-month terms from a related party as further discussed in Note 18. Total rent expense was $ 20,272 29,220 On March 9, 2015, the Company completed the sale of three parcels of land for net proceeds of $ 457,548</t>
  </si>
  <si>
    <t>CLARKDALE SLAG PROJECT</t>
  </si>
  <si>
    <t>Business Combinations [Abstract]</t>
  </si>
  <si>
    <t xml:space="preserve"> 4. CLARKDALE SLAG PROJECT On February 15, 2007, the Company completed a merger with Transylvania International, Inc. (“TI”) which provided the Company with 100% ownership of the Clarkdale Slag Project in Clarkdale, Arizona, through its wholly owned subsidiary CML. This acquisition superseded the joint venture option agreement to acquire a 50 The Company also formed a second wholly owned subsidiary, CMC, for the purpose of developing a processing plant at the Clarkdale Slag Project. The Company believes the acquisition of the Clarkdale Slag Project was beneficial because it provides for 100 This merger was treated as a statutory merger for tax purposes whereby CML was the surviving merger entity. The Company applied Emerging Issues Task Force (“EITF”) 98-03 (which has been superseded by ASC 805-10-25-1) with regard to the acquisition of the Clarkdale Slag Project. The Company determined that the acquisition of the Clarkdale Slag Project did not constitute an acquisition of a business as that term is defined in ASC 805-10-55-4, and the Company recorded the acquisition as a purchase of assets. The $ 130.3 Mining  Business Combinations  Initial Recognition Income Taxes  Overall  Recognition  Acquired Temporary Differences in Certain Purchase Transactions that are Not Accounted for as Business Combinations 5,916,150 3,300,000 309,750 120,766,877 Use Rights Closing of the TI acquisition occurred on February 15, 2007, (the “Closing Date”) and was subject to, among other things, the following terms and conditions: a) The Company paid $ 200,000 b) The Company paid $ 9,900,000 c) The Company issued 16,825,000 3.975 In addition to the cash and equity consideration paid and issued upon closing, the acquisition agreement contains the following payment terms and conditions: d) The Company agreed to continue to pay VRIC $ 30,000 90 The acquisition agreement also contains the following additional contingent payment terms which are based on the Project Funding Date as defined in the agreement: e) The Company has agreed to pay VRIC $ 6,400,000 f) The Company has agreed to pay VRIC a minimum annual royalty of $ 500,000 2.5 500,000 500,000 g) The Company has agreed to pay VRIC an additional amount of $ 3,500,000 Under the original JV Agreement, the Company agreed to pay NMC a 5 50 50 2.5 15,000 The following table reflects the recorded purchase consideration for the Clarkdale Slag Project: Purchase price: Cash payments $ 10,100,000 Joint venture option acquired in 2005 for cash 690,000 Warrants issued for joint venture option 1,918,481 Common stock issued 66,879,375 Monthly payments, current portion 167,827 Monthly payments, net of current portion 2,333,360 Acquisition costs 127,000 Total purchase price 82,216,043 Net deferred income tax liability assumed - Clarkdale Slag Project 48,076,734 Total $ 130,292,777 The following table reflects allocation of purchase price to the components of the Clarkdale Slag Project Allocation of acquisition cost: Clarkdale Slag Project (including net deferred income tax liability assumed of $48,076,734) $ 120,766,877 Land - smelter site and slag pile 5,916,150 Land 3,300,000 Income property and improvements 309,750 Total $ 130,292,777 The Company agreed to continue to pay VRIC $ 30,000 1,107,226 1,062,778 2015 2014 Slag Pile, beginning balance $ 121,829,655 $ 121,759,811 Capitalized interest costs 44,447 69,844 Slag Pile, ending balance $ 121,874,102 $ 121,829,655 Land - smelter site and slag pile $ 5,916,150 $ 5,916,150 Land, beginning balance $ 1,696,242 $ 3,300,000 Held for sale - (1,603,758) Land, ending balance $ 1,696,242 $ 1,696,242 Income property and improvements, beginning balance $ - $ 309,750 Assets sold - (309,750) Income property and improvements, ending balance $ - $ - </t>
  </si>
  <si>
    <t>ACCOUNTS PAYABLE AND ACCRUED LIABILITIES</t>
  </si>
  <si>
    <t>ACCOUNTS PAYABLE AND ACCRUED LIABILITIES [Abstract]</t>
  </si>
  <si>
    <t xml:space="preserve"> 5. ACCOUNTS PAYABLE AND ACCRUED LIABILITIES 2015 2014 Trade accounts payable $ 589,657 $ 728,021 Accrued compensation and related taxes 435,469 88,293 Accrued interest 126,057 81,637 $ 1,151,183 $ 897,951 Amounts due to related parties are discussed in Note 18.</t>
  </si>
  <si>
    <t>DERIVATIVE WARRANT LIABILITY</t>
  </si>
  <si>
    <t>Derivative Instruments and Hedging Activities Disclosure [Abstract]</t>
  </si>
  <si>
    <t xml:space="preserve"> 6. DERIVATIVE WARRANT LIABILITY Related to a private placement completed on November 12, 2009, the Company issued 6,341,263 November 12, 2012 1.85 The Company determined that the warrants were not afforded equity classification because the warrants are not considered to be indexed to the Company’s own stock due to the anti-dilution provisions. In addition, the Company determined that the anti-dilution provisions shield the warrant holders from the dilutive effects of subsequent security issuances and therefore the economic characteristics and risks of the warrants are not clearly and closely related to the Company’s common stock. Accordingly, the warrants are treated as a derivative liability and are carried at fair value. In each November since 2012, the Company’s Board of Directors unilaterally determined, without any negotiations with the warrant holders to amend these private placement warrants. The expiration date of the warrants was extended for one year at each extension. The current expiration date is November 30, 2016 November November 12, 2015 11, 2014 Risk-free interest rate 0.51 % 0.14 % Expected volatility 88.50 % 142.72 % Expected life (years) 1.0 1.0 As of December 31, 2015, the cumulative adjustment to the warrants was as follows: (i) the exercise price was adjusted from $1.85 per share to $ 1.27 2,805,766 4,252,883 1.29 993,332 The total warrants accounted for as a derivative liability were 9,147,029 8,153,697 2015 2014 Beginning balance $ - $ (81,574) Adjustment to warrants - - Change in fair value (53,141) 81,574 Ending balance $ (53,141) $ - 2015 2014 Dividend yield - - Expected volatility 30.46% - 141.15% 29.38% - 153.76% Risk-free interest rate 0.00% - 0.65% 0.02% - 0.26% Expected life (years) 0.10 - 0.90 0.10  1.0 The expected volatility is based on the historical volatility levels on the Company’s common stock. The risk-free interest rate is based on the implied yield available on US Treasury zero-coupon issues over equivalent lives of the options. The expected life is impacted by all of the underlying assumptions and calibration of the Company’s model. Significant increases or decreases in inputs would result in a significantly lower or higher fair value measurement.</t>
  </si>
  <si>
    <t>CONVERTIBLE NOTES</t>
  </si>
  <si>
    <t>Convertible Debt [Abstract]</t>
  </si>
  <si>
    <t xml:space="preserve"> 7. CONVERTIBLE NOTES On September 18, 2013, the Company completed a private placement of secured convertible notes (the “Notes”) resulting in gross proceeds of $ 4,000,000 0.40 7 9 227,345 The Company may not incur additional secured indebtedness or other indebtedness with a maturity prior to that of the Notes without the written consent of the holders of the majority-in-interest of the Notes. In the event of a change of control of the Company, the Notes will become due and payable at 120 600,000 69,000 At December 31, 2015, the Notes were convertible into 10,433,333 0.39 At issuance, the fair value of the compound derivative was $ 1,261,285 126,446 2015 2014 Convertible notes at face value $ 4,069,000 $ 4,000,000 Issuance of additional notes - 69,000 Unamortized discount (744,059) (981,620) Convertible notes, net of discount $ 3,324,941 $ 3,087,380 2015 2014 Interest rate at 7% $ 284,830 $ 281,015 Amortization of debt discount 237,561 219,875 Amortization of deferred financing fees 24,671 22,834 Total interest expense on convertible notes $ 547,062 $ 523,724 </t>
  </si>
  <si>
    <t>DERIVATIVE LIABILITY - CONVERTIBLE NOTES</t>
  </si>
  <si>
    <t>Derivative Liability And Convertible Debt [Abstract]</t>
  </si>
  <si>
    <t xml:space="preserve"> 8. DERIVATIVE LIABILITY  CONVERTIBLE NOTES As further discussed in Note 7, the Company has issued $ 4,069,000 0.39 The Notes have several embedded conversion and redemption features. The Company determined that two of the features were required to be bifurcated and accounted for under derivative accounting as follows: 1. The embedded conversion feature includes a provision for the adjustment to the conversion price if the Company issues common stock or common stock equivalents at a price less than the exercise price. Derivative accounting was required for this feature due to this anti-dilution provision. 2. One embedded redemption feature requires the Company to pay 120 These two embedded features have been accounted for together as a single compound derivative. The Company estimated the fair value of the compound derivative using a model with estimated probabilities and inputs calculated by the Binomial Lattice model and present values. The assumptions included in the calculations are highly subjective and subject to interpretation. 2015 2014 Expected volatility 101.46  139.57% 96.46  117.85% Risk-free interest rate 0.92 - 1.31% 1.25  1.73% Expected life (years) 2.0  2.75 2.5 - 3.0 The expected volatility is based on the historical volatility levels on the Company’s common stock. The risk-free interest rate is based on the implied yield available on US Treasury zero-coupon issues over equivalent lives of the options. The expected life is impacted by all of the underlying assumptions and calibration of the Company’s model. Significant increases or decreases in inputs would result in a significantly lower or higher fair value measurement. 2015 2014 Beginning balance $ 1,218,619 $ 755,709 Issuance of convertible debt - 9,519 Change in fair value (628,083) 453,391 Ending balance $ 590,536 $ 1,218,619 </t>
  </si>
  <si>
    <t>VRIC PAYABLE - RELATED PARTY</t>
  </si>
  <si>
    <t>Other Liabilities Disclosure [Abstract]</t>
  </si>
  <si>
    <t xml:space="preserve"> 9. VRIC PAYABLE - RELATED PARTY Pursuant to the Clarkdale acquisition agreement, the Company agreed to pay VRIC $ 30,000 The Company has recorded a liability for this commitment using imputed interest based on its best estimate of its incremental borrowing rate. The effective interest rate used was 8.00 2,501,187 1,128,813 10 Interest costs related to this obligation were $ 44,448 69,844 255,000 following table represents future minimum payments on the VRIC payable for each of the years ending December 31: 2016 $ 720,000 2017 41,195 Thereafter - Total minimum payments 761,195 Less: amount representing interest (63,051) Present value of minimum payments 698,144 VRIC payable, current portion 657,295 VRIC payable, net of current portion $ 40,849 The acquisition agreement also contains payment terms which are based on the Project Funding Date as defined in the agreement. The terms and conditions of these payments are discussed in more detail in Notes 4 and 15.</t>
  </si>
  <si>
    <t>STOCKHOLDERS' EQUITY</t>
  </si>
  <si>
    <t>STOCKHOLDERS' EQUITY [Abstract]</t>
  </si>
  <si>
    <t xml:space="preserve"> 10. STOCKHOLDERS’ EQUITY During the year ended December 31, 2015, the Company’s stockholders’ equity activity consisted of the following: a) On November 12, 2015, the Company’s Board of Directors unilaterally determined, without any negotiations with the warrant holders, to amend the expiration dates of certain outstanding warrants to purchase up to an aggregate of 16,189,414 November 30, 2016 b) On September 18, 2015, the Company issued 327,900 114,765 0.35 0.50 10,666 c) On July 30, 2015, the Company completed a private placement offering for gross proceeds of $ 775,400 2,215,429 0.35 0.50 9,468 d) On May 21, 2015, the Company completed a private placement offering for gross proceeds of $ 995,050 2,843,000 0.35 0.50 12,704 e) On April 20, 2015, the Company’s Board of Directors unilaterally determined, without any negotiations with the warrant holders, to amend the expiration dates of certain outstanding warrants to purchase up to an aggregate of 3,000,000 June 1, 2017 41,588 f) On March 25, 2015, the Company completed a private placement offering for gross proceeds of $ 1,500,000 4,250,000 0.3529 0.50 g) On March 18, 2015, the Company issued 516,460 0.25 129,115 During the year ended December 31, 2014, the Company’s stockholders’ equity activity consisted of the following: a) On December 23, 2014, the Board of Directors approved of entering into an exchange agreement with Cupit, Milligan, Ogden and Williams (“CMOW”) which provided for issuance of 359,430 115,018 0.32 b) On December 23, 2014, the Company granted warrants for the purchase of 2,041,000 1,940,000 0.50 December 23, 2019 720,840 c) On December 18, 2014, due to liquidity needs, certain of the Company’s officers, directors, employees, consultants and affiliates voluntarily agreed to relinquish certain accrued salary, directors’ fees, invoices and other amounts due to them as of December 15, 2014 in the aggregate total of $ 1,008,953 d) On December 8, 2014, the Company completed a private placement offering for gross proceeds of $ 599,500 2,997,500 0.20 0.30 Total financing fees related to the October and December 2014 private placements amounted to $ 3,287 e) On November 11, 2014, the Company granted warrants for the purchase of 1,000,000 0.30 November 11, 2019 108,877 f) On November 11, 2014, the Company’s Board of Directors unilaterally determined, without any negotiations with the warrant holders, to amend the expiration dates of certain outstanding warrants to purchase up to an aggregate of 14,520,373 November 12, 2015 h) On November 11, 2014, the Company’s Board of Directors unilaterally determined, without any negotiations with the warrant holder, to amend the expiration date of 1,000,000 June 1, 2017 13,863 i) On October 24, 2014, the Company completed a private placement offering for gross proceeds of $ 1,005,700 5,028,500 0.20 0.30 4,395,000 879,000 633,500 126,700 Luxor was issued 455,000 91,000 500,000 100,000 41,125 8,225 j) On October 1, 2014 and on September 1, 2014, NMC contributed $ 50,000 Shares Underlying Outstanding Warrants Exercise Price Expiration Date 1,000,000 $ 0.375 June 2016 3,410,526 1.27 November 2016 5,736,501 1.29 November 2016 7,042,387 1.85 November 2016 3,000,000 0.375 June 2017 316,752 0.30 September 2019 2,197,496 0.30 October 2019 1,000,000 0.30 November 2019 1,498,750 0.30 December 2019 3,981,000 0.50 December 2019 4,250,000 0.50 March 2020 2,843,000 0.50 May 2020 2,215,429 0.50 July 2020 327,900 0.50 September 2020 38,819,741 </t>
  </si>
  <si>
    <t>STOCK-BASED COMPENSATION</t>
  </si>
  <si>
    <t>Disclosure of Compensation Related Costs, Share-based Payments [Abstract]</t>
  </si>
  <si>
    <t xml:space="preserve"> 11. STOCK-BASED COMPENSATION Stock-based compensation includes grants of stock options and purchase warrants to eligible directors, employees and consultants as determined by the board of directors. Stock option plans 5,371,576 At December 31, 2015, the Company had the following stock option plans available: · 2009 Incentive Plan  The terms of the 2009 Incentive Plan, as amended, allow for up to 7,250,000 500,000 110 3,437,500 0.68 3,397,500 3,812,500 · 2009 Directors Plan - The terms of the 2009 Directors Plan, as amended, allow for up to 2,750,000 100 250,000 2,238,877 0.68 2,177,627 511,123 · 2007 Plan - Under the terms of the 2007 Plan, options to purchase up to 4,000,000 85 2,952,047 0.61 2,750,321 1,047,953 As of December 31, 2015, the Company had granted 15,610,714 0.48 Non-Employee Directors Equity Compensation Policy  Non-employee directors have a choice between receiving $ 9,000 18,000 Stock warrants  Upon approval of the Board of Directors, the Company may grant stock warrants to consultants for services performed. Valuation of awards  At December 31, 2015, the Company had options outstanding that vest on two different types of vesting schedules, service-based and performance-based. 2015 2014 Risk-free interest rate 0.24% - 1.76% 0.39% - 1.76% Dividend yield - - Expected volatility 91.23% - 123.12% 98.65% - 118.15% Suboptimal exercise factor 2.00 2.50 Expected life (years) 1.00 - 4.10 2.00 - 4.25 The expected volatility is based on the historical volatility levels on the Company’s common stock. The risk-free interest rate is based on the implied yield available on US Treasury zero-coupon issues over equivalent lives of the options. The expected life of awards represents the weighted-average period the stock options or warrants are expected to remain outstanding and is a derived output of the Binomial Lattice model. The expected life is impacted by all of the underlying assumptions and calibration of the Company’s model. Stock-based compensation activity a) On December 31, 2015, the Company granted stock options under the 2009 Directors Plan for the purchase of 54,000 0.11 December 31, 2020 b) On September 30, 2015, the Company granted stock options under the 2009 Directors Plan for the purchase of 54,000 0.22 September 30, 2020 c) On August 28, 2015, the Company granted stock options for the purchase of 3,804,000 0.50 December 19, 2020 d) On August 28, 2015, the Company granted warrants for the purchase of 2,591,714 0.50 August 28, 2020 e) On June 30, 2015, the Company granted stock options under the 2009 Directors Plan for the purchase of 54,000 0.25 June 30, 2020 f) On March 31, 2015, the Company granted stock options under the 2009 Directors Plan for the purchase of 54,000 0.33 March 31, 2020 g) On March 23, 2015, the Company’s Board of Directors unilaterally determined to amend 659,890 0.83 31,544 During the year ended December 31, 2014, the Company granted stock-based awards as follows: a) On December 31, 2014, the Company granted stock options under the 2009 Directors Plan for the purchase of 54,000 0.30 December 31, 2019 b) On December 23, 2014, the Company granted stock options for the purchase of 4,099,000 0.50 December 23, 2019 c) On December 18, 2014, the Company granted stock options for the purchase of 7,965,000 0.41 4,734,000 December 18, 2019 d) On December 18, 2014, the Company granted stock options for the purchase of 225,000 0.41 December 18, 2019 e) On December 18, 2014, the Company granted stock warrants for the purchase of 200,000 0.41 December 18, 2019 f) On November 19, 2014, the Company granted stock warrants for the purchase of 975,000 0.30 November 19, 2019 g) On September 30, 2014, the Company granted stock options under the 2009 Directors Plan for the purchase of 54,000 0.22 September 30, 2019 h) On June 30, 2014, the Company granted stock options under the 2009 Directors Plan for the purchase of 54,000 0.24 June 30, 2019 i) On March 31, 2014, the Company granted stock options under the 2009 Directors Plan for the purchase of 54,000 0.26 March 31, 2019 j) On January 13, 2014, the Company extended the expiration date of 200,000 5,011 Expenses related to the vesting, modifying and granting of stock-based compensation awards were $ 878,866 2,229,233 Weighted Weighted Average Average Remaining Grant Weighted Contractual Aggregate Number of Date Fair Average Life Intrinsic Shares Value Exercise Price (Years) Value Outstanding, December 31, 2013 3,800,331 $ 0.56 $ 1.01 3.76 Options/warrants granted 13,680,000 0.16 0.43 4.96 Options/warrants expired (92,586) 0.76 1.42 Options/warrants exercised - - - - Outstanding, December 31, 2014 17,387,745 0.24 0.55 4.53 Options/warrants granted 6,611,714 0.13 0.49 4.84 Options/warrants expired (63,297) 0.25 0.76 - Options/warrants exercised - - - - Outstanding, December 31, 2015 23,936,162 $ 0.21 $ 0.53 3.88 $ - Exercisable, December 31, 2015 23,636,162 $ 0.20 $ 0.52 3.89 $ - Aggregate intrinsic value represents the value of the Company’s closing stock price on the last trading day of the year ended December 31, 2015 in excess of the weighted-average exercise price multiplied by the number of options outstanding or exercisable. Unvested awards - Weighted Number of Average Shares Subject Grant Date to Vesting Fair Value Unvested, December 31, 2014 350,000 $ 0.93 Options/warrants granted 3,804,000 0.13 Options/warrants vested (3,854,000) 0.13 Unvested, December 31, 2015 300,000 $ 0.99 For the years ended December 31, 2015 and 2014, the total grant fair value of shares vested was $ 515,152 102,439 3,475 0.92 250,000 </t>
  </si>
  <si>
    <t>STOCKHOLDER RIGHTS AGREEMENT</t>
  </si>
  <si>
    <t xml:space="preserve"> 12. STOCKHOLDER RIGHTS AGREEMENT The Company adopted a Stockholder Rights Agreement (the “Rights Agreement”) in August 2009 to protect stockholders from attempts to acquire control of the Company in a manner in which the Company’s Board of Directors determines is not in the best interest of the Company or its stockholders. Under the agreement, each currently outstanding share of the Company’s common stock includes, and each newly issued share will include, a common share purchase right. The rights are attached to and trade with the shares of common stock and generally are not exercisable. The rights will become exercisable if a person or group acquires, or announces an intention to acquire, 15 The Company has agreed to waive the 15 26</t>
  </si>
  <si>
    <t>PROPERTY RENTAL AGREEMENTS AND LEASES</t>
  </si>
  <si>
    <t>PROPERTY RENTAL AGREEMENTS AND LEASES [Abstract]</t>
  </si>
  <si>
    <t xml:space="preserve"> 13. PROPERTY RENTAL AGREEMENTS AND LEASES The Company, through its subsidiary CML, has the following rental agreement as lessor: Clarkdale Arizona Central Railroad  rental</t>
  </si>
  <si>
    <t>INCOME TAXES</t>
  </si>
  <si>
    <t>Income Tax Disclosure [Abstract]</t>
  </si>
  <si>
    <t xml:space="preserve"> 14. INCOME TAXES The Company is a Nevada corporation and is subject to federal, Arizona income taxes. Nevada does not impose a corporate income tax. 2015 2014 Deferred income tax assets: Net operating loss carryforward $ 20,133,546 $ 18,520,488 Option compensation 1,779,327 1,451,484 Property, plant &amp; equipment 1,523,674 1,264,961 Gross deferred income tax assets 23,436,547 21,236,933 Less: valuation allowance (23,436,547) (480,288) Net deferred income tax assets - 20,756,645 Deferred income tax liabilities: Acquisition related liabilities (48,224,926) (48,304,113) Net deferred income tax liability $ (48,224,926) $ (27,547,468) The realizability of deferred tax assets are reviewed at each balance sheet date. During the year ended December 31, 2015, the Company had a change in judgment regarding the need for a full valuation allowance on all of the beginning-of-year and current year deferred tax assets arising from federal and state net operating loss carryforwards, property, plant and equipment and stock based compensation. The change in judgment with respect to the application of the valuation allowance resulted from delays in receiving third party validation of the Company’s production process and as such, the Company’s timeline to production remains uncertain. The valuation allowance recorded on the beginning-of-year deferred tax assets was $ 20,756,645 The Company’s deferred tax liabilities are related to depletable assets. Deferred income tax liabilities were recorded on GAAP basis over income tax basis using statutory federal and state rates with the corresponding increase in the purchase price allocation to the assets acquired. The resulting estimated future federal and state income tax liabilities associated with the temporary difference between the acquisition consideration and the tax basis are reflected as an increase to the total purchase price which has been applied to the underlying mineral and slag project assets in the absence of there being a goodwill component associated with the acquisition transactions. 2015 2014 Deferred tax benefit at statutory rates $ 2,243,261 $ 9,901,187 State deferred tax benefit, net of federal benefit 192,280 848,673 Increase (decrease) in deferred tax benefit from: Change in valuation allowance (22,956,259) 252,999 Change in state NOL’s (238,122) (191,495) Gain (loss) on the change in fair value of derivative liabilities 218,478 (131,595) Other permanent differences (137,096) (904,266) Deferred income tax (expense) benefit $ (20,677,458) $ 9,775,503 The Company had cumulative net operating losses of $ 55,099,095 2025 2035 State income tax allocation - The Company had cumulative net operating losses of $ 21,580,786 2035 Tax returns subject to examination - The Company and its subsidiaries file income tax returns in the United States. These tax returns are subject to examination by taxation authorities provided the years remain open under the relevant statutes of limitations, which may result in the payment of income taxes and/or decreases in its net operating losses available for carryforward. The Company has losses from inception to date, and thus all years remain open for examination. While the Company believes that its tax filings do not include uncertain tax positions, the results of potential examinations or the effect of changes in tax law cannot be ascertained at this time. The Company does not have any tax returns currently under examination by the Internal Revenue Service.</t>
  </si>
  <si>
    <t>COMMITMENTS AND CONTINGENCIES</t>
  </si>
  <si>
    <t>Commitments and Contingencies Disclosure [Abstract]</t>
  </si>
  <si>
    <t xml:space="preserve"> COMMITMENTS AND CONTINGENCIES Severance agreements  The Company has severance agreements with two executive officers that provide for various payments if the officer’s employment agreement is terminated by the Company, other than for cause. At December 31, 2015, the total potential liability for severance agreements was $ 112,500 Clarkdale Slag Project royalty agreement - NMC - Under the original JV Agreement, the Company agreed to pay NMC a 5 50 50 2.5 Purchase consideration Clarkdale Slag Project - In consideration of the acquisition of the Clarkdale Slag Project from VRIC, the Company has agreed to certain additional contingent payments. The acquisition agreement contains payment terms which are based on the Project Funding Date as defined in the agreement: a) The Company has agreed to pay VRIC $ 6,400,000 b) The Company has agreed to pay VRIC a minimum annual royalty of $ 500,000 2.5 500,000 500,000 c) The Company has agreed to pay VRIC an additional amount of $ 3,500,000 The Advance Royalty shall continue for a period of ten years from the Agreement Date or until such time that the Project Royalty shall exceed $ 500,000 On July 25, 2011, the Company and NMC entered into an amendment (the “Third Amendment”) to the assignment agreement between the parties dated June 1, 2005. Pursuant to the Third Amendment, the Company agreed to pay advance royalties (the “Advance Royalties”) to NMC of $ 15,000 1,320,000 660,000 Total advance royalty fees were $ 180,000 Development agreement - In January 2009, the Company submitted a development agreement to the Town of Clarkdale for development of an Industrial Collector Road (the “Road”). The purpose of the Road is to provide the Company the capability to transport supplies, equipment and products to and from the Clarkdale Slag Project site efficiently and to meet stipulations of the Conditional Use Permit for the full production facility at the Clarkdale Slag Project. The timing of the development of the Road is to be within two years of the effective date of the agreement. The effective date shall be the later of (i) 30 days from the approving resolution of the agreement by the Council, (ii) the date on which the Town of Clarkdale obtains a connection dedication from separate property owners who have land that will be utilized in construction of the Road, or (iii) the date on which the Town of Clarkdale receives the proper effluent permit. The contingencies outlined in (ii) and (iii) above are beyond control of the Company. The Company estimates the initial cost of construction of the Road to be approximately $ 3,500,000 1,200,000 Registration Rights Agreement - In connection with the June 7, 2012 private placement, the Company entered into a Registration Rights Agreement (“RRA”) with the purchasers. Pursuant to the RRA, the Company agreed to certain demand registration rights. These rights include the requirement that the Company file certain registration statements within a specified time period and to have these registration statements declared effective within a specified time period. The Company also agreed to file and keep continuously effective such additional registration statements until all of the shares of common stock registered thereunder have been sold or may be sold without volume restrictions. If the Company is not able to comply with these registration requirements, the Company will be required to pay cash penalties equal to 1.0 3.0 121,500 Registration Rights Agreement - In connection with the September 18, 2013 convertible notes issuance, the Company entered into a RRA with the investors. Pursuant to the RRA, the Company agreed to file a registration statement covering the resale of the shares of common stock issuable upon conversion of the notes and the additional notes allowed for under the agreement. Pursuant to the RRA, the Company agreed to certain demand registration rights. These rights include the requirement that the Company file certain registration statements within a specified time period and to have these registration statements declared effective within a specified time period. The Company also agreed to file and keep continuously effective such additional registration statements until all of the shares of common stock registered thereunder have been sold or may be sold without volume restrictions. The Purchasers will also be granted piggyback registration rights with respect to such shares. If the Company is not able to comply with these registration requirements, the Company will be required to pay cash penalties equal to 1.0 3.0 120,000 18,000</t>
  </si>
  <si>
    <t>CONCENTRATION OF CREDIT RISK</t>
  </si>
  <si>
    <t>CONCENTRATION OF CREDIT RISK [Abstract]</t>
  </si>
  <si>
    <t xml:space="preserve"> 16. CONCENTRATION OF CREDIT RISK The Company maintains its cash accounts in financial institutions. Cash accounts at these financial institutions are insured by the Federal Deposit Insurance Corporation (the “FDIC”) for up to $ 250,000 91,355</t>
  </si>
  <si>
    <t>CONCENTRATION OF ACTIVITY</t>
  </si>
  <si>
    <t>Concentration Of Activity [Abstract]</t>
  </si>
  <si>
    <t xml:space="preserve"> 17. CONCENTRATION OF ACTIVITY The Company currently utilizes a mining and environmental firm to perform significant portions of its mineral property and metallurgical exploration work programs. A change in the lead mining and environmental firm could cause a delay in the progress of the Company’s exploration programs and would cause the Company to incur significant transition expense and may affect operating results adversely.</t>
  </si>
  <si>
    <t>RELATED PARTY TRANSACTIONS</t>
  </si>
  <si>
    <t>Related Party Transactions [Abstract]</t>
  </si>
  <si>
    <t xml:space="preserve"> RELATED PARTY TRANSACTIONS NMC 15,000 The Company has an existing obligation to pay NMC a royalty consisting of 2.5 2015 2014 Reimbursement of expenses $ 360 $ 7,008 Consulting services provided 45,000 120,400 Advance royalty payments 180,000 180,000 Mineral and exploration expense  related party $ 225,360 $ 307,408 During the year ended December 31, 2014, NMC paid $ 100,000 242,428 188,725 13,365 On December 23, 2014, the Company granted warrants for the purchase of 1,940,000 0.50 December 23, 2019 351,276 On November 11, 2014, the Company granted warrants for the purchase of 1,000,000 0.30 November 11, 2019 108,877 Cupit, Milligan, Ogden &amp; Williams, CPAs - The Company utilizes CMOW to provide accounting support services. CMOW is an affiliate of the Company’s CFO, Mr. Williams. Fees for services provided by CMOW do not include any charges for Mr. Williams’ time. Mr. Williams is compensated for his time under his employment agreement. 2015 2014 Accounting support services $ 175,283 $ 145,875 Direct benefit to CFO $ 59,596 $ 42,304 On December 23, 2014, the Board of Directors approved of entering into an exchange agreement with CMOW which provided for issuance of 359,430 115,018 0.32 158,457 8,174 Financial Consulting Services 2,063,143 0.50 258,553 Ireland Inc.  The Company leases corporate office space on month-to-month terms from Ireland Inc. (“Ireland”). NMC is a shareholder in both the Company and Ireland. Additionally, one of the Company’s directors is the CFO, Treasurer and a director of Ireland and the Company’s CEO provides consulting services to Ireland. Total rent expense incurred to Ireland was $ 20,272 29,220 1,734</t>
  </si>
  <si>
    <t>SUBSEQUENT EVENTS</t>
  </si>
  <si>
    <t>Subsequent Events [Abstract]</t>
  </si>
  <si>
    <t xml:space="preserve"> 19. SUBSEQUENT EVENTS Conversion of Convertible Notes - Luxor, on behalf of itself and certain of its affiliates (collectively, the “Luxor Group”), demanded repayment from the Company, of all of the outstanding principal and interest owing on the Luxor Group’s Secured Convertible Promissory Notes, each dated September 18, 2013 (the “Luxor Notes”). Lacking sufficient funds to make such repayments, the Company agreed, pursuant to an Amendment to Secured Convertible Promissory Note, dated September 18, 2013, to allow the Luxor Group to convert all of the outstanding principal amount and accrued but unpaid interest owing on the Luxor Notes into shares of the Company’s Common Stock, at a rate of $ 0.035 2,600,000 91,000 76,885,714 Also on March 18, 2016, Martin Oring, one of our directors and our Chief Executive Officer, and members of his family, pursuant to Amendments to Convertible Promissory Notes, dated March 18, 2016, provided us with Conversion Notices whereby they elected to convert all of the principal and accrued but unpaid interest owing on their Secured Convertible Promissory Notes, each dated September 18, 2013 (the “Oring Notes” and together with the Luxor Notes, the “Notes”), into shares of the Company’s Common Stock at a rate of $ 0.035 428,491 12,242,600 Private Placement  On March 18, 2016, the Company also agreed to sell to the Luxor Group, pursuant to a Common Stock Purchase Agreement, $ 1,500,000 0.035 42,857,143 The Luxor Group has agreed, as a condition of the Offering, that all of its 12,128,708 In addition, in connection with the Offering, the Board of Directors agreed to further waive all of the existing limitations under the Rights Agreement, dated August 24, 2009, so that the Luxor Group would not be deemed an “acquiring person” under the Rights Agreement under any circumstance. Amendment to Certain Outstanding Common Stock Purchase Warrants - On March 17, 2016, the Board of Directors approved an amendment to the expiration dates of certain outstanding warrants to purchase up to an aggregate of 16,189,414 40,250 Amendment to Certain Outstanding Stock Options  On March 17, 2016, the Company’s Board of Directors unilaterally determined to amend 1,428,748 0.98 8,813 Increase in Authorized Shares of Common Stock - The Board of Directors has authorized, subject to stockholder approval, certain amendments to our Articles of Incorporation and Amended and Restated Bylaws that, among other things, would increase the number of authorized shares of the Company’s capital stock.</t>
  </si>
  <si>
    <t>DESCRIPTION OF BUSINESS, HISTORY AND SUMMARY OF SIGNIFICANT POLICIES (Policies)</t>
  </si>
  <si>
    <t>Description of business</t>
  </si>
  <si>
    <t xml:space="preserve"> Description of business - Searchlight Minerals Corp. (the “Company”) has been in the exploration stage since its formation, and the Company has not yet realized any revenues from its planned operations. The Company is primarily focused on the exploration, acquisition and development of mining and mineral properties. Upon the location of commercially minable reserves, the Company plans to prepare for mineral extraction and enter the development stage.</t>
  </si>
  <si>
    <t>History</t>
  </si>
  <si>
    <t xml:space="preserve"> History - The Company was incorporated on January 12, 1999 pursuant to the laws of the State of Nevada under the name L.C.M. Equity, Inc. From 1999 to 2005, the Company operated primarily as a biotechnology research and development company with its headquarters in Canada and an office in the United Kingdom (the “UK”). On November 2, 2001, the Company entered into an acquisition agreement with Regma Bio Technologies, Ltd. pursuant to which Regma Bio Technologies, Ltd. entered into a reverse merger with the Company with the surviving entity named “Regma Bio Technologies Limited”. On November 26, 2003, the Company changed its name from “Regma Bio Technologies Limited” to “Phage Genomics, Inc.” (“Phage”). In February 2005, the Company announced its reorganization from a biotechnology research and development company to a company focused on the development and acquisition of mineral properties and its Board of Directors approved a change in its name from Phage to "Searchlight Minerals Corp.” effective June 23, 2005.</t>
  </si>
  <si>
    <t>Going concern</t>
  </si>
  <si>
    <t xml:space="preserve"> Going concern - The accompanying consolidated financial statements were prepared on a going concern basis in accordance with accounting principles generally accepted in the United States of America (“U.S. GAAP”). The going concern basis of presentation assumes that the Company will continue in operation for the next twelve months and will be able to realize its assets and discharge its liabilities and commitments in the normal course of business and does not include any adjustments to reflect the possible future effects on the recoverability and classification of assets or the amounts and classification of liabilities that may result from the Company’s inability to continue as a going concern. The Company’s history of losses, working capital deficit, capital deficit, minimal liquidity and other factors raise substantial doubt about the Company’s ability to continue as a going concern. In order for the Company to continue operations beyond the next twelve months and be able to discharge its liabilities and commitments in the normal course of business it must raise additional equity or debt capital and continue cost cutting measures. There can be no assurance that the Company will be able to achieve sustainable profitable operations or obtain additional funds when needed or that such funds, if available, will be obtainable on terms satisfactory to management. If the Company continues to incur operating losses and does not raise sufficient additional capital, material adverse events may occur including, but not limited to, 1) a reduction in the nature and scope of the Company’s operations and 2) the Company’s inability to fully implement its current business plan. There can be no assurance that the Company will successfully improve its liquidity position. The accompanying consolidated financial statements do not reflect any adjustments that might be required resulting from the adverse outcome relating to this uncertainty. As of December 31, 2015, the Company had cumulative net losses of $ 82,492,584 27,086,775 3,604,928 5,512,214 To address liquidity constraints, the Company intends to seek additional sources of capital through the issuance of equity or debt financing. Additionally, the Company has reduced expenses and elected to defer payment of certain obligations. Cash conservation measures include, but are not limited to, the deferred payment where available of outsourced consulting fees, current and future board fees, officer salaries, monthly professional fees, and the Verde River Iron Company, LLC (“VRIC”) monthly payable. These activities have reduced the required cash outlay of the Company’s business significantly. The Company is focused on continuing to reduce costs and obtaining additional funding. There is no assurance that such funding will be available on terms acceptable to the Company, or at all. If the Company raises additional funds by selling additional shares of capital stock, securities convertible into shares of capital stock or the issuance of convertible debt, the ownership interest of the Company’s existing common stock holders will be diluted.</t>
  </si>
  <si>
    <t>Basis of presentation</t>
  </si>
  <si>
    <t xml:space="preserve"> Basis of presentation - The accompanying financial statements have been prepared in accordance with accounting principles generally accepted in the United States of America. The Company’s fiscal year-end is December 31.</t>
  </si>
  <si>
    <t>Principles of consolidation</t>
  </si>
  <si>
    <t xml:space="preserve"> Principles of consolidation - The consolidated financial statements include the accounts of the Company and its wholly-owned subsidiaries, Clarkdale Minerals, LLC (“CML”) and Clarkdale Metals Corp. (“CMC”). Significant intercompany accounts and transactions have been eliminated.</t>
  </si>
  <si>
    <t>Use of estimates</t>
  </si>
  <si>
    <t xml:space="preserve"> Use of estimates -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By their nature, these estimates are subject to measurement uncertainty and the effect on the financial statements of changes in such estimates in future periods could be significant. Significant areas requiring management’s estimates and assumptions include the valuation of stock-based compensation and derivative liabilities, impairment analysis of long-lived assets, and realizability of deferred tax assets. Actual results could differ from those estimates.</t>
  </si>
  <si>
    <t>Capitalized interest cost</t>
  </si>
  <si>
    <t xml:space="preserve"> Capitalized interest cost - The Company capitalizes interest cost related to acquisition, development and construction of property and equipment which is designed as integral parts of the manufacturing process. The capitalized interest is recorded as part of the asset it relates to and will be amortized over the asset’s useful life once production commences.</t>
  </si>
  <si>
    <t xml:space="preserve"> Mineral properties - Costs of acquiring mineral properties are capitalized upon acquisition. Exploration costs and costs to maintain mineral properties are expensed as incurred while the project is in the exploration stage. Once mineral reserves are established, development costs and costs to maintain mineral properties are capitalized as incurred while the property is in the development stage. When a property reaches the production stage, the related capitalized costs are amortized using the units-of-production method over the proven and probable reserves.</t>
  </si>
  <si>
    <t>Mineral exploration and development costs</t>
  </si>
  <si>
    <t xml:space="preserve"> Mineral exploration and development costs - Exploration expenditures incurred prior to entering the development stage are expensed and included in mineral exploration and evaluation expense.</t>
  </si>
  <si>
    <t>Property and equipment</t>
  </si>
  <si>
    <t xml:space="preserve"> Property and equipment 3 15</t>
  </si>
  <si>
    <t>Impairment of long-lived assets</t>
  </si>
  <si>
    <t xml:space="preserve"> Impairment of long-lived assets - The tests for long-lived assets in the exploration, development or production stage that would have a value beyond proven and probable reserves would be monitored for impairment based on factors such as current market value of the mineral property and results of exploration, future asset utilization, business climate, mineral prices and future undiscounted cash flows expected to result from the use of the related assets. Recoverability of assets to be held and used is measured by a comparison of the carrying amount of an asset to the estimated future net cash flows expected to be generated by the asset, including evaluating its reserves beyond proven and probable amounts. The Company's policy is to record an impairment loss in the period when it is determined that the carrying amount of the asset may not be recoverable either by impairment or by abandonment of the property. The impairment loss is calculated as the amount by which the carrying amount of the assets exceeds its fair value.</t>
  </si>
  <si>
    <t xml:space="preserve"> Deferred financing fees  Deferred financing fees represent fees paid in connection with obtaining debt financing. These fees are amortized using the effective interest method over the term of the financing.</t>
  </si>
  <si>
    <t>Convertible notes - derivative liabilities</t>
  </si>
  <si>
    <t xml:space="preserve"> Convertible notes  derivative liabilities  The Company evaluates the embedded features of convertible notes to determine if they are required to be bifurcated and recorded as a derivative liability. If more than one feature is required to be bifurcated, the features are accounted for as a single compound derivative. The fair value of the compound derivative is recorded as a derivative liability and a debt discount. The carrying value of the convertible notes is recorded on the date of issuance at its original value less the fair value of the compound derivative. The derivative liability is measured at fair value on a recurring basis with changes reported in other income (expense). Fair value is determined using a model which incorporates estimated probabilities and inputs calculated by both the Binomial Lattice model and present values. The debt discount is amortized to non-cash interest expense using the effective interest method over the life of the notes. If a conversion of the underlying note occurs, a proportionate share of the unamortized amount is immediately expensed.</t>
  </si>
  <si>
    <t>Reclamation and remediation costs</t>
  </si>
  <si>
    <t xml:space="preserve"> Reclamation and remediation costs - For its exploration stage properties, the Company accrues the estimated costs associated with environmental remediation obligations in the period in which the liability is incurred or becomes determinable. Until such time that a project life is established, the Company records the corresponding cost as an exploration stage expense. The costs of future expenditures for environmental remediation are not discounted to their present value unless subject to a contractually obligated fixed payment schedule. Future reclamation and environmental-related expenditures are difficult to estimate in many circumstances due to the early stage nature of the exploration project, the uncertainties associated with defining the nature and extent of environmental disturbance, the application of laws and regulations by regulatory authorities and changes in reclamation or remediation technology. The Company periodically reviews accrued liabilities for such reclamation and remediation costs as evidence indicating that the liabilities have potentially changed becomes available. Changes in estimates are reflected in the consolidated statement of operations in the period an estimate is revised. The Company is in the exploration stage and is unable to determine the estimated timing of expenditures relating to reclamation accruals. It is reasonably possible that the ultimate cost of reclamation and remediation could change in the future and that changes to these estimates could have a material effect on future operating results as new information becomes known.</t>
  </si>
  <si>
    <t>Fair value of financial instruments</t>
  </si>
  <si>
    <t xml:space="preserve"> Fair value of financial instruments - The Company’s financial instruments consist principally of derivative liabilities and the VRIC payable. Assets and liabilities measured at fair value are categorized based on whether the inputs are observable in the market and the degree that the inputs are observable. The categorization of financial instruments within the valuation hierarchy is based on the lowest level of input that is significant to the fair value measurement. The hierarchy is prioritized into three levels defined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The Company’s financial instruments consist of the VRIC payable (described in Note 9), derivative liabilities and convertible notes (described in Note 7). The VRIC payable and the convertible notes are classified within Level 2 of the fair value hierarchy. The fair value of the VRIC payable approximates carrying value as the imputed interest rate is considered to approximate a market interest rate. The fair value of the convertible notes approximates carrying value as the interest rate is considered to approximate a market interest rate. The Company calculates the fair value of its derivative liabilities using various models which are all Level 3 inputs. The fair value of the derivative warrant liability (described in Note 6) is calculated using the Binomial Lattice model, and the fair value of the derivative liability - convertible notes (described in Note 8) is calculated using a model which incorporates estimated probabilities and inputs calculated by both the Binomial Lattice model and present values. The change in fair value of the derivative liabilities is classified in other income (expense) in the consolidated statement of operations. The Company generally does not use derivative financial instruments to hedge exposures to cash flow, market or foreign currency risks. There have been no changes in the valuation techniques used for the derivative liabilities. The Company does not have any non-financial assets or liabilities that it measures at fair value. During the years ended December 31, 2015 and 2014, there were no transfers of assets or liabilities between levels.</t>
  </si>
  <si>
    <t>Per share amounts</t>
  </si>
  <si>
    <t xml:space="preserve"> Per share amounts - Basic earnings (loss) per share is computed by dividing net income (loss) by the weighted average number of common shares outstanding. In computing diluted earnings per share, the weighted average number of shares outstanding is adjusted to reflect the effect of potentially dilutive securities. Potentially dilutive shares, such as stock options and warrants, are excluded from the calculation when their inclusion would be anti-dilutive, such as when the exercise price of the instrument exceeds the fair market value of the Company’s common stock and when a net loss is reported. The dilutive effect of convertible debt securities is reflected in the diluted earnings (loss) per share calculation using the if-converted method. Conversion of the debt securities is not assumed for purposes of calculating diluted earnings (loss) per share if the effect is anti-dilutive. 73,189,240 60,761,162</t>
  </si>
  <si>
    <t>Stock-based compensation</t>
  </si>
  <si>
    <t xml:space="preserve"> Stock-based compensation - Stock-based compensation awards are recognized in the consolidated financial statements based on the grant date fair value of the award which is estimated using the Binomial Lattice option pricing model. The Company believes that this model provides the best estimate of fair value due to its ability to incorporate inputs that change over time, such as volatility and interest rates, and to allow for the actual exercise behavior of option holders. The compensation cost is recognized over the requisite service period which is generally equal to the vesting period. Upon exercise, shares issued will be newly issued shares from authorized common stock. The fair value of performance-based stock option grants is determined on their grant date through the use of the Binomial Lattice option pricing model. The total value of the award is recognized over the requisite service period only if management has determined that achievement of the performance condition is probable. The requisite service period is based on management’s estimate of when the performance condition will be met. Changes in the requisite service period or the estimated probability of achievement can materially affect the amount of stock-based compensation recognized in the financial statements. The Company accounts for stock options issued to non-employees based on the estimated fair value of the awards using the Binomial Lattice option pricing model. The measurement of stock-based compensation to non-employees is subject to periodic adjustments as the underlying equity instruments vest, and the resulting change in value, if any, is recognized in the Company’s consolidated statements of operations during the period the related services are rendered.</t>
  </si>
  <si>
    <t>Income taxes</t>
  </si>
  <si>
    <t xml:space="preserve"> Income taxes - The Company follows the liability method of accounting for income taxes. This method recognizes certain temporary differences between the financial reporting basis of liabilities and assets and the related income tax basis for such liabilities and assets. This method generates either a net deferred income tax liability or asset as measured by the statutory tax rates in effect. The effect of a change in tax rates is recognized in operations in the period that includes the enactment date. The Company records a valuation allowance against any portion of those deferred income tax assets when it believes, based on the weight of available evidence, it is more likely than not that some portion or all of the deferred income tax asset will not be realized. For acquired properties that do not constitute a business, a deferred income tax liability is recorded on GAAP basis over income tax basis using statutory federal and state rates. The resulting estimated future income tax liability associated with the temporary difference between the acquisition consideration and the tax basis is computed in accordance with Accounting Standards Codification (“ASC”) 740-10-25-51, Acquired Temporary Differences in Certain Purchase Transactions that are Not Accounted for as Business Combinations</t>
  </si>
  <si>
    <t>Recent accounting standards</t>
  </si>
  <si>
    <t xml:space="preserve"> Recent accounting standards - From time to time, new accounting pronouncements are issued by the Financial Accounting Standards Board (“FASB”) that are adopted by the Company as of the specified effective date. Unless otherwise discussed, management believes that the impact of recently issued standards did not or will not have a material impact on the Company’s consolidated financial statements upon adoption. In February 2016, the FASB issued Accounting Standard Update (“ASU”) 2016-02, Leases. The standard requires that a lessee recognize on the balance sheet assets and liabilities for leases with lease terms of more than 12 months. The recognition, measurement, and presentation of expenses and cash flows arising from a lease have not significantly changed from the previous GAAP. The standard is effective for fiscal years beginning after December 15, 2018, including interim periods within such fiscal year, with early adoption permitted. The ASU requires a modified retrospective transition method with the option to elect a package of practical expedients. Adoption of the new guidance is not expected to have an impact on the consolidated financial position, results of operations or cash flows. In November 2015, the FASB issued ASU 2015-17 which simplifies income tax accounting. The update requires that all deferred tax assets and liabilities be classified as noncurrent on the balance sheet instead of separating deferred taxes into current and noncurrent amounts. This update is effective for fiscal years beginning after December 15, 2016, and interim periods within those fiscal years, and early adoption is permitted. Adoption of the new guidance is not expected to have an impact on the consolidated financial position, results of operations or cash flows. In April 2015, the FASB issued ASU 2015-03, Interest  Imputation of Interest (Subtopic 835-30): Simplifying the Presentation of Debt Issuance Costs. This update simplifies the presentation of debt issuance costs by requiring debt issuance costs to be presented as a deduction from the corresponding debt liability. The update is effective in fiscal years, including interim periods, beginning after December 15, 2015, and early adoption is permitted. The Company is currently assessing the impact, if any, of implementing this guidance on its consolidated financial position, results of operations and liquidity. In November 2014, the FASB issued ASU 2014-16, Determining Whether the Host Contract in a Hybrid Financial Instrument Issued in the Form of a Share Is More Akin to Debt or to Equity. The ASU clarifies how current guidance should be interpreted in evaluating the economic characteristics and risks of a host contract in a hybrid financial instrument that is issued in the form of a share. Specifically, the amendments clarify that an entity should consider all relevant terms and features, including the embedded derivative feature being evaluated for bifurcation, in evaluating the nature of a host contract. The ASU is effective for fiscal years and interim periods beginning after December 15, 2015. The Company is currently assessing the impact, if any, of implementing this guidance on its consolidated financial position, results of operations and liquidity. In August 2014, the FASB issued ASU 2014-15, Presentation of Financial Statements  Going Concern. The new standard requires management of public and private companies to evaluate whether there is substantial doubt about the entity’s ability to continue as a going concern and, if so, disclose that fact. Management will also be required to evaluate and disclose whether its plans alleviate that doubt. The new standard is effective for annual periods ending after December 15, 2016, and interim periods within annual periods beginning after December 15, 2016. Adoption of the new guidance is expected to affect only the presentation and disclosures of the Company’s consolidated financial statements. In June 2014, the FASB issued ASU 2014-12, Compensation - Stock Compensation - Accounting for Share-Based Payments When the Terms of an Award Provide That a Performance Target Could Be Achieved after the Requisite Service Period, which is effective for financial statements issued for interim and annual periods beginning on or after December 15, 2015. The guidance requires that a performance target that affects vesting and that could be achieved after the requisite service period be treated as a performance condition and should not be reflected in the estimate of the grant-date fair value of the award. Adoption of the new guidance is not expected to have an impact on the consolidated financial position, results of operations or cash flows.</t>
  </si>
  <si>
    <t>PROPERTY AND EQUIPMENT (Tables)</t>
  </si>
  <si>
    <t>Schedule of Property and Equipment</t>
  </si>
  <si>
    <t xml:space="preserve"> Property and equipment consisted of the following: December 31, 2015 December 31, 2014 Accumulated Net Book Accumulated Net Book Cost Depreciation Value Cost Depreciation Value Furniture and fixtures $ 38,255 $ (37,963) $ 292 $ 38,255 $ (37,476) $ 779 Lab equipment 249,061 (249,061) - 249,061 (247,356) 1,705 Computers and equipment 71,407 (61,644) 9,763 68,558 (54,025) 14,533 Vehicles 47,675 (46,158) 1,517 47,675 (45,458) 2,217 Slag conveyance equipment 300,916 (300,916) - 300,916 (300,916) - Demo module building 6,630,063 (4,526,867) 2,103,196 6,630,063 (3,863,860) 2,766,203 Grinding circuit 913,679 (21,667) 892,012 913,679 (11,667) 902,012 Extraction circuit 938,352 (462,668) 475,684 938,352 (274,997) 663,355 Leaching and filtration 1,300,618 (1,300,618) - 1,300,618 (1,040,494) 260,124 Fero-silicate storage 4,326 (2,163) 2,163 4,326 (1,731) 2,595 Electrowinning building 1,492,853 (746,426) 746,427 1,492,853 (597,141) 895,712 Site improvements 1,677,844 (715,775) 962,069 1,675,906 (591,259) 1,084,647 Site equipment 360,454 (353,638) 6,816 360,454 (338,588) 21,866 Construction in progress 1,102,014 - 1,102,014 1,102,014 - 1,102,014 $ 15,127,517 $ (8,825,564) $ 6,301,953 $ 15,122,730 $ (7,404,968) $ 7,717,762 </t>
  </si>
  <si>
    <t>CLARKDALE SLAG PROJECT (Tables)</t>
  </si>
  <si>
    <t>Schedule of Clarkdale Slag Project</t>
  </si>
  <si>
    <t xml:space="preserve"> The following table reflects the recorded purchase consideration for the Clarkdale Slag Project: Purchase price: Cash payments $ 10,100,000 Joint venture option acquired in 2005 for cash 690,000 Warrants issued for joint venture option 1,918,481 Common stock issued 66,879,375 Monthly payments, current portion 167,827 Monthly payments, net of current portion 2,333,360 Acquisition costs 127,000 Total purchase price 82,216,043 Net deferred income tax liability assumed - Clarkdale Slag Project 48,076,734 Total $ 130,292,777 The following table reflects allocation of purchase price to the components of the Clarkdale Slag Project Allocation of acquisition cost: Clarkdale Slag Project (including net deferred income tax liability assumed of $48,076,734) $ 120,766,877 Land - smelter site and slag pile 5,916,150 Land 3,300,000 Income property and improvements 309,750 Total $ 130,292,777 The following table sets forth the changes to the Clarkdale Slag Project components for the years ended December 31: 2015 2014 Slag Pile, beginning balance $ 121,829,655 $ 121,759,811 Capitalized interest costs 44,447 69,844 Slag Pile, ending balance $ 121,874,102 $ 121,829,655 Land - smelter site and slag pile $ 5,916,150 $ 5,916,150 Land, beginning balance $ 1,696,242 $ 3,300,000 Held for sale - (1,603,758) Land, ending balance $ 1,696,242 $ 1,696,242 Income property and improvements, beginning balance $ - $ 309,750 Assets sold - (309,750) Income property and improvements, ending balance $ - $ - </t>
  </si>
  <si>
    <t>ACCOUNTS PAYABLE AND ACCRUED LIABILITIES (Tables)</t>
  </si>
  <si>
    <t>Schedule of Accounts Payable and Accrued Liabilities</t>
  </si>
  <si>
    <t xml:space="preserve"> Accounts payable and accrued liabilities consisted of the following at December 31: 2015 2014 Trade accounts payable $ 589,657 $ 728,021 Accrued compensation and related taxes 435,469 88,293 Accrued interest 126,057 81,637 $ 1,151,183 $ 897,951 </t>
  </si>
  <si>
    <t>DERIVATIVE WARRANT LIABILITY (Tables)</t>
  </si>
  <si>
    <t>Derivative [Line Items]</t>
  </si>
  <si>
    <t>Schedule Of Fair Value Assumptions Warrants</t>
  </si>
  <si>
    <t xml:space="preserve"> With respect to the extensions, the Company did not recognize any additional expense as the fair values of the warrants were calculated at zero using the Binomial Lattice model with the following assumptions: November November 12, 2015 11, 2014 Risk-free interest rate 0.51 % 0.14 % Expected volatility 88.50 % 142.72 % Expected life (years) 1.0 1.0 </t>
  </si>
  <si>
    <t>Schedule of Assumptions used to Establish Valuation of Warrants</t>
  </si>
  <si>
    <t xml:space="preserve"> The Company estimates the fair value of the derivative liabilities by using the Binomial Lattice pricing-model, with the following assumptions used for the years ended December 31: 2015 2014 Dividend yield - - Expected volatility 30.46% - 141.15% 29.38% - 153.76% Risk-free interest rate 0.00% - 0.65% 0.02% - 0.26% Expected life (years) 0.10 - 0.90 0.10  1.0 </t>
  </si>
  <si>
    <t>Warrant [Member]</t>
  </si>
  <si>
    <t>Schedule of Changes in Fair Value of Derivative Liabilities</t>
  </si>
  <si>
    <t xml:space="preserve"> The following table sets forth the changes in the fair value of derivative liability for the years ended December 31: 2015 2014 Beginning balance $ - $ (81,574) Adjustment to warrants - - Change in fair value (53,141) 81,574 Ending balance $ (53,141) $ - </t>
  </si>
  <si>
    <t>CONVERTIBLE NOTES (Tables)</t>
  </si>
  <si>
    <t>Convertible Debt</t>
  </si>
  <si>
    <t xml:space="preserve"> The carrying value of the convertible debt, net of discount was comprised of the following at December 31: 2015 2014 Convertible notes at face value $ 4,069,000 $ 4,000,000 Issuance of additional notes - 69,000 Unamortized discount (744,059) (981,620) Convertible notes, net of discount $ 3,324,941 $ 3,087,380 </t>
  </si>
  <si>
    <t>Schedule Of Notes Payable</t>
  </si>
  <si>
    <t xml:space="preserve"> Interest expense related to the Notes included the following for the years ended December 31: 2015 2014 Interest rate at 7% $ 284,830 $ 281,015 Amortization of debt discount 237,561 219,875 Amortization of deferred financing fees 24,671 22,834 Total interest expense on convertible notes $ 547,062 $ 523,724</t>
  </si>
  <si>
    <t>DERIVATIVE LIABILITY - CONVERTIBLE NOTES (Tables)</t>
  </si>
  <si>
    <t>Derivative Instruments, Gain (Loss) [Line Items]</t>
  </si>
  <si>
    <t>Schedule Of Fair Value Assumptions</t>
  </si>
  <si>
    <t xml:space="preserve"> Assumptions used for the years ended December 31, 2015 and 2014 included redemption and conversion estimates/behaviors, estimates regarding future anti-dilutive financing agreements and the following other significant estimates: 2015 2014 Expected volatility 101.46  139.57% 96.46  117.85% Risk-free interest rate 0.92 - 1.31% 1.25  1.73% Expected life (years) 2.0  2.75 2.5 - 3.0 </t>
  </si>
  <si>
    <t>Convertible Notes Payable [Member]</t>
  </si>
  <si>
    <t>Schedule Of Derivative Liabilities At Fair Value</t>
  </si>
  <si>
    <t xml:space="preserve"> The following table sets forth the changes in the fair value of the derivative liability for the years ended December 31: 2015 2014 Beginning balance $ 1,218,619 $ 755,709 Issuance of convertible debt - 9,519 Change in fair value (628,083) 453,391 Ending balance $ 590,536 $ 1,218,619</t>
  </si>
  <si>
    <t>VRIC PAYABLE - RELATED PARTY (Tables)</t>
  </si>
  <si>
    <t>Schedule of Future Principal Payments on VRIC Payable</t>
  </si>
  <si>
    <t xml:space="preserve"> The following table represents future minimum payments on the VRIC payable for each of the years ending December 31: 2016 $ 720,000 2017 41,195 Thereafter - Total minimum payments 761,195 Less: amount representing interest (63,051) Present value of minimum payments 698,144 VRIC payable, current portion 657,295 VRIC payable, net of current portion $ 40,849 </t>
  </si>
  <si>
    <t>STOCKHOLDERS' EQUITY (Tables)</t>
  </si>
  <si>
    <t>Schedule Of Outstanding Warrants Issued To Investors To Purchase Common Stock</t>
  </si>
  <si>
    <t xml:space="preserve"> The following summarizes the exercise price per share and expiration date of the Company’s outstanding warrants issued to investors and vendors to purchase common stock at December 31, 2015: Shares Underlying Outstanding Warrants Exercise Price Expiration Date 1,000,000 $ 0.375 June 2016 3,410,526 1.27 November 2016 5,736,501 1.29 November 2016 7,042,387 1.85 November 2016 3,000,000 0.375 June 2017 316,752 0.30 September 2019 2,197,496 0.30 October 2019 1,000,000 0.30 November 2019 1,498,750 0.30 December 2019 3,981,000 0.50 December 2019 4,250,000 0.50 March 2020 2,843,000 0.50 May 2020 2,215,429 0.50 July 2020 327,900 0.50 September 2020 38,819,741 </t>
  </si>
  <si>
    <t>STOCK-BASED COMPENSATION (Tables)</t>
  </si>
  <si>
    <t>Schedule of Assumptions Used to Estimate Fair Value of Stock Based Compensation Awards</t>
  </si>
  <si>
    <t xml:space="preserve"> For both service-based and performance-based stock option grants, the Company estimates the fair value of stock-based compensation awards by using the Binomial Lattice option pricing model with the following assumptions used for the years ended December 31: 2015 2014 Risk-free interest rate 0.24% - 1.76% 0.39% - 1.76% Dividend yield - - Expected volatility 91.23% - 123.12% 98.65% - 118.15% Suboptimal exercise factor 2.00 2.50 Expected life (years) 1.00 - 4.10 2.00 - 4.25 </t>
  </si>
  <si>
    <t>Summary of Stock-based Compensation Activity</t>
  </si>
  <si>
    <t xml:space="preserve"> The following table summarizes the Company’s stock-based compensation activity for the years ended December 31, 2015 and 2014: Weighted Weighted Average Average Remaining Grant Weighted Contractual Aggregate Number of Date Fair Average Life Intrinsic Shares Value Exercise Price (Years) Value Outstanding, December 31, 2013 3,800,331 $ 0.56 $ 1.01 3.76 Options/warrants granted 13,680,000 0.16 0.43 4.96 Options/warrants expired (92,586) 0.76 1.42 Options/warrants exercised - - - - Outstanding, December 31, 2014 17,387,745 0.24 0.55 4.53 Options/warrants granted 6,611,714 0.13 0.49 4.84 Options/warrants expired (63,297) 0.25 0.76 - Options/warrants exercised - - - - Outstanding, December 31, 2015 23,936,162 $ 0.21 $ 0.53 3.88 $ - Exercisable, December 31, 2015 23,636,162 $ 0.20 $ 0.52 3.89 $ - </t>
  </si>
  <si>
    <t>Schedule of Changes to Stock Based Compensation Awards Subject to Vesting</t>
  </si>
  <si>
    <t xml:space="preserve"> The following table summarizes the changes of the Company’s stock-based compensation awards subject to vesting for the year ended December 31, 2015: Weighted Number of Average Shares Subject Grant Date to Vesting Fair Value Unvested, December 31, 2014 350,000 $ 0.93 Options/warrants granted 3,804,000 0.13 Options/warrants vested (3,854,000) 0.13 Unvested, December 31, 2015 300,000 $ 0.99 </t>
  </si>
  <si>
    <t>INCOME TAXES (Tables)</t>
  </si>
  <si>
    <t>Schedule of Net Deferred Tax Assets and Liabilities</t>
  </si>
  <si>
    <t xml:space="preserve"> Significant components of the Company’s net deferred income tax assets and liabilities were as follows at December 31: 2015 2014 Deferred income tax assets: Net operating loss carryforward $ 20,133,546 $ 18,520,488 Option compensation 1,779,327 1,451,484 Property, plant &amp; equipment 1,523,674 1,264,961 Gross deferred income tax assets 23,436,547 21,236,933 Less: valuation allowance (23,436,547) (480,288) Net deferred income tax assets - 20,756,645 Deferred income tax liabilities: Acquisition related liabilities (48,224,926) (48,304,113) Net deferred income tax liability $ (48,224,926) $ (27,547,468) </t>
  </si>
  <si>
    <t>Schedule of Reconciliation of Deferred Income Tax Benefit</t>
  </si>
  <si>
    <t xml:space="preserve"> A reconciliation of the deferred income tax (expense) benefit for the years ended at U.S. federal and state income tax rates to the actual tax provision recorded in the financial statements consisted of the following components for the years ended December 31: 2015 2014 Deferred tax benefit at statutory rates $ 2,243,261 $ 9,901,187 State deferred tax benefit, net of federal benefit 192,280 848,673 Increase (decrease) in deferred tax benefit from: Change in valuation allowance (22,956,259) 252,999 Change in state NOL’s (238,122) (191,495) Gain (loss) on the change in fair value of derivative liabilities 218,478 (131,595) Other permanent differences (137,096) (904,266) Deferred income tax (expense) benefit $ (20,677,458) $ 9,775,503 </t>
  </si>
  <si>
    <t>RELATED PARTY TRANSACTIONS (Tables)</t>
  </si>
  <si>
    <t>Related Party Transaction [Line Items]</t>
  </si>
  <si>
    <t>Schedule of Related Party Transactions</t>
  </si>
  <si>
    <t xml:space="preserve"> The following table provides details of transactions between the Company and NMC for the years ended December 31: 2015 2014 Reimbursement of expenses $ 360 $ 7,008 Consulting services provided 45,000 120,400 Advance royalty payments 180,000 180,000 Mineral and exploration expense  related party $ 225,360 $ 307,408 </t>
  </si>
  <si>
    <t>Cupit Milligan Ogden Williams Certified Public Accountants [Member]</t>
  </si>
  <si>
    <t xml:space="preserve"> The following table provides details of transactions between the Company and CMOW and the direct benefit to Mr. Williams for the years ended December 31: 2015 2014 Accounting support services $ 175,283 $ 145,875 Direct benefit to CFO $ 59,596 $ 42,304 </t>
  </si>
  <si>
    <t>DESCRIPTION OF BUSINESS, HISTORY AND SUMMARY OF SIGNIFICANT POLICIES (Additional Information) (Details) - USD ($)</t>
  </si>
  <si>
    <t>Organization And Summary Of Significant Accounting Policies [Line Items]</t>
  </si>
  <si>
    <t>Retained Earnings (Accumulated Deficit)</t>
  </si>
  <si>
    <t>Cash flows from operating activities</t>
  </si>
  <si>
    <t>Working Capital Deficit</t>
  </si>
  <si>
    <t>Antidilutive Securities Excluded from Computation of Earnings Per Share, Amount</t>
  </si>
  <si>
    <t>Minimum [Member]</t>
  </si>
  <si>
    <t>Property and equipment, estimated useful lives</t>
  </si>
  <si>
    <t>3 years</t>
  </si>
  <si>
    <t>Maximum [Member]</t>
  </si>
  <si>
    <t>15 years</t>
  </si>
  <si>
    <t>RESTRICTED CASH (Additional Information) (Details) - USD ($)</t>
  </si>
  <si>
    <t>Restricted Cash and Cash Equivalents Items [Line Items]</t>
  </si>
  <si>
    <t>Restricted Cash and Cash Equivalents</t>
  </si>
  <si>
    <t>PROPERTY AND EQUIPMENT (Additional Information) (Details) - USD ($)</t>
  </si>
  <si>
    <t>Mar. 09, 2015</t>
  </si>
  <si>
    <t>Property, Plant and Equipment [Line Items]</t>
  </si>
  <si>
    <t>Depreciation expense</t>
  </si>
  <si>
    <t>Operating Leases, Rent Expense</t>
  </si>
  <si>
    <t>Proceeds from Sale of Property, Plant, and Equipment</t>
  </si>
  <si>
    <t>PROPERTY AND EQUIPMENT (Details) - USD ($)</t>
  </si>
  <si>
    <t>Cost</t>
  </si>
  <si>
    <t>Accumulated Depreciation</t>
  </si>
  <si>
    <t>Net Book Value</t>
  </si>
  <si>
    <t>Furniture and fixtures [Member]</t>
  </si>
  <si>
    <t>Lab equipment [Member]</t>
  </si>
  <si>
    <t>Computers and equipment [Member]</t>
  </si>
  <si>
    <t>Vehicles [Member]</t>
  </si>
  <si>
    <t>Slag conveyance equipment [Member]</t>
  </si>
  <si>
    <t>Demo module building [Member]</t>
  </si>
  <si>
    <t>Grinding circuit [Member]</t>
  </si>
  <si>
    <t>Extraction circuit [Member]</t>
  </si>
  <si>
    <t>Leaching and filtration [Member]</t>
  </si>
  <si>
    <t>Fero-silicate storage [Member]</t>
  </si>
  <si>
    <t>Electrowinning building [Member]</t>
  </si>
  <si>
    <t>Site improvements [Member]</t>
  </si>
  <si>
    <t>Site equipment [Member]</t>
  </si>
  <si>
    <t>Construction in progress [Member]</t>
  </si>
  <si>
    <t>CLARKDALE SLAG PROJECT (Additional Information) (Details) - USD ($)</t>
  </si>
  <si>
    <t>1 Months Ended</t>
  </si>
  <si>
    <t>Feb. 15, 2007</t>
  </si>
  <si>
    <t>Dec. 23, 2014</t>
  </si>
  <si>
    <t>Nov. 11, 2014</t>
  </si>
  <si>
    <t>Jul. 25, 2011</t>
  </si>
  <si>
    <t>Dec. 31, 2010</t>
  </si>
  <si>
    <t>May. 20, 2005</t>
  </si>
  <si>
    <t>Noncash or Part Noncash Acquisitions [Line Items]</t>
  </si>
  <si>
    <t>Accumulated Capitalized Interest Costs</t>
  </si>
  <si>
    <t>Nanominerals Corporation [Member]</t>
  </si>
  <si>
    <t>Advance royalty payment amount</t>
  </si>
  <si>
    <t>Royalty payment percentage</t>
  </si>
  <si>
    <t>2.50%</t>
  </si>
  <si>
    <t>Clarkdale Slag Project [Member]</t>
  </si>
  <si>
    <t>Purchase of assets, ownership interest acquired</t>
  </si>
  <si>
    <t>100.00%</t>
  </si>
  <si>
    <t>Allocation of acquisition cost</t>
  </si>
  <si>
    <t>Purchase of assets, purchase price</t>
  </si>
  <si>
    <t>Net deferred income tax liability assumed - Clarkdale Slag Project</t>
  </si>
  <si>
    <t>Clarkdale Slag Project [Member] | Land Smelter Site And Slag Pile [Member]</t>
  </si>
  <si>
    <t>Clarkdale Slag Project [Member] | Land [Member]</t>
  </si>
  <si>
    <t>Clarkdale Slag Project [Member] | Building and Building Improvements [Member]</t>
  </si>
  <si>
    <t>Clarkdale Slag Project [Member] | Nanominerals Corporation [Member]</t>
  </si>
  <si>
    <t>Joint venture ownership interest</t>
  </si>
  <si>
    <t>50.00%</t>
  </si>
  <si>
    <t>Additional contingent payment</t>
  </si>
  <si>
    <t>Clarkdale Slag Project [Member] | Nanominerals Corporation [Member] | Scenario, Previously Reported [Member]</t>
  </si>
  <si>
    <t>5.00%</t>
  </si>
  <si>
    <t>Clarkdale Slag Project [Member] | Verde River Iron Company Limited Liability Company [Member]</t>
  </si>
  <si>
    <t>Common stock issued</t>
  </si>
  <si>
    <t>Monthly payments, current portion</t>
  </si>
  <si>
    <t>Monthly payment Period</t>
  </si>
  <si>
    <t>90 days</t>
  </si>
  <si>
    <t>Clarkdale Slag Project [Member] | Verde River Iron Company Limited Liability Company [Member] | Minimum [Member]</t>
  </si>
  <si>
    <t>Clarkdale Slag Project [Member] | Verde River Iron Company Limited Liability Company [Member] | Royalty Payments [Member]</t>
  </si>
  <si>
    <t>Clarkdale Slag Project [Member] | Verde River Iron Company Limited Liability Company [Member] | Cash Flow [Member]</t>
  </si>
  <si>
    <t>Clarkdale Slag Project [Member] | Verde River Iron Company Limited Liability Company [Member] | On Execution Of Letter Agreement [Member]</t>
  </si>
  <si>
    <t>Clarkdale Slag Project [Member] | Verde River Iron Company Limited Liability Company [Member] | On Closing Date [Member]</t>
  </si>
  <si>
    <t>Clarkdale Slag Project [Member] | Verde River Iron Company Limited Liability Company [Member] | Scenario, Previously Reported [Member]</t>
  </si>
  <si>
    <t>Clarkdale Slag Project [Member] | Verde River Iron Company Limited Liability Company [Member] | Nanominerals Corporation [Member]</t>
  </si>
  <si>
    <t>CLARKDALE SLAG PROJECT (Purchase Consideration for Clarkdale Slag Project) (Details) - Clarkdale Slag Project [Member]</t>
  </si>
  <si>
    <t>Feb. 15, 2007USD ($)</t>
  </si>
  <si>
    <t>Purchase price:</t>
  </si>
  <si>
    <t>Cash payments</t>
  </si>
  <si>
    <t>Joint venture option acquired in 2005 for cash</t>
  </si>
  <si>
    <t>Warrants issued for joint venture option</t>
  </si>
  <si>
    <t>Acquisition costs</t>
  </si>
  <si>
    <t>Total purchase price</t>
  </si>
  <si>
    <t>Current Liabilities [Member]</t>
  </si>
  <si>
    <t>Noncurrent Liabilities [Member]</t>
  </si>
  <si>
    <t>Monthly payments, net of current portion</t>
  </si>
  <si>
    <t>CLARKDALE SLAG PROJECT (Components of Clarkdale Slag Project) (Details) - Clarkdale Slag Project [Member]</t>
  </si>
  <si>
    <t>Land - smelter site and slag pile [Member]</t>
  </si>
  <si>
    <t>Land [Member]</t>
  </si>
  <si>
    <t>Income property and improvements [Member]</t>
  </si>
  <si>
    <t>CLARKDALE SLAG PROJECT (Changes in the Slag Project) (Details) - USD ($)</t>
  </si>
  <si>
    <t>Land, beginning balance</t>
  </si>
  <si>
    <t>Land, ending balance</t>
  </si>
  <si>
    <t>Slag Pile, beginning balance</t>
  </si>
  <si>
    <t>Capitalized interest costs</t>
  </si>
  <si>
    <t>Slag Pile, ending balance</t>
  </si>
  <si>
    <t>Land Smelter Site And Slag Pile [Member]</t>
  </si>
  <si>
    <t>Building and Building Improvements [Member]</t>
  </si>
  <si>
    <t>Income property and improvements, beginning balance</t>
  </si>
  <si>
    <t>Assets sold, book value</t>
  </si>
  <si>
    <t>Income property and improvements, ending balance</t>
  </si>
  <si>
    <t>ACCOUNTS PAYABLE AND ACCRUED LIABILITIES (Details) - USD ($)</t>
  </si>
  <si>
    <t>Accounts Payable And Accrued Liabilities [Line Items]</t>
  </si>
  <si>
    <t>Trade accounts payable</t>
  </si>
  <si>
    <t>Accrued compensation and related taxes</t>
  </si>
  <si>
    <t>Accrued interest</t>
  </si>
  <si>
    <t>DERIVATIVE WARRANT LIABILITY (Additional Information) (Details)</t>
  </si>
  <si>
    <t>Nov. 12, 2009$ / sharesshares</t>
  </si>
  <si>
    <t>Dec. 31, 2015$ / sharesshares</t>
  </si>
  <si>
    <t>Sep. 18, 2015$ / shares</t>
  </si>
  <si>
    <t>Jul. 30, 2015$ / shares</t>
  </si>
  <si>
    <t>May. 21, 2015$ / shares</t>
  </si>
  <si>
    <t>Mar. 25, 2015$ / shares</t>
  </si>
  <si>
    <t>Dec. 08, 2014$ / shares</t>
  </si>
  <si>
    <t>Oct. 24, 2014$ / shares</t>
  </si>
  <si>
    <t>Jun. 07, 2012$ / sharesshares</t>
  </si>
  <si>
    <t>Exercise price of warrant | $ / shares</t>
  </si>
  <si>
    <t>Private Placement [Member]</t>
  </si>
  <si>
    <t>Shares of common stock that can be purchased by the warrants</t>
  </si>
  <si>
    <t>Warrants expiration date</t>
  </si>
  <si>
    <t>Nov. 12,
		2012</t>
  </si>
  <si>
    <t>Warrants issued</t>
  </si>
  <si>
    <t>Nov. 30,
		2016</t>
  </si>
  <si>
    <t>Derivative Liability, Number of Instruments Held</t>
  </si>
  <si>
    <t>Luxor Capital Partners LP [Member] | Private Placement [Member]</t>
  </si>
  <si>
    <t>Total number of warrants that anti dilution rights were waived on</t>
  </si>
  <si>
    <t>Scenario Cumulative Adjustment [Member] | Private Placement [Member]</t>
  </si>
  <si>
    <t>DERIVATIVE WARRANT LIABILITY (Schedule of Fair Value of Warrants) (Details) - Warrant [Member]</t>
  </si>
  <si>
    <t>Nov. 12, 2015</t>
  </si>
  <si>
    <t>Risk-free interest rate</t>
  </si>
  <si>
    <t>0.51%</t>
  </si>
  <si>
    <t>0.14%</t>
  </si>
  <si>
    <t>Expected volatility</t>
  </si>
  <si>
    <t>88.50%</t>
  </si>
  <si>
    <t>142.72%</t>
  </si>
  <si>
    <t>Expected life (years)</t>
  </si>
  <si>
    <t>1 year</t>
  </si>
  <si>
    <t>DERIVATIVE WARRANT LIABILITY (Changes in Fair Value of Derivative Liabilities) (Details) - USD ($)</t>
  </si>
  <si>
    <t>Beginning balance</t>
  </si>
  <si>
    <t>Adjustment to warrants</t>
  </si>
  <si>
    <t>Change in fair value</t>
  </si>
  <si>
    <t>Ending balance</t>
  </si>
  <si>
    <t>DERIVATIVE WARRANT LIABILITY (Assumptions Used to Estimates Fair Value of Derivative Liabilities) (Details)</t>
  </si>
  <si>
    <t>Dividend yield</t>
  </si>
  <si>
    <t>0.00%</t>
  </si>
  <si>
    <t>30.46%</t>
  </si>
  <si>
    <t>29.38%</t>
  </si>
  <si>
    <t>0.02%</t>
  </si>
  <si>
    <t>1 month 6 days</t>
  </si>
  <si>
    <t>141.15%</t>
  </si>
  <si>
    <t>153.76%</t>
  </si>
  <si>
    <t>0.65%</t>
  </si>
  <si>
    <t>0.26%</t>
  </si>
  <si>
    <t>10 months 24 days</t>
  </si>
  <si>
    <t>CONVERTIBLE NOTES (Additional Information) (Details) - USD ($)</t>
  </si>
  <si>
    <t>Sep. 18, 2015</t>
  </si>
  <si>
    <t>Sep. 18, 2013</t>
  </si>
  <si>
    <t>Sep. 18, 2014</t>
  </si>
  <si>
    <t>Dec. 31, 2013</t>
  </si>
  <si>
    <t>Debt Conversion [Line Items]</t>
  </si>
  <si>
    <t>Proceeds from Convertible Debt</t>
  </si>
  <si>
    <t>Debt Instrument, Convertible, Conversion Price</t>
  </si>
  <si>
    <t>Debt Conversion, Converted Instrument, Shares Issued</t>
  </si>
  <si>
    <t>Deferred Finance Costs, Noncurrent, Net</t>
  </si>
  <si>
    <t>Notes Payable Additional Issuance</t>
  </si>
  <si>
    <t>Derivative Liability</t>
  </si>
  <si>
    <t>Long-term Debt, Percentage Bearing Fixed Interest, Percentage Rate</t>
  </si>
  <si>
    <t>7.00%</t>
  </si>
  <si>
    <t>Debt Instrument, Debt Default, Percentage Of Interest</t>
  </si>
  <si>
    <t>9.00%</t>
  </si>
  <si>
    <t>Percentage Of Principal Balance Payable Upon Change Of Control</t>
  </si>
  <si>
    <t>120.00%</t>
  </si>
  <si>
    <t>Additional Secured Indebtedness Amount</t>
  </si>
  <si>
    <t>CONVERTIBLE NOTES (Schedule of Carrying value of the Convertible debt) (Details) - USD ($)</t>
  </si>
  <si>
    <t>Convertible notes at face value</t>
  </si>
  <si>
    <t>Issuance of additional notes</t>
  </si>
  <si>
    <t>Unamortized discount</t>
  </si>
  <si>
    <t>Convertible notes, net of discount</t>
  </si>
  <si>
    <t>CONVERTIBLE NOTES (Schedule of Components and amounts of effective interest rate) (Details) - USD ($)</t>
  </si>
  <si>
    <t>Amortization of deferred financing fees</t>
  </si>
  <si>
    <t>Notes Payable, Other Payables [Member]</t>
  </si>
  <si>
    <t>Interest rate at 7%</t>
  </si>
  <si>
    <t>Amortization of debt discount</t>
  </si>
  <si>
    <t>Total interest expense on convertible notes</t>
  </si>
  <si>
    <t>DERIVATIVE LIABILITY - CONVERTIBLE NOTES (Additional Information) (Details) - USD ($)</t>
  </si>
  <si>
    <t>Proceeds from Issuance of Long-term Debt, Total</t>
  </si>
  <si>
    <t>DERIVATIVE LIABILITY - CONVERTIBLE NOTES (Schedule of Other significant estimates) (Details)</t>
  </si>
  <si>
    <t>139.57%</t>
  </si>
  <si>
    <t>117.85%</t>
  </si>
  <si>
    <t>1.31%</t>
  </si>
  <si>
    <t>1.73%</t>
  </si>
  <si>
    <t>2 years 9 months</t>
  </si>
  <si>
    <t>101.46%</t>
  </si>
  <si>
    <t>96.46%</t>
  </si>
  <si>
    <t>0.92%</t>
  </si>
  <si>
    <t>1.25%</t>
  </si>
  <si>
    <t>2 years</t>
  </si>
  <si>
    <t>2 years 6 months</t>
  </si>
  <si>
    <t>DERIVATIVE LIABILITY - CONVERTIBLE NOTES (Schedule of fair value of the derivative liability) (Details) - USD ($)</t>
  </si>
  <si>
    <t>Derivative Liability And Convertible Debt [Line Items]</t>
  </si>
  <si>
    <t>Issuance of convertible debt</t>
  </si>
  <si>
    <t>VRIC PAYABLE - RELATED PARTY (Additional Information) (Details) - USD ($)</t>
  </si>
  <si>
    <t>Dec. 18, 2014</t>
  </si>
  <si>
    <t>Recorded Unconditional Purchase Obligation [Line Items]</t>
  </si>
  <si>
    <t>Additional Paid in Capital</t>
  </si>
  <si>
    <t>Capitalized Interest Costs, Including Allowance for Funds Used During Construction, Total</t>
  </si>
  <si>
    <t>Monthly payments</t>
  </si>
  <si>
    <t>Effective interest rate used for present value of monthly payment</t>
  </si>
  <si>
    <t>8.00%</t>
  </si>
  <si>
    <t>Purchase of assets, Present value of monthly payment commitment</t>
  </si>
  <si>
    <t>Purchase of assets, imputed interest on the monthly payment commitment</t>
  </si>
  <si>
    <t>Expected term used for present value of monthly payment</t>
  </si>
  <si>
    <t>10 years</t>
  </si>
  <si>
    <t>VRIC PAYABLE - RELATED PARTY (Future Principal Payments on VRIC Payable) (Details) - USD ($)</t>
  </si>
  <si>
    <t>Thereafter</t>
  </si>
  <si>
    <t>Total minimum payments</t>
  </si>
  <si>
    <t>Less: amount representing interest</t>
  </si>
  <si>
    <t>Present value of minimum payments</t>
  </si>
  <si>
    <t>VRIC payable, current portion</t>
  </si>
  <si>
    <t>VRIC payable, net of current portion</t>
  </si>
  <si>
    <t>STOCKHOLDERS' EQUITY (Additional Information) (Details) - USD ($)</t>
  </si>
  <si>
    <t>Dec. 08, 2014</t>
  </si>
  <si>
    <t>Jul. 30, 2015</t>
  </si>
  <si>
    <t>May. 21, 2015</t>
  </si>
  <si>
    <t>Apr. 20, 2015</t>
  </si>
  <si>
    <t>Mar. 25, 2015</t>
  </si>
  <si>
    <t>Mar. 18, 2015</t>
  </si>
  <si>
    <t>Nov. 30, 2014</t>
  </si>
  <si>
    <t>Oct. 31, 2014</t>
  </si>
  <si>
    <t>Oct. 24, 2014</t>
  </si>
  <si>
    <t>Sep. 30, 2014</t>
  </si>
  <si>
    <t>Jun. 07, 2012</t>
  </si>
  <si>
    <t>Nov. 12, 2009</t>
  </si>
  <si>
    <t>Stockholders Equity Note [Line Items]</t>
  </si>
  <si>
    <t>Class of Warrant or Right, Outstanding</t>
  </si>
  <si>
    <t>Warrant Expiration Period</t>
  </si>
  <si>
    <t>5 years</t>
  </si>
  <si>
    <t>Class of Warrant or Right, Exercise Price of Warrants or Rights</t>
  </si>
  <si>
    <t>Warrant Expiration Date</t>
  </si>
  <si>
    <t>Jun. 1,
		2017</t>
  </si>
  <si>
    <t>Common Stock Units Issued During Period</t>
  </si>
  <si>
    <t>Private placement warrant modification expense</t>
  </si>
  <si>
    <t>Debt Conversion, Original Debt, Amount</t>
  </si>
  <si>
    <t>Class Of Warrant Or Right Expiration Period</t>
  </si>
  <si>
    <t>Gains (Losses) on Extinguishment of Debt</t>
  </si>
  <si>
    <t>Adjustment Of Warrants In Private Placement</t>
  </si>
  <si>
    <t>Convertible Note Holders [Member]</t>
  </si>
  <si>
    <t>Management [Member]</t>
  </si>
  <si>
    <t>Extinguishment of Debt, Amount</t>
  </si>
  <si>
    <t>Debt Conversion, Converted Instrument, Amount</t>
  </si>
  <si>
    <t>Stock Issued During Period, Shares, New Issues</t>
  </si>
  <si>
    <t>Stock Issued During Period, Value, New Issues</t>
  </si>
  <si>
    <t>Board of Directors [Member]</t>
  </si>
  <si>
    <t>Fair Value Adjustment of Warrants</t>
  </si>
  <si>
    <t>Class of Warrant or Right, Number of Securities Called by Warrants or Rights</t>
  </si>
  <si>
    <t>Cupit Milligan Ogden and Williams Certified Public Accountants [Member]</t>
  </si>
  <si>
    <t>Stock Issued During Period, Shares, Issued for Services</t>
  </si>
  <si>
    <t>Stock Issued During Period, Value, Issued for Services</t>
  </si>
  <si>
    <t>Proceeds From Issuance Of Common Stock Units</t>
  </si>
  <si>
    <t>Convertible Debt [Member] | Luxor Capital Partners LP [Member]</t>
  </si>
  <si>
    <t>Convertible Debt [Member] | Luxor Capital Partners LP [Member] | Accrued Interest [Member]</t>
  </si>
  <si>
    <t>Common Stock [Member] | Convertible Note Holders [Member]</t>
  </si>
  <si>
    <t>Shares, Issued</t>
  </si>
  <si>
    <t>Common Stock [Member] | Board of Directors [Member]</t>
  </si>
  <si>
    <t>Nov. 12,
		2015</t>
  </si>
  <si>
    <t>Common Stock [Member] | Nanominerals Corporation [Member]</t>
  </si>
  <si>
    <t>Warrants Issued</t>
  </si>
  <si>
    <t>Class Of Warrant Or Right Grants In Period</t>
  </si>
  <si>
    <t>Nov. 11,
		2019</t>
  </si>
  <si>
    <t>Common Stock [Member] | Verde River Iron Company [Member]</t>
  </si>
  <si>
    <t>Common Stock [Member] | VRIC And NMC [Member]</t>
  </si>
  <si>
    <t>Dec. 23,
		2019</t>
  </si>
  <si>
    <t>Proceeds from Issuance of Private Placement</t>
  </si>
  <si>
    <t>Common Stock Unit Price Per Share</t>
  </si>
  <si>
    <t>Private Placement [Member] | Luxor Capital Partners LP [Member]</t>
  </si>
  <si>
    <t>STOCKHOLDERS' EQUITY (Schedule Of Outstanding Warrants Issued To Investors To Purchase Common Stock) (Details) - $ / shares</t>
  </si>
  <si>
    <t>Class of Warrant or Right [Line Items]</t>
  </si>
  <si>
    <t>Class Of Warrant Or Right One [Member]</t>
  </si>
  <si>
    <t>Class of Warrant or Right, Expiration Date of Warrants or Rights</t>
  </si>
  <si>
    <t>Class Of Warrant Or Right Two [Member]</t>
  </si>
  <si>
    <t>Class Of Warrant Or Right Three [Member]</t>
  </si>
  <si>
    <t>Class Of Warrant Or Right Four [Member]</t>
  </si>
  <si>
    <t>Class Of Warrant Or Right Five [Member]</t>
  </si>
  <si>
    <t>Class Of Warrant Or Right Six [Member]</t>
  </si>
  <si>
    <t>Class Of Warrant Or Right Seven [Member]</t>
  </si>
  <si>
    <t>Class Of Warrant Or Right Eight [Member]</t>
  </si>
  <si>
    <t>Class Of Warrant Or Right Nine [Member]</t>
  </si>
  <si>
    <t>Class Of Warrant Or Right Ten [Member]</t>
  </si>
  <si>
    <t>Class Of Warrant Or Right Eleven [Member]</t>
  </si>
  <si>
    <t>Class Of Warrant Or Right Twelve [Member]</t>
  </si>
  <si>
    <t>Class Of Warrant Or Right Thirteen [Member]</t>
  </si>
  <si>
    <t>Class Of Warrant Or Right Fourteen [Member]</t>
  </si>
  <si>
    <t>STOCK-BASED COMPENSATION (Additional Information) (Details) - USD ($)</t>
  </si>
  <si>
    <t>Jan. 13, 2014</t>
  </si>
  <si>
    <t>Sep. 30, 2015</t>
  </si>
  <si>
    <t>Aug. 28, 2015</t>
  </si>
  <si>
    <t>Mar. 31, 2015</t>
  </si>
  <si>
    <t>Mar. 23, 2015</t>
  </si>
  <si>
    <t>Nov. 19, 2014</t>
  </si>
  <si>
    <t>Jun. 30, 2014</t>
  </si>
  <si>
    <t>Mar. 31, 2014</t>
  </si>
  <si>
    <t>Share-based Compensation Arrangement by Share-based Payment Award [Line Items]</t>
  </si>
  <si>
    <t>Common shares available for issuance for stock option awards</t>
  </si>
  <si>
    <t>Expenses related to vesting and granting of stock-based compensation awards</t>
  </si>
  <si>
    <t>Stock option granted, weighted average exercise price</t>
  </si>
  <si>
    <t>Stock option outstanding</t>
  </si>
  <si>
    <t>Unrecognized compensation cost related to unvested stock-based compensation awards</t>
  </si>
  <si>
    <t>Share-based Compensation Arrangement by Share-based Payment Award, Options, Vested in Period, Fair Value</t>
  </si>
  <si>
    <t>Share-based Compensation Arrangement by Share-based Payment Award, Options, Nonvested, Number of Shares, Ending Balance</t>
  </si>
  <si>
    <t>Weighted Average Period For Recognized Costs</t>
  </si>
  <si>
    <t>11 months 1 day</t>
  </si>
  <si>
    <t>Weighted Average Period For Recognized Expenses</t>
  </si>
  <si>
    <t>0 years</t>
  </si>
  <si>
    <t>Non Employee Director [Member]</t>
  </si>
  <si>
    <t>Stock option granted, shares</t>
  </si>
  <si>
    <t>Share-based Compensation Arrangement by Share-based Payment Award, Maximum Number of Shares Per Employee</t>
  </si>
  <si>
    <t>Value of common stock per quarter directors can choice to receive</t>
  </si>
  <si>
    <t>Share-based Compensation Arrangement by Share-based Payment Award, Plan Modification, Incremental Compensation Cost</t>
  </si>
  <si>
    <t>Management [Member] | Employee Stock Option [Member]</t>
  </si>
  <si>
    <t>Stock option, expiration date</t>
  </si>
  <si>
    <t>Dec. 19,
		2020</t>
  </si>
  <si>
    <t>Consultant Awards [Member]</t>
  </si>
  <si>
    <t>Dec. 18,
		2019</t>
  </si>
  <si>
    <t>Consultant Awards [Member] | Management [Member]</t>
  </si>
  <si>
    <t>Performance Shares [Member]</t>
  </si>
  <si>
    <t>stock option plans [Member] | Non Employee Director [Member]</t>
  </si>
  <si>
    <t>stock option plans [Member] | Management [Member]</t>
  </si>
  <si>
    <t>Warrant [Member] | Consultant Awards [Member]</t>
  </si>
  <si>
    <t>Aug. 28,
		2020</t>
  </si>
  <si>
    <t>Nov. 19,
		2019</t>
  </si>
  <si>
    <t>Stock Option Plan 2007 [Member]</t>
  </si>
  <si>
    <t>Stock option plan, maximum options to purchase shares of common stock that may be granted</t>
  </si>
  <si>
    <t>Stock Option Plan 2007 [Member] | Minimum [Member] | Nonqualified Stock Options [Member]</t>
  </si>
  <si>
    <t>Stock option plan, exercise price as a percentage of fair market value</t>
  </si>
  <si>
    <t>85.00%</t>
  </si>
  <si>
    <t>Stock Option Plan 2009 [Member]</t>
  </si>
  <si>
    <t>Stock Option Plan 2009 [Member] | Non-Management Directors [Member]</t>
  </si>
  <si>
    <t>Dec. 31,
		2020</t>
  </si>
  <si>
    <t>Sep. 30,
		2020</t>
  </si>
  <si>
    <t>Jun. 30,
		2020</t>
  </si>
  <si>
    <t>Mar. 31,
		2020</t>
  </si>
  <si>
    <t>Sep. 30,
		2019</t>
  </si>
  <si>
    <t>Jun. 30,
		2019</t>
  </si>
  <si>
    <t>Mar. 31,
		2019</t>
  </si>
  <si>
    <t>Dec. 31,
		2019</t>
  </si>
  <si>
    <t>Stock Option Plan 2009 [Member] | Directors Plan [Member]</t>
  </si>
  <si>
    <t>Stock Option Plan 2009 [Member] | Directors Plan [Member] | Minimum [Member]</t>
  </si>
  <si>
    <t>Stock Option Plan 2009 [Member] | For grantees who own more than 10% of the Company's common stock on the grant date [Member]</t>
  </si>
  <si>
    <t>110.00%</t>
  </si>
  <si>
    <t>Out of Plans [Member]</t>
  </si>
  <si>
    <t>Incentive Plan 2009 [Member] | Directors Plan [Member]</t>
  </si>
  <si>
    <t>STOCK-BASED COMPENSATION (Assumptions Used to Estimate Fair Value of Stock-Based Compensation Awards) (Details) - $ / shares</t>
  </si>
  <si>
    <t>Suboptimal exercise factor</t>
  </si>
  <si>
    <t>0.24%</t>
  </si>
  <si>
    <t>0.39%</t>
  </si>
  <si>
    <t>91.23%</t>
  </si>
  <si>
    <t>98.65%</t>
  </si>
  <si>
    <t>1.76%</t>
  </si>
  <si>
    <t>123.12%</t>
  </si>
  <si>
    <t>118.15%</t>
  </si>
  <si>
    <t>4 years 1 month 6 days</t>
  </si>
  <si>
    <t>4 years 3 months</t>
  </si>
  <si>
    <t>STOCK-BASED COMPENSATION (Stock-Based Compensation Activity) (Details) - USD ($)</t>
  </si>
  <si>
    <t>Number of Shares</t>
  </si>
  <si>
    <t>Outstanding</t>
  </si>
  <si>
    <t>Options/warrants granted</t>
  </si>
  <si>
    <t>Options/warrants expired</t>
  </si>
  <si>
    <t>Options/warrants exercised</t>
  </si>
  <si>
    <t>Exercisable</t>
  </si>
  <si>
    <t>Weighted Average Grant Date Fair Value</t>
  </si>
  <si>
    <t>Weighted Average Exercise Price</t>
  </si>
  <si>
    <t>Weighted Average Remaining Contractual Life (Years)</t>
  </si>
  <si>
    <t>3 years 10 months 17 days</t>
  </si>
  <si>
    <t>4 years 6 months 11 days</t>
  </si>
  <si>
    <t>3 years 9 months 4 days</t>
  </si>
  <si>
    <t>4 years 10 months 2 days</t>
  </si>
  <si>
    <t>4 years 11 months 16 days</t>
  </si>
  <si>
    <t>3 years 10 months 20 days</t>
  </si>
  <si>
    <t>Aggregate Intrinsic Value</t>
  </si>
  <si>
    <t>STOCK-BASED COMPENSATION (Changes of Stock-Based Compensation Awards Subject to Vesting) (Details)</t>
  </si>
  <si>
    <t>Number of Shares Subject to Vesting</t>
  </si>
  <si>
    <t>Unvested | shares</t>
  </si>
  <si>
    <t>Options/warrants granted | shares</t>
  </si>
  <si>
    <t>Options/warrants vested | shares</t>
  </si>
  <si>
    <t>Unvested | $ / shares</t>
  </si>
  <si>
    <t>Options/warrants granted | $ / shares</t>
  </si>
  <si>
    <t>Options/warrants vested | $ / shares</t>
  </si>
  <si>
    <t>STOCKHOLDER RIGHTS AGREEMENT (Additional Information) (Details)</t>
  </si>
  <si>
    <t>Stockholder Rights Agreement [Line Items]</t>
  </si>
  <si>
    <t>Minimum Percentage Of Ownership Acquired Or To Be Acquired Upon Which Purchase Rights Become Exercisable</t>
  </si>
  <si>
    <t>15.00%</t>
  </si>
  <si>
    <t>Luxor Capital Partners LP [Member]</t>
  </si>
  <si>
    <t>Percentage Of Ownership Interests</t>
  </si>
  <si>
    <t>Luxor Capital Partners LP [Member] | Maximum [Member]</t>
  </si>
  <si>
    <t>26.00%</t>
  </si>
  <si>
    <t>PROPERTY RENTAL AGREEMENTS AND LEASES (Additional Information) (Details)</t>
  </si>
  <si>
    <t>Dec. 31, 2015USD ($)</t>
  </si>
  <si>
    <t>Operating Leased Assets [Line Items]</t>
  </si>
  <si>
    <t>Operating Leases, Income Statement, Minimum Lease Revenue</t>
  </si>
  <si>
    <t>INCOME TAXES (Additional Information) (Details) - USD ($)</t>
  </si>
  <si>
    <t>Operating Loss Carryforwards [Line Items]</t>
  </si>
  <si>
    <t>Valuation Allowance Adjustment On Deferred Tax Assets</t>
  </si>
  <si>
    <t>Internal Revenue Service (IRS) [Member]</t>
  </si>
  <si>
    <t>Cumulative net operating losses for income tax purposes</t>
  </si>
  <si>
    <t>Internal Revenue Service (IRS) [Member] | Minimum [Member]</t>
  </si>
  <si>
    <t>Operating Loss Carryforwards Expiration Year</t>
  </si>
  <si>
    <t>Internal Revenue Service (IRS) [Member] | Maximum [Member]</t>
  </si>
  <si>
    <t>State and Local Jurisdiction [Member]</t>
  </si>
  <si>
    <t>INCOME TAXES (Significant Components of Net Deferred Income Tax Assets and Liabilities) (Details) - USD ($)</t>
  </si>
  <si>
    <t>Deferred income tax assets:</t>
  </si>
  <si>
    <t>Net operating loss carryforward</t>
  </si>
  <si>
    <t>Option compensation</t>
  </si>
  <si>
    <t>Property, plant &amp; equipment</t>
  </si>
  <si>
    <t>Gross deferred income tax assets</t>
  </si>
  <si>
    <t>Less: valuation allowance</t>
  </si>
  <si>
    <t>Net deferred income tax assets</t>
  </si>
  <si>
    <t>Deferred income tax liabilities:</t>
  </si>
  <si>
    <t>Acquisition related liabilities</t>
  </si>
  <si>
    <t>Net deferred income tax liability</t>
  </si>
  <si>
    <t>INCOME TAXES (Reconciliation of Tax Benefit at United States Federal and State Income Tax Rates to Actual Tax Provision) (Details) - USD ($)</t>
  </si>
  <si>
    <t>Deferred tax benefit at statutory rates</t>
  </si>
  <si>
    <t>State deferred tax benefit, net of federal benefit</t>
  </si>
  <si>
    <t>Increase (decrease) in deferred tax benefit from:</t>
  </si>
  <si>
    <t>Change in valuation allowance</t>
  </si>
  <si>
    <t>Change in state NOL’s</t>
  </si>
  <si>
    <t>Gain (loss) on the change in fair value of derivative liabilities</t>
  </si>
  <si>
    <t>Other permanent differences</t>
  </si>
  <si>
    <t>Deferred income tax (expense) benefit</t>
  </si>
  <si>
    <t>COMMITMENTS AND CONTINGENCIES (Additional Information) (Details) - USD ($)</t>
  </si>
  <si>
    <t>Commitments and Contingencies Disclosure [Line Items]</t>
  </si>
  <si>
    <t>Cash penalties as a percentage of purchase price paid by investors</t>
  </si>
  <si>
    <t>1.00%</t>
  </si>
  <si>
    <t>Potential Liability for Severance Agreements</t>
  </si>
  <si>
    <t>Long-term Construction Loan</t>
  </si>
  <si>
    <t>Long-term Construction Loan, Current</t>
  </si>
  <si>
    <t>Payments for Royalties</t>
  </si>
  <si>
    <t>Additional Notes Payables [Member]</t>
  </si>
  <si>
    <t>Payment, Period</t>
  </si>
  <si>
    <t>3.00%</t>
  </si>
  <si>
    <t>Maximum [Member] | Convertible Notes Payable [Member]</t>
  </si>
  <si>
    <t>Verde River Iron Company Limited Liability Company [Member] | Clarkdale Slag Project [Member]</t>
  </si>
  <si>
    <t>The Minimum project royalty payments that should be made for the advance royalty not to remains payable</t>
  </si>
  <si>
    <t>Verde River Iron Company Limited Liability Company [Member] | Clarkdale Slag Project [Member] | Scenario, Previously Reported [Member]</t>
  </si>
  <si>
    <t>Verde River Iron Company Limited Liability Company [Member] | Clarkdale Slag Project [Member] | Minimum [Member]</t>
  </si>
  <si>
    <t>Verde River Iron Company Limited Liability Company [Member] | Clarkdale Slag Project [Member] | Royalty Payments [Member]</t>
  </si>
  <si>
    <t>Verde River Iron Company Limited Liability Company [Member] | Clarkdale Slag Project [Member] | Cash Flow [Member]</t>
  </si>
  <si>
    <t>Verde River Iron Company Limited Liability Company [Member] | Clarkdale Slag Project [Member] | Nanominerals Corporation [Member]</t>
  </si>
  <si>
    <t>CONCENTRATION OF CREDIT RISK (Additional Information) (Details)</t>
  </si>
  <si>
    <t>Concentration Risk [Line Items]</t>
  </si>
  <si>
    <t>Deposits In Excess Of Insured Limits</t>
  </si>
  <si>
    <t>Insurance Available For Cash At Each Bank</t>
  </si>
  <si>
    <t>RELATED PARTY TRANSACTIONS (Additional Information) (Details) - USD ($)</t>
  </si>
  <si>
    <t>Outstanding balance due to related party</t>
  </si>
  <si>
    <t>Operating Leases, Rent Expense, Sublease Rentals</t>
  </si>
  <si>
    <t>Financial Consulting Services [Member]</t>
  </si>
  <si>
    <t>Warrants and Rights Outstanding</t>
  </si>
  <si>
    <t>Fee and expenses incurred to related party</t>
  </si>
  <si>
    <t>Due to Related Parties</t>
  </si>
  <si>
    <t>Due to Related Parties, Current</t>
  </si>
  <si>
    <t>RELATED PARTY TRANSACTIONS (Company and NMC) (Details) - USD ($)</t>
  </si>
  <si>
    <t>Mineral and exploration expense - related party</t>
  </si>
  <si>
    <t>Nanominerals Corporation [Member] | Reimbursements [Member]</t>
  </si>
  <si>
    <t>Nanominerals Corporation [Member] | Consulting Services Provided [Member]</t>
  </si>
  <si>
    <t>Nanominerals Corporation [Member] | Advance Royalty Payments [Member]</t>
  </si>
  <si>
    <t>Advance royalty payments</t>
  </si>
  <si>
    <t>RELATED PARTY TRANSACTIONS (Company and CMOW) (Details) - USD ($)</t>
  </si>
  <si>
    <t>Chief Financial Officer [Member]</t>
  </si>
  <si>
    <t>SUBSEQUENT EVENTS (Additional Information) (Details) - USD ($)</t>
  </si>
  <si>
    <t>Mar. 17, 2016</t>
  </si>
  <si>
    <t>Subsequent Event [Line Items]</t>
  </si>
  <si>
    <t>Share-based Compensation Arrangements by Share-based Payment Award, Options, Grants in Period, Weighted Average Exercise Price</t>
  </si>
  <si>
    <t>Share-based Compensation Arrangement by Share-based Payment Award, Options, Outstanding, Number, Beginning Balance</t>
  </si>
  <si>
    <t>Subsequent Event [Member]</t>
  </si>
  <si>
    <t>Subsequent Event [Member] | Luxor Capital Partners LP [Member]</t>
  </si>
  <si>
    <t>Subsequent Event [Member] | Luxor Capital Partner Lp [Member]</t>
  </si>
  <si>
    <t>Subsequent Event [Member] | Luxor Capital Partner Lp [Member] | Convertible Promissory Notes [Member]</t>
  </si>
  <si>
    <t>Subsequent Event [Member] | Luxor Capital Partner Lp [Member] | Accrued Interest [Member]</t>
  </si>
  <si>
    <t>Subsequent Event [Member] | Management [Member]</t>
  </si>
  <si>
    <t>Subsequent Event [Member] | Private Placement [Member]</t>
  </si>
  <si>
    <t>Subsequent Event [Member] | Private Placement [Member] | Warrant [Member]</t>
  </si>
  <si>
    <t>Subsequent Event [Member] | Private Placement [Member] | Luxor Capital Partners LP [Member]</t>
  </si>
</sst>
</file>

<file path=xl/styles.xml><?xml version="1.0" encoding="utf-8"?>
<styleSheet xmlns="http://schemas.openxmlformats.org/spreadsheetml/2006/main">
  <numFmts count="12">
    <numFmt formatCode="_(&quot;$ &quot;#,##0_);_(&quot;$ &quot;(#,##0)" numFmtId="165"/>
    <numFmt formatCode="_(&quot;$ &quot;#,##0.000_);_(&quot;$ &quot;(#,##0.000)" numFmtId="166"/>
    <numFmt formatCode="_(&quot;$ &quot;#,##0.00_);_(&quot;$ &quot;(#,##0.00)" numFmtId="167"/>
    <numFmt formatCode="_(&quot;$ &quot;#,##0.0000_);_(&quot;$ &quot;(#,##0.0000)" numFmtId="168"/>
    <numFmt formatCode="_(&quot;June &quot;#,##0_);_(&quot;June &quot;(#,##0)" numFmtId="169"/>
    <numFmt formatCode="_(&quot;November &quot;#,##0_);_(&quot;November &quot;(#,##0)" numFmtId="170"/>
    <numFmt formatCode="_(&quot;September &quot;#,##0_);_(&quot;September &quot;(#,##0)" numFmtId="171"/>
    <numFmt formatCode="_(&quot;October &quot;#,##0_);_(&quot;October &quot;(#,##0)" numFmtId="172"/>
    <numFmt formatCode="_(&quot;December &quot;#,##0_);_(&quot;December &quot;(#,##0)" numFmtId="173"/>
    <numFmt formatCode="_(&quot;March &quot;#,##0_);_(&quot;March &quot;(#,##0)" numFmtId="174"/>
    <numFmt formatCode="_(&quot;May &quot;#,##0_);_(&quot;May &quot;(#,##0)" numFmtId="175"/>
    <numFmt formatCode="_(&quot;July &quot;#,##0_);_(&quot;July &quot;(#,##0)" numFmtId="17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7"/>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5</v>
      </c>
    </row>
    <row spans="1:4" r="8">
      <c s="4" r="A8" t="s">
        <v>13</v>
      </c>
      <c s="4" r="B8" t="s">
        <v>14</v>
      </c>
    </row>
    <row spans="1:4" r="9">
      <c s="4" r="A9" t="s">
        <v>15</v>
      </c>
      <c s="4" r="B9" t="s">
        <v>16</v>
      </c>
    </row>
    <row spans="1:4" r="10">
      <c s="4" r="A10" t="s">
        <v>17</v>
      </c>
      <c s="6" r="B10" t="n">
        <v>1084226</v>
      </c>
    </row>
    <row spans="1:4" r="11">
      <c s="4" r="A11" t="s">
        <v>18</v>
      </c>
      <c s="4" r="B11" t="s">
        <v>19</v>
      </c>
    </row>
    <row spans="1:4" r="12">
      <c s="4" r="A12" t="s">
        <v>20</v>
      </c>
      <c s="4" r="B12" t="s">
        <v>21</v>
      </c>
    </row>
    <row spans="1:4" r="13">
      <c s="4" r="A13" t="s">
        <v>22</v>
      </c>
      <c s="4" r="B13" t="s">
        <v>21</v>
      </c>
    </row>
    <row spans="1:4" r="14">
      <c s="4" r="A14" t="s">
        <v>23</v>
      </c>
      <c s="4" r="B14" t="s">
        <v>24</v>
      </c>
    </row>
    <row spans="1:4" r="15">
      <c s="4" r="A15" t="s">
        <v>25</v>
      </c>
      <c s="4" r="B15" t="s">
        <v>26</v>
      </c>
    </row>
    <row spans="1:4" r="16">
      <c s="4" r="A16" t="s">
        <v>27</v>
      </c>
      <c s="7" r="D16" t="n">
        <v>26679583</v>
      </c>
    </row>
    <row spans="1:4" r="17">
      <c s="4" r="A17" t="s">
        <v>28</v>
      </c>
      <c s="4" r="B17" t="s">
        <v>29</v>
      </c>
    </row>
    <row spans="1:4" r="18">
      <c s="4" r="A18" t="s">
        <v>30</v>
      </c>
      <c s="6" r="C18" t="n">
        <v>2862919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94</v>
      </c>
      <c s="2" r="B1" t="s">
        <v>1</v>
      </c>
    </row>
    <row spans="1:2" r="2">
      <c s="2" r="B2" t="s">
        <v>2</v>
      </c>
    </row>
    <row spans="1:2" r="3">
      <c s="3" r="A3" t="s">
        <v>195</v>
      </c>
    </row>
    <row spans="1:2" r="4">
      <c s="4" r="A4" t="s">
        <v>194</v>
      </c>
      <c s="4" r="B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97</v>
      </c>
      <c s="2" r="B1" t="s">
        <v>1</v>
      </c>
    </row>
    <row spans="1:2" r="2">
      <c s="2" r="B2" t="s">
        <v>2</v>
      </c>
    </row>
    <row spans="1:2" r="3">
      <c s="3" r="A3" t="s">
        <v>198</v>
      </c>
    </row>
    <row spans="1:2" r="4">
      <c s="4" r="A4" t="s">
        <v>197</v>
      </c>
      <c s="4" r="B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00</v>
      </c>
      <c s="2" r="B1" t="s">
        <v>1</v>
      </c>
    </row>
    <row spans="1:2" r="2">
      <c s="2" r="B2" t="s">
        <v>2</v>
      </c>
    </row>
    <row spans="1:2" r="3">
      <c s="3" r="A3" t="s">
        <v>201</v>
      </c>
    </row>
    <row spans="1:2" r="4">
      <c s="4" r="A4" t="s">
        <v>200</v>
      </c>
      <c s="4" r="B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03</v>
      </c>
      <c s="2" r="B1" t="s">
        <v>1</v>
      </c>
    </row>
    <row spans="1:2" r="2">
      <c s="2" r="B2" t="s">
        <v>2</v>
      </c>
    </row>
    <row spans="1:2" r="3">
      <c s="3" r="A3" t="s">
        <v>204</v>
      </c>
    </row>
    <row spans="1:2" r="4">
      <c s="4" r="A4" t="s">
        <v>203</v>
      </c>
      <c s="4" r="B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06</v>
      </c>
      <c s="2" r="B1" t="s">
        <v>1</v>
      </c>
    </row>
    <row spans="1:2" r="2">
      <c s="2" r="B2" t="s">
        <v>2</v>
      </c>
    </row>
    <row spans="1:2" r="3">
      <c s="3" r="A3" t="s">
        <v>207</v>
      </c>
    </row>
    <row spans="1:2" r="4">
      <c s="4" r="A4" t="s">
        <v>206</v>
      </c>
      <c s="4" r="B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09</v>
      </c>
      <c s="2" r="B1" t="s">
        <v>1</v>
      </c>
    </row>
    <row spans="1:2" r="2">
      <c s="2" r="B2" t="s">
        <v>2</v>
      </c>
    </row>
    <row spans="1:2" r="3">
      <c s="3" r="A3" t="s">
        <v>204</v>
      </c>
    </row>
    <row spans="1:2" r="4">
      <c s="4" r="A4" t="s">
        <v>209</v>
      </c>
      <c s="4" r="B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7" r="B3" t="n">
        <v>453744</v>
      </c>
      <c s="7" r="C3" t="n">
        <v>584976</v>
      </c>
    </row>
    <row spans="1:3" r="4">
      <c s="4" r="A4" t="s">
        <v>35</v>
      </c>
      <c s="6" r="B4" t="n">
        <v>87325</v>
      </c>
      <c s="6" r="C4" t="n">
        <v>75214</v>
      </c>
    </row>
    <row spans="1:3" r="5">
      <c s="4" r="A5" t="s">
        <v>36</v>
      </c>
      <c s="6" r="B5" t="n">
        <v>72729</v>
      </c>
      <c s="6" r="C5" t="n">
        <v>0</v>
      </c>
    </row>
    <row spans="1:3" r="6">
      <c s="4" r="A6" t="s">
        <v>37</v>
      </c>
      <c s="6" r="B6" t="n">
        <v>0</v>
      </c>
      <c s="6" r="C6" t="n">
        <v>227500</v>
      </c>
    </row>
    <row spans="1:3" r="7">
      <c s="4" r="A7" t="s">
        <v>38</v>
      </c>
      <c s="6" r="B7" t="n">
        <v>613798</v>
      </c>
      <c s="6" r="C7" t="n">
        <v>887690</v>
      </c>
    </row>
    <row spans="1:3" r="8">
      <c s="4" r="A8" t="s">
        <v>39</v>
      </c>
      <c s="6" r="B8" t="n">
        <v>6301953</v>
      </c>
      <c s="6" r="C8" t="n">
        <v>7717762</v>
      </c>
    </row>
    <row spans="1:3" r="9">
      <c s="4" r="A9" t="s">
        <v>40</v>
      </c>
      <c s="6" r="B9" t="n">
        <v>0</v>
      </c>
      <c s="6" r="C9" t="n">
        <v>227500</v>
      </c>
    </row>
    <row spans="1:3" r="10">
      <c s="4" r="A10" t="s">
        <v>41</v>
      </c>
      <c s="6" r="B10" t="n">
        <v>227345</v>
      </c>
      <c s="6" r="C10" t="n">
        <v>0</v>
      </c>
    </row>
    <row spans="1:3" r="11">
      <c s="4" r="A11" t="s">
        <v>42</v>
      </c>
      <c s="6" r="B11" t="n">
        <v>1696242</v>
      </c>
      <c s="6" r="C11" t="n">
        <v>1696242</v>
      </c>
    </row>
    <row spans="1:3" r="12">
      <c s="4" r="A12" t="s">
        <v>36</v>
      </c>
      <c s="6" r="B12" t="n">
        <v>0</v>
      </c>
      <c s="6" r="C12" t="n">
        <v>97401</v>
      </c>
    </row>
    <row spans="1:3" r="13">
      <c s="4" r="A13" t="s">
        <v>43</v>
      </c>
      <c s="6" r="B13" t="n">
        <v>14566</v>
      </c>
      <c s="6" r="C13" t="n">
        <v>14566</v>
      </c>
    </row>
    <row spans="1:3" r="14">
      <c s="4" r="A14" t="s">
        <v>44</v>
      </c>
      <c s="6" r="B14" t="n">
        <v>136030358</v>
      </c>
      <c s="6" r="C14" t="n">
        <v>137499276</v>
      </c>
    </row>
    <row spans="1:3" r="15">
      <c s="4" r="A15" t="s">
        <v>45</v>
      </c>
      <c s="6" r="B15" t="n">
        <v>136644156</v>
      </c>
      <c s="6" r="C15" t="n">
        <v>138386966</v>
      </c>
    </row>
    <row spans="1:3" r="16">
      <c s="3" r="A16" t="s">
        <v>46</v>
      </c>
    </row>
    <row spans="1:3" r="17">
      <c s="4" r="A17" t="s">
        <v>47</v>
      </c>
      <c s="6" r="B17" t="n">
        <v>1151183</v>
      </c>
      <c s="6" r="C17" t="n">
        <v>897951</v>
      </c>
    </row>
    <row spans="1:3" r="18">
      <c s="4" r="A18" t="s">
        <v>48</v>
      </c>
      <c s="6" r="B18" t="n">
        <v>348916</v>
      </c>
      <c s="6" r="C18" t="n">
        <v>21539</v>
      </c>
    </row>
    <row spans="1:3" r="19">
      <c s="4" r="A19" t="s">
        <v>49</v>
      </c>
      <c s="6" r="B19" t="n">
        <v>657295</v>
      </c>
      <c s="6" r="C19" t="n">
        <v>315552</v>
      </c>
    </row>
    <row spans="1:3" r="20">
      <c s="4" r="A20" t="s">
        <v>50</v>
      </c>
      <c s="6" r="B20" t="n">
        <v>3324941</v>
      </c>
      <c s="6" r="C20" t="n">
        <v>0</v>
      </c>
    </row>
    <row spans="1:3" r="21">
      <c s="4" r="A21" t="s">
        <v>51</v>
      </c>
      <c s="6" r="B21" t="n">
        <v>590536</v>
      </c>
      <c s="6" r="C21" t="n">
        <v>0</v>
      </c>
    </row>
    <row spans="1:3" r="22">
      <c s="4" r="A22" t="s">
        <v>52</v>
      </c>
      <c s="6" r="B22" t="n">
        <v>53141</v>
      </c>
      <c s="6" r="C22" t="n">
        <v>0</v>
      </c>
    </row>
    <row spans="1:3" r="23">
      <c s="4" r="A23" t="s">
        <v>53</v>
      </c>
      <c s="6" r="B23" t="n">
        <v>6126012</v>
      </c>
      <c s="6" r="C23" t="n">
        <v>1235042</v>
      </c>
    </row>
    <row spans="1:3" r="24">
      <c s="3" r="A24" t="s">
        <v>54</v>
      </c>
    </row>
    <row spans="1:3" r="25">
      <c s="4" r="A25" t="s">
        <v>55</v>
      </c>
      <c s="6" r="B25" t="n">
        <v>40849</v>
      </c>
      <c s="6" r="C25" t="n">
        <v>382592</v>
      </c>
    </row>
    <row spans="1:3" r="26">
      <c s="4" r="A26" t="s">
        <v>50</v>
      </c>
      <c s="6" r="B26" t="n">
        <v>0</v>
      </c>
      <c s="6" r="C26" t="n">
        <v>3087380</v>
      </c>
    </row>
    <row spans="1:3" r="27">
      <c s="4" r="A27" t="s">
        <v>51</v>
      </c>
      <c s="6" r="B27" t="n">
        <v>0</v>
      </c>
      <c s="6" r="C27" t="n">
        <v>1218619</v>
      </c>
    </row>
    <row spans="1:3" r="28">
      <c s="4" r="A28" t="s">
        <v>56</v>
      </c>
      <c s="6" r="B28" t="n">
        <v>48224926</v>
      </c>
      <c s="6" r="C28" t="n">
        <v>27547468</v>
      </c>
    </row>
    <row spans="1:3" r="29">
      <c s="4" r="A29" t="s">
        <v>57</v>
      </c>
      <c s="6" r="B29" t="n">
        <v>48265775</v>
      </c>
      <c s="6" r="C29" t="n">
        <v>32236059</v>
      </c>
    </row>
    <row spans="1:3" r="30">
      <c s="4" r="A30" t="s">
        <v>58</v>
      </c>
      <c s="7" r="B30" t="n">
        <v>54391787</v>
      </c>
      <c s="7" r="C30" t="n">
        <v>33471101</v>
      </c>
    </row>
    <row spans="1:3" r="31">
      <c s="4" r="A31" t="s">
        <v>59</v>
      </c>
      <c s="4" r="B31" t="s">
        <v>60</v>
      </c>
      <c s="4" r="C31" t="s">
        <v>60</v>
      </c>
    </row>
    <row spans="1:3" r="32">
      <c s="3" r="A32" t="s">
        <v>61</v>
      </c>
    </row>
    <row spans="1:3" r="33">
      <c s="4" r="A33" t="s">
        <v>62</v>
      </c>
      <c s="7" r="B33" t="n">
        <v>154306</v>
      </c>
      <c s="7" r="C33" t="n">
        <v>144153</v>
      </c>
    </row>
    <row spans="1:3" r="34">
      <c s="4" r="A34" t="s">
        <v>63</v>
      </c>
      <c s="6" r="B34" t="n">
        <v>164590647</v>
      </c>
      <c s="6" r="C34" t="n">
        <v>160177521</v>
      </c>
    </row>
    <row spans="1:3" r="35">
      <c s="4" r="A35" t="s">
        <v>64</v>
      </c>
      <c s="6" r="B35" t="n">
        <v>-82492584</v>
      </c>
      <c s="6" r="C35" t="n">
        <v>-55405809</v>
      </c>
    </row>
    <row spans="1:3" r="36">
      <c s="4" r="A36" t="s">
        <v>65</v>
      </c>
      <c s="6" r="B36" t="n">
        <v>82252369</v>
      </c>
      <c s="6" r="C36" t="n">
        <v>104915865</v>
      </c>
    </row>
    <row spans="1:3" r="37">
      <c s="4" r="A37" t="s">
        <v>66</v>
      </c>
      <c s="6" r="B37" t="n">
        <v>136644156</v>
      </c>
      <c s="6" r="C37" t="n">
        <v>138386966</v>
      </c>
    </row>
    <row spans="1:3" r="38">
      <c s="4" r="A38" t="s">
        <v>67</v>
      </c>
    </row>
    <row spans="1:3" r="39">
      <c s="3" r="A39" t="s">
        <v>33</v>
      </c>
    </row>
    <row spans="1:3" r="40">
      <c s="4" r="A40" t="s">
        <v>68</v>
      </c>
      <c s="6" r="B40" t="n">
        <v>121874102</v>
      </c>
      <c s="6" r="C40" t="n">
        <v>121829655</v>
      </c>
    </row>
    <row spans="1:3" r="41">
      <c s="4" r="A41" t="s">
        <v>69</v>
      </c>
    </row>
    <row spans="1:3" r="42">
      <c s="3" r="A42" t="s">
        <v>33</v>
      </c>
    </row>
    <row spans="1:3" r="43">
      <c s="4" r="A43" t="s">
        <v>42</v>
      </c>
      <c s="6" r="B43" t="n">
        <v>5916150</v>
      </c>
      <c s="6" r="C43" t="n">
        <v>5916150</v>
      </c>
    </row>
    <row spans="1:3" r="44">
      <c s="4" r="A44" t="s">
        <v>70</v>
      </c>
    </row>
    <row spans="1:3" r="45">
      <c s="3" r="A45" t="s">
        <v>33</v>
      </c>
    </row>
    <row spans="1:3" r="46">
      <c s="4" r="A46" t="s">
        <v>42</v>
      </c>
      <c s="7" r="B46" t="n">
        <v>1696242</v>
      </c>
      <c s="7" r="C46" t="n">
        <v>16962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11</v>
      </c>
      <c s="2" r="B1" t="s">
        <v>1</v>
      </c>
    </row>
    <row spans="1:2" r="2">
      <c s="2" r="B2" t="s">
        <v>2</v>
      </c>
    </row>
    <row spans="1:2" r="3">
      <c s="3" r="A3" t="s">
        <v>212</v>
      </c>
    </row>
    <row spans="1:2" r="4">
      <c s="4" r="A4" t="s">
        <v>211</v>
      </c>
      <c s="4" r="B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4</v>
      </c>
      <c s="2" r="B1" t="s">
        <v>1</v>
      </c>
    </row>
    <row spans="1:2" r="2">
      <c s="2" r="B2" t="s">
        <v>2</v>
      </c>
    </row>
    <row spans="1:2" r="3">
      <c s="3" r="A3" t="s">
        <v>215</v>
      </c>
    </row>
    <row spans="1:2" r="4">
      <c s="4" r="A4" t="s">
        <v>214</v>
      </c>
      <c s="4" r="B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17</v>
      </c>
      <c s="2" r="B1" t="s">
        <v>1</v>
      </c>
    </row>
    <row spans="1:2" r="2">
      <c s="2" r="B2" t="s">
        <v>2</v>
      </c>
    </row>
    <row spans="1:2" r="3">
      <c s="3" r="A3" t="s">
        <v>218</v>
      </c>
    </row>
    <row spans="1:2" r="4">
      <c s="4" r="A4" t="s">
        <v>217</v>
      </c>
      <c s="4" r="B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20</v>
      </c>
      <c s="2" r="B1" t="s">
        <v>1</v>
      </c>
    </row>
    <row spans="1:2" r="2">
      <c s="2" r="B2" t="s">
        <v>2</v>
      </c>
    </row>
    <row spans="1:2" r="3">
      <c s="3" r="A3" t="s">
        <v>221</v>
      </c>
    </row>
    <row spans="1:2" r="4">
      <c s="4" r="A4" t="s">
        <v>220</v>
      </c>
      <c s="4" r="B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23</v>
      </c>
      <c s="2" r="B1" t="s">
        <v>1</v>
      </c>
    </row>
    <row spans="1:2" r="2">
      <c s="2" r="B2" t="s">
        <v>2</v>
      </c>
    </row>
    <row spans="1:2" r="3">
      <c s="3" r="A3" t="s">
        <v>224</v>
      </c>
    </row>
    <row spans="1:2" r="4">
      <c s="4" r="A4" t="s">
        <v>223</v>
      </c>
      <c s="4" r="B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26</v>
      </c>
      <c s="2" r="B1" t="s">
        <v>1</v>
      </c>
    </row>
    <row spans="1:2" r="2">
      <c s="2" r="B2" t="s">
        <v>2</v>
      </c>
    </row>
    <row spans="1:2" r="3">
      <c s="3" r="A3" t="s">
        <v>227</v>
      </c>
    </row>
    <row spans="1:2" r="4">
      <c s="4" r="A4" t="s">
        <v>226</v>
      </c>
      <c s="4" r="B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29</v>
      </c>
      <c s="2" r="B1" t="s">
        <v>1</v>
      </c>
    </row>
    <row spans="1:2" r="2">
      <c s="2" r="B2" t="s">
        <v>2</v>
      </c>
    </row>
    <row spans="1:2" r="3">
      <c s="3" r="A3" t="s">
        <v>230</v>
      </c>
    </row>
    <row spans="1:2" r="4">
      <c s="4" r="A4" t="s">
        <v>229</v>
      </c>
      <c s="4" r="B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spans="1:2" r="1">
      <c s="1" r="A1" t="s">
        <v>232</v>
      </c>
      <c s="2" r="B1" t="s">
        <v>1</v>
      </c>
    </row>
    <row spans="1:2" r="2">
      <c s="2" r="B2" t="s">
        <v>2</v>
      </c>
    </row>
    <row spans="1:2" r="3">
      <c s="3" r="A3" t="s">
        <v>177</v>
      </c>
    </row>
    <row spans="1:2" r="4">
      <c s="4" r="A4" t="s">
        <v>233</v>
      </c>
      <c s="4" r="B4" t="s">
        <v>234</v>
      </c>
    </row>
    <row spans="1:2" r="5">
      <c s="4" r="A5" t="s">
        <v>235</v>
      </c>
      <c s="4" r="B5" t="s">
        <v>236</v>
      </c>
    </row>
    <row spans="1:2" r="6">
      <c s="4" r="A6" t="s">
        <v>237</v>
      </c>
      <c s="4" r="B6" t="s">
        <v>238</v>
      </c>
    </row>
    <row spans="1:2" r="7">
      <c s="4" r="A7" t="s">
        <v>239</v>
      </c>
      <c s="4" r="B7" t="s">
        <v>240</v>
      </c>
    </row>
    <row spans="1:2" r="8">
      <c s="4" r="A8" t="s">
        <v>241</v>
      </c>
      <c s="4" r="B8" t="s">
        <v>242</v>
      </c>
    </row>
    <row spans="1:2" r="9">
      <c s="4" r="A9" t="s">
        <v>243</v>
      </c>
      <c s="4" r="B9" t="s">
        <v>244</v>
      </c>
    </row>
    <row spans="1:2" r="10">
      <c s="4" r="A10" t="s">
        <v>245</v>
      </c>
      <c s="4" r="B10" t="s">
        <v>246</v>
      </c>
    </row>
    <row spans="1:2" r="11">
      <c s="4" r="A11" t="s">
        <v>68</v>
      </c>
      <c s="4" r="B11" t="s">
        <v>247</v>
      </c>
    </row>
    <row spans="1:2" r="12">
      <c s="4" r="A12" t="s">
        <v>248</v>
      </c>
      <c s="4" r="B12" t="s">
        <v>249</v>
      </c>
    </row>
    <row spans="1:2" r="13">
      <c s="4" r="A13" t="s">
        <v>250</v>
      </c>
      <c s="4" r="B13" t="s">
        <v>251</v>
      </c>
    </row>
    <row spans="1:2" r="14">
      <c s="4" r="A14" t="s">
        <v>252</v>
      </c>
      <c s="4" r="B14" t="s">
        <v>253</v>
      </c>
    </row>
    <row spans="1:2" r="15">
      <c s="4" r="A15" t="s">
        <v>36</v>
      </c>
      <c s="4" r="B15" t="s">
        <v>254</v>
      </c>
    </row>
    <row spans="1:2" r="16">
      <c s="4" r="A16" t="s">
        <v>255</v>
      </c>
      <c s="4" r="B16" t="s">
        <v>256</v>
      </c>
    </row>
    <row spans="1:2" r="17">
      <c s="4" r="A17" t="s">
        <v>257</v>
      </c>
      <c s="4" r="B17" t="s">
        <v>258</v>
      </c>
    </row>
    <row spans="1:2" r="18">
      <c s="4" r="A18" t="s">
        <v>259</v>
      </c>
      <c s="4" r="B18" t="s">
        <v>260</v>
      </c>
    </row>
    <row spans="1:2" r="19">
      <c s="4" r="A19" t="s">
        <v>261</v>
      </c>
      <c s="4" r="B19" t="s">
        <v>262</v>
      </c>
    </row>
    <row spans="1:2" r="20">
      <c s="4" r="A20" t="s">
        <v>263</v>
      </c>
      <c s="4" r="B20" t="s">
        <v>264</v>
      </c>
    </row>
    <row spans="1:2" r="21">
      <c s="4" r="A21" t="s">
        <v>265</v>
      </c>
      <c s="4" r="B21" t="s">
        <v>266</v>
      </c>
    </row>
    <row spans="1:2" r="22">
      <c s="4" r="A22" t="s">
        <v>267</v>
      </c>
      <c s="4" r="B22"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69</v>
      </c>
      <c s="2" r="B1" t="s">
        <v>1</v>
      </c>
    </row>
    <row spans="1:2" r="2">
      <c s="2" r="B2" t="s">
        <v>2</v>
      </c>
    </row>
    <row spans="1:2" r="3">
      <c s="3" r="A3" t="s">
        <v>183</v>
      </c>
    </row>
    <row spans="1:2" r="4">
      <c s="4" r="A4" t="s">
        <v>270</v>
      </c>
      <c s="4" r="B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72</v>
      </c>
      <c s="2" r="B1" t="s">
        <v>1</v>
      </c>
    </row>
    <row spans="1:2" r="2">
      <c s="2" r="B2" t="s">
        <v>2</v>
      </c>
    </row>
    <row spans="1:2" r="3">
      <c s="3" r="A3" t="s">
        <v>186</v>
      </c>
    </row>
    <row spans="1:2" r="4">
      <c s="4" r="A4" t="s">
        <v>273</v>
      </c>
      <c s="4" r="B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71</v>
      </c>
      <c s="2" r="B1" t="s">
        <v>2</v>
      </c>
      <c s="2" r="C1" t="s">
        <v>32</v>
      </c>
    </row>
    <row spans="1:3" r="2">
      <c s="4" r="A2" t="s">
        <v>72</v>
      </c>
      <c s="8" r="B2" t="n">
        <v>0.001</v>
      </c>
      <c s="8" r="C2" t="n">
        <v>0.001</v>
      </c>
    </row>
    <row spans="1:3" r="3">
      <c s="4" r="A3" t="s">
        <v>73</v>
      </c>
      <c s="6" r="B3" t="n">
        <v>400000000</v>
      </c>
      <c s="6" r="C3" t="n">
        <v>400000000</v>
      </c>
    </row>
    <row spans="1:3" r="4">
      <c s="4" r="A4" t="s">
        <v>74</v>
      </c>
      <c s="6" r="B4" t="n">
        <v>154306537</v>
      </c>
      <c s="6" r="C4" t="n">
        <v>144153748</v>
      </c>
    </row>
    <row spans="1:3" r="5">
      <c s="4" r="A5" t="s">
        <v>75</v>
      </c>
      <c s="6" r="B5" t="n">
        <v>154306537</v>
      </c>
      <c s="6" r="C5" t="n">
        <v>14415374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75</v>
      </c>
      <c s="2" r="B1" t="s">
        <v>1</v>
      </c>
    </row>
    <row spans="1:2" r="2">
      <c s="2" r="B2" t="s">
        <v>2</v>
      </c>
    </row>
    <row spans="1:2" r="3">
      <c s="3" r="A3" t="s">
        <v>189</v>
      </c>
    </row>
    <row spans="1:2" r="4">
      <c s="4" r="A4" t="s">
        <v>276</v>
      </c>
      <c s="4" r="B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80"/>
  </cols>
  <sheetData>
    <row spans="1:2" r="1">
      <c s="1" r="A1" t="s">
        <v>278</v>
      </c>
      <c s="2" r="B1" t="s">
        <v>1</v>
      </c>
    </row>
    <row spans="1:2" r="2">
      <c s="2" r="B2" t="s">
        <v>2</v>
      </c>
    </row>
    <row spans="1:2" r="3">
      <c s="3" r="A3" t="s">
        <v>279</v>
      </c>
    </row>
    <row spans="1:2" r="4">
      <c s="4" r="A4" t="s">
        <v>280</v>
      </c>
      <c s="4" r="B4" t="s">
        <v>281</v>
      </c>
    </row>
    <row spans="1:2" r="5">
      <c s="4" r="A5" t="s">
        <v>282</v>
      </c>
      <c s="4" r="B5" t="s">
        <v>283</v>
      </c>
    </row>
    <row spans="1:2" r="6">
      <c s="4" r="A6" t="s">
        <v>284</v>
      </c>
    </row>
    <row spans="1:2" r="7">
      <c s="3" r="A7" t="s">
        <v>279</v>
      </c>
    </row>
    <row spans="1:2" r="8">
      <c s="4" r="A8" t="s">
        <v>285</v>
      </c>
      <c s="4" r="B8"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8"/>
    <col customWidth="1" max="2" min="2" width="80"/>
  </cols>
  <sheetData>
    <row spans="1:2" r="1">
      <c s="1" r="A1" t="s">
        <v>287</v>
      </c>
      <c s="2" r="B1" t="s">
        <v>1</v>
      </c>
    </row>
    <row spans="1:2" r="2">
      <c s="2" r="B2" t="s">
        <v>2</v>
      </c>
    </row>
    <row spans="1:2" r="3">
      <c s="3" r="A3" t="s">
        <v>195</v>
      </c>
    </row>
    <row spans="1:2" r="4">
      <c s="4" r="A4" t="s">
        <v>288</v>
      </c>
      <c s="4" r="B4" t="s">
        <v>289</v>
      </c>
    </row>
    <row spans="1:2" r="5">
      <c s="4" r="A5" t="s">
        <v>290</v>
      </c>
      <c s="4" r="B5"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80"/>
  </cols>
  <sheetData>
    <row spans="1:2" r="1">
      <c s="1" r="A1" t="s">
        <v>292</v>
      </c>
      <c s="2" r="B1" t="s">
        <v>1</v>
      </c>
    </row>
    <row spans="1:2" r="2">
      <c s="2" r="B2" t="s">
        <v>2</v>
      </c>
    </row>
    <row spans="1:2" r="3">
      <c s="3" r="A3" t="s">
        <v>293</v>
      </c>
    </row>
    <row spans="1:2" r="4">
      <c s="4" r="A4" t="s">
        <v>294</v>
      </c>
      <c s="4" r="B4" t="s">
        <v>295</v>
      </c>
    </row>
    <row spans="1:2" r="5">
      <c s="4" r="A5" t="s">
        <v>296</v>
      </c>
    </row>
    <row spans="1:2" r="6">
      <c s="3" r="A6" t="s">
        <v>293</v>
      </c>
    </row>
    <row spans="1:2" r="7">
      <c s="4" r="A7" t="s">
        <v>297</v>
      </c>
      <c s="4" r="B7"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99</v>
      </c>
      <c s="2" r="B1" t="s">
        <v>1</v>
      </c>
    </row>
    <row spans="1:2" r="2">
      <c s="2" r="B2" t="s">
        <v>2</v>
      </c>
    </row>
    <row spans="1:2" r="3">
      <c s="3" r="A3" t="s">
        <v>201</v>
      </c>
    </row>
    <row spans="1:2" r="4">
      <c s="4" r="A4" t="s">
        <v>300</v>
      </c>
      <c s="4" r="B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302</v>
      </c>
      <c s="2" r="B1" t="s">
        <v>1</v>
      </c>
    </row>
    <row spans="1:2" r="2">
      <c s="2" r="B2" t="s">
        <v>2</v>
      </c>
    </row>
    <row spans="1:2" r="3">
      <c s="3" r="A3" t="s">
        <v>204</v>
      </c>
    </row>
    <row spans="1:2" r="4">
      <c s="4" r="A4" t="s">
        <v>303</v>
      </c>
      <c s="4" r="B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05</v>
      </c>
      <c s="2" r="B1" t="s">
        <v>1</v>
      </c>
    </row>
    <row spans="1:2" r="2">
      <c s="2" r="B2" t="s">
        <v>2</v>
      </c>
    </row>
    <row spans="1:2" r="3">
      <c s="3" r="A3" t="s">
        <v>207</v>
      </c>
    </row>
    <row spans="1:2" r="4">
      <c s="4" r="A4" t="s">
        <v>306</v>
      </c>
      <c s="4" r="B4" t="s">
        <v>307</v>
      </c>
    </row>
    <row spans="1:2" r="5">
      <c s="4" r="A5" t="s">
        <v>308</v>
      </c>
      <c s="4" r="B5" t="s">
        <v>309</v>
      </c>
    </row>
    <row spans="1:2" r="6">
      <c s="4" r="A6" t="s">
        <v>310</v>
      </c>
      <c s="4" r="B6"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s="1" r="A1" t="s">
        <v>312</v>
      </c>
      <c s="2" r="B1" t="s">
        <v>1</v>
      </c>
    </row>
    <row spans="1:2" r="2">
      <c s="2" r="B2" t="s">
        <v>2</v>
      </c>
    </row>
    <row spans="1:2" r="3">
      <c s="3" r="A3" t="s">
        <v>215</v>
      </c>
    </row>
    <row spans="1:2" r="4">
      <c s="4" r="A4" t="s">
        <v>313</v>
      </c>
      <c s="4" r="B4" t="s">
        <v>314</v>
      </c>
    </row>
    <row spans="1:2" r="5">
      <c s="4" r="A5" t="s">
        <v>315</v>
      </c>
      <c s="4" r="B5"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spans="1:2" r="1">
      <c s="1" r="A1" t="s">
        <v>317</v>
      </c>
      <c s="2" r="B1" t="s">
        <v>1</v>
      </c>
    </row>
    <row spans="1:2" r="2">
      <c s="2" r="B2" t="s">
        <v>2</v>
      </c>
    </row>
    <row spans="1:2" r="3">
      <c s="3" r="A3" t="s">
        <v>318</v>
      </c>
    </row>
    <row spans="1:2" r="4">
      <c s="4" r="A4" t="s">
        <v>319</v>
      </c>
      <c s="4" r="B4" t="s">
        <v>320</v>
      </c>
    </row>
    <row spans="1:2" r="5">
      <c s="4" r="A5" t="s">
        <v>321</v>
      </c>
    </row>
    <row spans="1:2" r="6">
      <c s="3" r="A6" t="s">
        <v>318</v>
      </c>
    </row>
    <row spans="1:2" r="7">
      <c s="4" r="A7" t="s">
        <v>319</v>
      </c>
      <c s="4" r="B7"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23</v>
      </c>
      <c s="2" r="B1" t="s">
        <v>1</v>
      </c>
    </row>
    <row spans="1:3" r="2">
      <c s="2" r="B2" t="s">
        <v>2</v>
      </c>
      <c s="2" r="C2" t="s">
        <v>32</v>
      </c>
    </row>
    <row spans="1:3" r="3">
      <c s="3" r="A3" t="s">
        <v>324</v>
      </c>
    </row>
    <row spans="1:3" r="4">
      <c s="4" r="A4" t="s">
        <v>325</v>
      </c>
      <c s="7" r="B4" t="n">
        <v>-82492584</v>
      </c>
      <c s="7" r="C4" t="n">
        <v>-55405809</v>
      </c>
    </row>
    <row spans="1:3" r="5">
      <c s="4" r="A5" t="s">
        <v>93</v>
      </c>
      <c s="6" r="B5" t="n">
        <v>-27086775</v>
      </c>
      <c s="6" r="C5" t="n">
        <v>-18513603</v>
      </c>
    </row>
    <row spans="1:3" r="6">
      <c s="4" r="A6" t="s">
        <v>326</v>
      </c>
      <c s="6" r="B6" t="n">
        <v>-3604928</v>
      </c>
      <c s="7" r="C6" t="n">
        <v>-3086798</v>
      </c>
    </row>
    <row spans="1:3" r="7">
      <c s="4" r="A7" t="s">
        <v>327</v>
      </c>
      <c s="7" r="B7" t="n">
        <v>5512214</v>
      </c>
    </row>
    <row spans="1:3" r="8">
      <c s="4" r="A8" t="s">
        <v>328</v>
      </c>
      <c s="6" r="B8" t="n">
        <v>73189240</v>
      </c>
      <c s="6" r="C8" t="n">
        <v>60761162</v>
      </c>
    </row>
    <row spans="1:3" r="9">
      <c s="4" r="A9" t="s">
        <v>329</v>
      </c>
    </row>
    <row spans="1:3" r="10">
      <c s="3" r="A10" t="s">
        <v>324</v>
      </c>
    </row>
    <row spans="1:3" r="11">
      <c s="4" r="A11" t="s">
        <v>330</v>
      </c>
      <c s="4" r="B11" t="s">
        <v>331</v>
      </c>
    </row>
    <row spans="1:3" r="12">
      <c s="4" r="A12" t="s">
        <v>332</v>
      </c>
    </row>
    <row spans="1:3" r="13">
      <c s="3" r="A13" t="s">
        <v>324</v>
      </c>
    </row>
    <row spans="1:3" r="14">
      <c s="4" r="A14" t="s">
        <v>330</v>
      </c>
      <c s="4" r="B14" t="s">
        <v>33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s="1" r="A1" t="s">
        <v>76</v>
      </c>
      <c s="2" r="B1" t="s">
        <v>1</v>
      </c>
    </row>
    <row spans="1:3" r="2">
      <c s="2" r="B2" t="s">
        <v>2</v>
      </c>
      <c s="2" r="C2" t="s">
        <v>32</v>
      </c>
    </row>
    <row spans="1:3" r="3">
      <c s="4" r="A3" t="s">
        <v>77</v>
      </c>
      <c s="7" r="B3" t="n">
        <v>0</v>
      </c>
      <c s="7" r="C3" t="n">
        <v>0</v>
      </c>
    </row>
    <row spans="1:3" r="4">
      <c s="3" r="A4" t="s">
        <v>78</v>
      </c>
    </row>
    <row spans="1:3" r="5">
      <c s="4" r="A5" t="s">
        <v>79</v>
      </c>
      <c s="6" r="B5" t="n">
        <v>110965</v>
      </c>
      <c s="6" r="C5" t="n">
        <v>108529</v>
      </c>
    </row>
    <row spans="1:3" r="6">
      <c s="4" r="A6" t="s">
        <v>80</v>
      </c>
      <c s="6" r="B6" t="n">
        <v>-2548</v>
      </c>
      <c s="6" r="C6" t="n">
        <v>18140349</v>
      </c>
    </row>
    <row spans="1:3" r="7">
      <c s="4" r="A7" t="s">
        <v>81</v>
      </c>
      <c s="6" r="B7" t="n">
        <v>1420595</v>
      </c>
      <c s="6" r="C7" t="n">
        <v>1511768</v>
      </c>
    </row>
    <row spans="1:3" r="8">
      <c s="4" r="A8" t="s">
        <v>82</v>
      </c>
      <c s="6" r="B8" t="n">
        <v>6442039</v>
      </c>
      <c s="6" r="C8" t="n">
        <v>27388661</v>
      </c>
    </row>
    <row spans="1:3" r="9">
      <c s="4" r="A9" t="s">
        <v>83</v>
      </c>
      <c s="6" r="B9" t="n">
        <v>-6442039</v>
      </c>
      <c s="6" r="C9" t="n">
        <v>-27388661</v>
      </c>
    </row>
    <row spans="1:3" r="10">
      <c s="3" r="A10" t="s">
        <v>84</v>
      </c>
    </row>
    <row spans="1:3" r="11">
      <c s="4" r="A11" t="s">
        <v>85</v>
      </c>
      <c s="6" r="B11" t="n">
        <v>20400</v>
      </c>
      <c s="6" r="C11" t="n">
        <v>26875</v>
      </c>
    </row>
    <row spans="1:3" r="12">
      <c s="4" r="A12" t="s">
        <v>86</v>
      </c>
      <c s="6" r="B12" t="n">
        <v>-10591</v>
      </c>
      <c s="6" r="C12" t="n">
        <v>-18659</v>
      </c>
    </row>
    <row spans="1:3" r="13">
      <c s="4" r="A13" t="s">
        <v>87</v>
      </c>
      <c s="6" r="B13" t="n">
        <v>574942</v>
      </c>
      <c s="6" r="C13" t="n">
        <v>-381336</v>
      </c>
    </row>
    <row spans="1:3" r="14">
      <c s="4" r="A14" t="s">
        <v>88</v>
      </c>
      <c s="6" r="B14" t="n">
        <v>-553862</v>
      </c>
      <c s="6" r="C14" t="n">
        <v>-527841</v>
      </c>
    </row>
    <row spans="1:3" r="15">
      <c s="4" r="A15" t="s">
        <v>89</v>
      </c>
      <c s="6" r="B15" t="n">
        <v>1833</v>
      </c>
      <c s="6" r="C15" t="n">
        <v>516</v>
      </c>
    </row>
    <row spans="1:3" r="16">
      <c s="4" r="A16" t="s">
        <v>90</v>
      </c>
      <c s="6" r="B16" t="n">
        <v>32722</v>
      </c>
      <c s="6" r="C16" t="n">
        <v>-900445</v>
      </c>
    </row>
    <row spans="1:3" r="17">
      <c s="4" r="A17" t="s">
        <v>91</v>
      </c>
      <c s="6" r="B17" t="n">
        <v>-6409317</v>
      </c>
      <c s="6" r="C17" t="n">
        <v>-28289106</v>
      </c>
    </row>
    <row spans="1:3" r="18">
      <c s="4" r="A18" t="s">
        <v>92</v>
      </c>
      <c s="6" r="B18" t="n">
        <v>-20677458</v>
      </c>
      <c s="6" r="C18" t="n">
        <v>9775503</v>
      </c>
    </row>
    <row spans="1:3" r="19">
      <c s="4" r="A19" t="s">
        <v>93</v>
      </c>
      <c s="6" r="B19" t="n">
        <v>-27086775</v>
      </c>
      <c s="6" r="C19" t="n">
        <v>-18513603</v>
      </c>
    </row>
    <row spans="1:3" r="20">
      <c s="4" r="A20" t="s">
        <v>94</v>
      </c>
      <c s="7" r="B20" t="n">
        <v>-27086775</v>
      </c>
      <c s="7" r="C20" t="n">
        <v>-18513603</v>
      </c>
    </row>
    <row spans="1:3" r="21">
      <c s="3" r="A21" t="s">
        <v>95</v>
      </c>
    </row>
    <row spans="1:3" r="22">
      <c s="4" r="A22" t="s">
        <v>93</v>
      </c>
      <c s="9" r="B22" t="n">
        <v>-0.18</v>
      </c>
      <c s="9" r="C22" t="n">
        <v>-0.14</v>
      </c>
    </row>
    <row spans="1:3" r="23">
      <c s="3" r="A23" t="s">
        <v>96</v>
      </c>
    </row>
    <row spans="1:3" r="24">
      <c s="4" r="A24" t="s">
        <v>97</v>
      </c>
      <c s="6" r="B24" t="n">
        <v>150629365</v>
      </c>
      <c s="6" r="C24" t="n">
        <v>136874342</v>
      </c>
    </row>
    <row spans="1:3" r="25">
      <c s="4" r="A25" t="s">
        <v>98</v>
      </c>
      <c s="6" r="B25" t="n">
        <v>150629365</v>
      </c>
      <c s="6" r="C25" t="n">
        <v>136874342</v>
      </c>
    </row>
    <row spans="1:3" r="26">
      <c s="4" r="A26" t="s">
        <v>99</v>
      </c>
    </row>
    <row spans="1:3" r="27">
      <c s="3" r="A27" t="s">
        <v>78</v>
      </c>
    </row>
    <row spans="1:3" r="28">
      <c s="4" r="A28" t="s">
        <v>100</v>
      </c>
      <c s="7" r="B28" t="n">
        <v>2284197</v>
      </c>
      <c s="7" r="C28" t="n">
        <v>2136184</v>
      </c>
    </row>
    <row spans="1:3" r="29">
      <c s="4" r="A29" t="s">
        <v>101</v>
      </c>
      <c s="6" r="B29" t="n">
        <v>2207915</v>
      </c>
      <c s="6" r="C29" t="n">
        <v>5009328</v>
      </c>
    </row>
    <row spans="1:3" r="30">
      <c s="4" r="A30" t="s">
        <v>102</v>
      </c>
    </row>
    <row spans="1:3" r="31">
      <c s="3" r="A31" t="s">
        <v>78</v>
      </c>
    </row>
    <row spans="1:3" r="32">
      <c s="4" r="A32" t="s">
        <v>100</v>
      </c>
      <c s="6" r="B32" t="n">
        <v>225360</v>
      </c>
      <c s="6" r="C32" t="n">
        <v>307408</v>
      </c>
    </row>
    <row spans="1:3" r="33">
      <c s="4" r="A33" t="s">
        <v>101</v>
      </c>
      <c s="7" r="B33" t="n">
        <v>195555</v>
      </c>
      <c s="7" r="C33" t="n">
        <v>17509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r="A1" t="s">
        <v>334</v>
      </c>
      <c s="2" r="B1" t="s">
        <v>2</v>
      </c>
      <c s="2" r="C1" t="s">
        <v>32</v>
      </c>
    </row>
    <row spans="1:3" r="2">
      <c s="3" r="A2" t="s">
        <v>335</v>
      </c>
    </row>
    <row spans="1:3" r="3">
      <c s="4" r="A3" t="s">
        <v>336</v>
      </c>
      <c s="7" r="B3" t="n">
        <v>227345</v>
      </c>
      <c s="7" r="C3" t="n">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spans="1:4" r="1">
      <c s="1" r="A1" t="s">
        <v>337</v>
      </c>
      <c s="2" r="B1" t="s">
        <v>338</v>
      </c>
      <c s="2" r="C1" t="s">
        <v>2</v>
      </c>
      <c s="2" r="D1" t="s">
        <v>32</v>
      </c>
    </row>
    <row spans="1:4" r="2">
      <c s="3" r="A2" t="s">
        <v>339</v>
      </c>
    </row>
    <row spans="1:4" r="3">
      <c s="4" r="A3" t="s">
        <v>340</v>
      </c>
      <c s="7" r="C3" t="n">
        <v>1420595</v>
      </c>
      <c s="7" r="D3" t="n">
        <v>1511768</v>
      </c>
    </row>
    <row spans="1:4" r="4">
      <c s="4" r="A4" t="s">
        <v>341</v>
      </c>
      <c s="6" r="C4" t="n">
        <v>20272</v>
      </c>
      <c s="6" r="D4" t="n">
        <v>29220</v>
      </c>
    </row>
    <row spans="1:4" r="5">
      <c s="4" r="A5" t="s">
        <v>342</v>
      </c>
      <c s="7" r="B5" t="n">
        <v>457548</v>
      </c>
      <c s="7" r="C5" t="n">
        <v>457548</v>
      </c>
      <c s="7" r="D5" t="n">
        <v>24594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s="1" r="A1" t="s">
        <v>343</v>
      </c>
      <c s="2" r="B1" t="s">
        <v>2</v>
      </c>
      <c s="2" r="C1" t="s">
        <v>32</v>
      </c>
    </row>
    <row spans="1:3" r="2">
      <c s="3" r="A2" t="s">
        <v>339</v>
      </c>
    </row>
    <row spans="1:3" r="3">
      <c s="4" r="A3" t="s">
        <v>344</v>
      </c>
      <c s="7" r="B3" t="n">
        <v>15127517</v>
      </c>
      <c s="7" r="C3" t="n">
        <v>15122730</v>
      </c>
    </row>
    <row spans="1:3" r="4">
      <c s="4" r="A4" t="s">
        <v>345</v>
      </c>
      <c s="6" r="B4" t="n">
        <v>-8825564</v>
      </c>
      <c s="6" r="C4" t="n">
        <v>-7404968</v>
      </c>
    </row>
    <row spans="1:3" r="5">
      <c s="4" r="A5" t="s">
        <v>346</v>
      </c>
      <c s="6" r="B5" t="n">
        <v>6301953</v>
      </c>
      <c s="6" r="C5" t="n">
        <v>7717762</v>
      </c>
    </row>
    <row spans="1:3" r="6">
      <c s="4" r="A6" t="s">
        <v>347</v>
      </c>
    </row>
    <row spans="1:3" r="7">
      <c s="3" r="A7" t="s">
        <v>339</v>
      </c>
    </row>
    <row spans="1:3" r="8">
      <c s="4" r="A8" t="s">
        <v>344</v>
      </c>
      <c s="6" r="B8" t="n">
        <v>38255</v>
      </c>
      <c s="6" r="C8" t="n">
        <v>38255</v>
      </c>
    </row>
    <row spans="1:3" r="9">
      <c s="4" r="A9" t="s">
        <v>345</v>
      </c>
      <c s="6" r="B9" t="n">
        <v>-37963</v>
      </c>
      <c s="6" r="C9" t="n">
        <v>-37476</v>
      </c>
    </row>
    <row spans="1:3" r="10">
      <c s="4" r="A10" t="s">
        <v>346</v>
      </c>
      <c s="6" r="B10" t="n">
        <v>292</v>
      </c>
      <c s="6" r="C10" t="n">
        <v>779</v>
      </c>
    </row>
    <row spans="1:3" r="11">
      <c s="4" r="A11" t="s">
        <v>348</v>
      </c>
    </row>
    <row spans="1:3" r="12">
      <c s="3" r="A12" t="s">
        <v>339</v>
      </c>
    </row>
    <row spans="1:3" r="13">
      <c s="4" r="A13" t="s">
        <v>344</v>
      </c>
      <c s="6" r="B13" t="n">
        <v>249061</v>
      </c>
      <c s="6" r="C13" t="n">
        <v>249061</v>
      </c>
    </row>
    <row spans="1:3" r="14">
      <c s="4" r="A14" t="s">
        <v>345</v>
      </c>
      <c s="6" r="B14" t="n">
        <v>-249061</v>
      </c>
      <c s="6" r="C14" t="n">
        <v>-247356</v>
      </c>
    </row>
    <row spans="1:3" r="15">
      <c s="4" r="A15" t="s">
        <v>346</v>
      </c>
      <c s="6" r="B15" t="n">
        <v>0</v>
      </c>
      <c s="6" r="C15" t="n">
        <v>1705</v>
      </c>
    </row>
    <row spans="1:3" r="16">
      <c s="4" r="A16" t="s">
        <v>349</v>
      </c>
    </row>
    <row spans="1:3" r="17">
      <c s="3" r="A17" t="s">
        <v>339</v>
      </c>
    </row>
    <row spans="1:3" r="18">
      <c s="4" r="A18" t="s">
        <v>344</v>
      </c>
      <c s="6" r="B18" t="n">
        <v>71407</v>
      </c>
      <c s="6" r="C18" t="n">
        <v>68558</v>
      </c>
    </row>
    <row spans="1:3" r="19">
      <c s="4" r="A19" t="s">
        <v>345</v>
      </c>
      <c s="6" r="B19" t="n">
        <v>-61644</v>
      </c>
      <c s="6" r="C19" t="n">
        <v>-54025</v>
      </c>
    </row>
    <row spans="1:3" r="20">
      <c s="4" r="A20" t="s">
        <v>346</v>
      </c>
      <c s="6" r="B20" t="n">
        <v>9763</v>
      </c>
      <c s="6" r="C20" t="n">
        <v>14533</v>
      </c>
    </row>
    <row spans="1:3" r="21">
      <c s="4" r="A21" t="s">
        <v>350</v>
      </c>
    </row>
    <row spans="1:3" r="22">
      <c s="3" r="A22" t="s">
        <v>339</v>
      </c>
    </row>
    <row spans="1:3" r="23">
      <c s="4" r="A23" t="s">
        <v>344</v>
      </c>
      <c s="6" r="B23" t="n">
        <v>47675</v>
      </c>
      <c s="6" r="C23" t="n">
        <v>47675</v>
      </c>
    </row>
    <row spans="1:3" r="24">
      <c s="4" r="A24" t="s">
        <v>345</v>
      </c>
      <c s="6" r="B24" t="n">
        <v>-46158</v>
      </c>
      <c s="6" r="C24" t="n">
        <v>-45458</v>
      </c>
    </row>
    <row spans="1:3" r="25">
      <c s="4" r="A25" t="s">
        <v>346</v>
      </c>
      <c s="6" r="B25" t="n">
        <v>1517</v>
      </c>
      <c s="6" r="C25" t="n">
        <v>2217</v>
      </c>
    </row>
    <row spans="1:3" r="26">
      <c s="4" r="A26" t="s">
        <v>351</v>
      </c>
    </row>
    <row spans="1:3" r="27">
      <c s="3" r="A27" t="s">
        <v>339</v>
      </c>
    </row>
    <row spans="1:3" r="28">
      <c s="4" r="A28" t="s">
        <v>344</v>
      </c>
      <c s="6" r="B28" t="n">
        <v>300916</v>
      </c>
      <c s="6" r="C28" t="n">
        <v>300916</v>
      </c>
    </row>
    <row spans="1:3" r="29">
      <c s="4" r="A29" t="s">
        <v>345</v>
      </c>
      <c s="6" r="B29" t="n">
        <v>-300916</v>
      </c>
      <c s="6" r="C29" t="n">
        <v>-300916</v>
      </c>
    </row>
    <row spans="1:3" r="30">
      <c s="4" r="A30" t="s">
        <v>346</v>
      </c>
      <c s="6" r="B30" t="n">
        <v>0</v>
      </c>
      <c s="6" r="C30" t="n">
        <v>0</v>
      </c>
    </row>
    <row spans="1:3" r="31">
      <c s="4" r="A31" t="s">
        <v>352</v>
      </c>
    </row>
    <row spans="1:3" r="32">
      <c s="3" r="A32" t="s">
        <v>339</v>
      </c>
    </row>
    <row spans="1:3" r="33">
      <c s="4" r="A33" t="s">
        <v>344</v>
      </c>
      <c s="6" r="B33" t="n">
        <v>6630063</v>
      </c>
      <c s="6" r="C33" t="n">
        <v>6630063</v>
      </c>
    </row>
    <row spans="1:3" r="34">
      <c s="4" r="A34" t="s">
        <v>345</v>
      </c>
      <c s="6" r="B34" t="n">
        <v>-4526867</v>
      </c>
      <c s="6" r="C34" t="n">
        <v>-3863860</v>
      </c>
    </row>
    <row spans="1:3" r="35">
      <c s="4" r="A35" t="s">
        <v>346</v>
      </c>
      <c s="6" r="B35" t="n">
        <v>2103196</v>
      </c>
      <c s="6" r="C35" t="n">
        <v>2766203</v>
      </c>
    </row>
    <row spans="1:3" r="36">
      <c s="4" r="A36" t="s">
        <v>353</v>
      </c>
    </row>
    <row spans="1:3" r="37">
      <c s="3" r="A37" t="s">
        <v>339</v>
      </c>
    </row>
    <row spans="1:3" r="38">
      <c s="4" r="A38" t="s">
        <v>344</v>
      </c>
      <c s="6" r="B38" t="n">
        <v>913679</v>
      </c>
      <c s="6" r="C38" t="n">
        <v>913679</v>
      </c>
    </row>
    <row spans="1:3" r="39">
      <c s="4" r="A39" t="s">
        <v>345</v>
      </c>
      <c s="6" r="B39" t="n">
        <v>-21667</v>
      </c>
      <c s="6" r="C39" t="n">
        <v>-11667</v>
      </c>
    </row>
    <row spans="1:3" r="40">
      <c s="4" r="A40" t="s">
        <v>346</v>
      </c>
      <c s="6" r="B40" t="n">
        <v>892012</v>
      </c>
      <c s="6" r="C40" t="n">
        <v>902012</v>
      </c>
    </row>
    <row spans="1:3" r="41">
      <c s="4" r="A41" t="s">
        <v>354</v>
      </c>
    </row>
    <row spans="1:3" r="42">
      <c s="3" r="A42" t="s">
        <v>339</v>
      </c>
    </row>
    <row spans="1:3" r="43">
      <c s="4" r="A43" t="s">
        <v>344</v>
      </c>
      <c s="6" r="B43" t="n">
        <v>938352</v>
      </c>
      <c s="6" r="C43" t="n">
        <v>938352</v>
      </c>
    </row>
    <row spans="1:3" r="44">
      <c s="4" r="A44" t="s">
        <v>345</v>
      </c>
      <c s="6" r="B44" t="n">
        <v>-462668</v>
      </c>
      <c s="6" r="C44" t="n">
        <v>-274997</v>
      </c>
    </row>
    <row spans="1:3" r="45">
      <c s="4" r="A45" t="s">
        <v>346</v>
      </c>
      <c s="6" r="B45" t="n">
        <v>475684</v>
      </c>
      <c s="6" r="C45" t="n">
        <v>663355</v>
      </c>
    </row>
    <row spans="1:3" r="46">
      <c s="4" r="A46" t="s">
        <v>355</v>
      </c>
    </row>
    <row spans="1:3" r="47">
      <c s="3" r="A47" t="s">
        <v>339</v>
      </c>
    </row>
    <row spans="1:3" r="48">
      <c s="4" r="A48" t="s">
        <v>344</v>
      </c>
      <c s="6" r="B48" t="n">
        <v>1300618</v>
      </c>
      <c s="6" r="C48" t="n">
        <v>1300618</v>
      </c>
    </row>
    <row spans="1:3" r="49">
      <c s="4" r="A49" t="s">
        <v>345</v>
      </c>
      <c s="6" r="B49" t="n">
        <v>-1300618</v>
      </c>
      <c s="6" r="C49" t="n">
        <v>-1040494</v>
      </c>
    </row>
    <row spans="1:3" r="50">
      <c s="4" r="A50" t="s">
        <v>346</v>
      </c>
      <c s="6" r="B50" t="n">
        <v>0</v>
      </c>
      <c s="6" r="C50" t="n">
        <v>260124</v>
      </c>
    </row>
    <row spans="1:3" r="51">
      <c s="4" r="A51" t="s">
        <v>356</v>
      </c>
    </row>
    <row spans="1:3" r="52">
      <c s="3" r="A52" t="s">
        <v>339</v>
      </c>
    </row>
    <row spans="1:3" r="53">
      <c s="4" r="A53" t="s">
        <v>344</v>
      </c>
      <c s="6" r="B53" t="n">
        <v>4326</v>
      </c>
      <c s="6" r="C53" t="n">
        <v>4326</v>
      </c>
    </row>
    <row spans="1:3" r="54">
      <c s="4" r="A54" t="s">
        <v>345</v>
      </c>
      <c s="6" r="B54" t="n">
        <v>-2163</v>
      </c>
      <c s="6" r="C54" t="n">
        <v>-1731</v>
      </c>
    </row>
    <row spans="1:3" r="55">
      <c s="4" r="A55" t="s">
        <v>346</v>
      </c>
      <c s="6" r="B55" t="n">
        <v>2163</v>
      </c>
      <c s="6" r="C55" t="n">
        <v>2595</v>
      </c>
    </row>
    <row spans="1:3" r="56">
      <c s="4" r="A56" t="s">
        <v>357</v>
      </c>
    </row>
    <row spans="1:3" r="57">
      <c s="3" r="A57" t="s">
        <v>339</v>
      </c>
    </row>
    <row spans="1:3" r="58">
      <c s="4" r="A58" t="s">
        <v>344</v>
      </c>
      <c s="6" r="B58" t="n">
        <v>1492853</v>
      </c>
      <c s="6" r="C58" t="n">
        <v>1492853</v>
      </c>
    </row>
    <row spans="1:3" r="59">
      <c s="4" r="A59" t="s">
        <v>345</v>
      </c>
      <c s="6" r="B59" t="n">
        <v>-746426</v>
      </c>
      <c s="6" r="C59" t="n">
        <v>-597141</v>
      </c>
    </row>
    <row spans="1:3" r="60">
      <c s="4" r="A60" t="s">
        <v>346</v>
      </c>
      <c s="6" r="B60" t="n">
        <v>746427</v>
      </c>
      <c s="6" r="C60" t="n">
        <v>895712</v>
      </c>
    </row>
    <row spans="1:3" r="61">
      <c s="4" r="A61" t="s">
        <v>358</v>
      </c>
    </row>
    <row spans="1:3" r="62">
      <c s="3" r="A62" t="s">
        <v>339</v>
      </c>
    </row>
    <row spans="1:3" r="63">
      <c s="4" r="A63" t="s">
        <v>344</v>
      </c>
      <c s="6" r="B63" t="n">
        <v>1677844</v>
      </c>
      <c s="6" r="C63" t="n">
        <v>1675906</v>
      </c>
    </row>
    <row spans="1:3" r="64">
      <c s="4" r="A64" t="s">
        <v>345</v>
      </c>
      <c s="6" r="B64" t="n">
        <v>-715775</v>
      </c>
      <c s="6" r="C64" t="n">
        <v>-591259</v>
      </c>
    </row>
    <row spans="1:3" r="65">
      <c s="4" r="A65" t="s">
        <v>346</v>
      </c>
      <c s="6" r="B65" t="n">
        <v>962069</v>
      </c>
      <c s="6" r="C65" t="n">
        <v>1084647</v>
      </c>
    </row>
    <row spans="1:3" r="66">
      <c s="4" r="A66" t="s">
        <v>359</v>
      </c>
    </row>
    <row spans="1:3" r="67">
      <c s="3" r="A67" t="s">
        <v>339</v>
      </c>
    </row>
    <row spans="1:3" r="68">
      <c s="4" r="A68" t="s">
        <v>344</v>
      </c>
      <c s="6" r="B68" t="n">
        <v>360454</v>
      </c>
      <c s="6" r="C68" t="n">
        <v>360454</v>
      </c>
    </row>
    <row spans="1:3" r="69">
      <c s="4" r="A69" t="s">
        <v>345</v>
      </c>
      <c s="6" r="B69" t="n">
        <v>-353638</v>
      </c>
      <c s="6" r="C69" t="n">
        <v>-338588</v>
      </c>
    </row>
    <row spans="1:3" r="70">
      <c s="4" r="A70" t="s">
        <v>346</v>
      </c>
      <c s="6" r="B70" t="n">
        <v>6816</v>
      </c>
      <c s="6" r="C70" t="n">
        <v>21866</v>
      </c>
    </row>
    <row spans="1:3" r="71">
      <c s="4" r="A71" t="s">
        <v>360</v>
      </c>
    </row>
    <row spans="1:3" r="72">
      <c s="3" r="A72" t="s">
        <v>339</v>
      </c>
    </row>
    <row spans="1:3" r="73">
      <c s="4" r="A73" t="s">
        <v>344</v>
      </c>
      <c s="6" r="B73" t="n">
        <v>1102014</v>
      </c>
      <c s="6" r="C73" t="n">
        <v>1102014</v>
      </c>
    </row>
    <row spans="1:3" r="74">
      <c s="4" r="A74" t="s">
        <v>345</v>
      </c>
      <c s="6" r="B74" t="n">
        <v>0</v>
      </c>
      <c s="6" r="C74" t="n">
        <v>0</v>
      </c>
    </row>
    <row spans="1:3" r="75">
      <c s="4" r="A75" t="s">
        <v>346</v>
      </c>
      <c s="7" r="B75" t="n">
        <v>1102014</v>
      </c>
      <c s="7" r="C75" t="n">
        <v>110201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I6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s>
  <sheetData>
    <row spans="1:9" r="1">
      <c s="1" r="A1" t="s">
        <v>361</v>
      </c>
      <c s="2" r="B1" t="s">
        <v>362</v>
      </c>
      <c s="2" r="C1" t="s">
        <v>1</v>
      </c>
    </row>
    <row spans="1:9" r="2">
      <c s="2" r="B2" t="s">
        <v>363</v>
      </c>
      <c s="2" r="C2" t="s">
        <v>2</v>
      </c>
      <c s="2" r="D2" t="s">
        <v>32</v>
      </c>
      <c s="2" r="E2" t="s">
        <v>364</v>
      </c>
      <c s="2" r="F2" t="s">
        <v>365</v>
      </c>
      <c s="2" r="G2" t="s">
        <v>366</v>
      </c>
      <c s="2" r="H2" t="s">
        <v>367</v>
      </c>
      <c s="2" r="I2" t="s">
        <v>368</v>
      </c>
    </row>
    <row spans="1:9" r="3">
      <c s="3" r="A3" t="s">
        <v>369</v>
      </c>
    </row>
    <row spans="1:9" r="4">
      <c s="4" r="A4" t="s">
        <v>370</v>
      </c>
      <c s="7" r="C4" t="n">
        <v>1107226</v>
      </c>
      <c s="7" r="D4" t="n">
        <v>1062778</v>
      </c>
    </row>
    <row spans="1:9" r="5">
      <c s="4" r="A5" t="s">
        <v>371</v>
      </c>
    </row>
    <row spans="1:9" r="6">
      <c s="3" r="A6" t="s">
        <v>369</v>
      </c>
    </row>
    <row spans="1:9" r="7">
      <c s="4" r="A7" t="s">
        <v>135</v>
      </c>
      <c s="9" r="E7" t="n">
        <v>0.5</v>
      </c>
      <c s="9" r="F7" t="n">
        <v>0.3</v>
      </c>
    </row>
    <row spans="1:9" r="8">
      <c s="4" r="A8" t="s">
        <v>372</v>
      </c>
      <c s="7" r="G8" t="n">
        <v>15000</v>
      </c>
      <c s="7" r="H8" t="n">
        <v>660000</v>
      </c>
    </row>
    <row spans="1:9" r="9">
      <c s="4" r="A9" t="s">
        <v>373</v>
      </c>
      <c s="4" r="C9" t="s">
        <v>374</v>
      </c>
    </row>
    <row spans="1:9" r="10">
      <c s="4" r="A10" t="s">
        <v>375</v>
      </c>
    </row>
    <row spans="1:9" r="11">
      <c s="3" r="A11" t="s">
        <v>369</v>
      </c>
    </row>
    <row spans="1:9" r="12">
      <c s="4" r="A12" t="s">
        <v>376</v>
      </c>
      <c s="4" r="B12" t="s">
        <v>377</v>
      </c>
    </row>
    <row spans="1:9" r="13">
      <c s="4" r="A13" t="s">
        <v>378</v>
      </c>
      <c s="7" r="B13" t="n">
        <v>120766877</v>
      </c>
    </row>
    <row spans="1:9" r="14">
      <c s="4" r="A14" t="s">
        <v>379</v>
      </c>
      <c s="6" r="B14" t="n">
        <v>130292777</v>
      </c>
    </row>
    <row spans="1:9" r="15">
      <c s="4" r="A15" t="s">
        <v>380</v>
      </c>
      <c s="6" r="B15" t="n">
        <v>48076734</v>
      </c>
    </row>
    <row spans="1:9" r="16">
      <c s="4" r="A16" t="s">
        <v>381</v>
      </c>
    </row>
    <row spans="1:9" r="17">
      <c s="3" r="A17" t="s">
        <v>369</v>
      </c>
    </row>
    <row spans="1:9" r="18">
      <c s="4" r="A18" t="s">
        <v>378</v>
      </c>
      <c s="6" r="B18" t="n">
        <v>5916150</v>
      </c>
    </row>
    <row spans="1:9" r="19">
      <c s="4" r="A19" t="s">
        <v>382</v>
      </c>
    </row>
    <row spans="1:9" r="20">
      <c s="3" r="A20" t="s">
        <v>369</v>
      </c>
    </row>
    <row spans="1:9" r="21">
      <c s="4" r="A21" t="s">
        <v>378</v>
      </c>
      <c s="6" r="B21" t="n">
        <v>3300000</v>
      </c>
    </row>
    <row spans="1:9" r="22">
      <c s="4" r="A22" t="s">
        <v>383</v>
      </c>
    </row>
    <row spans="1:9" r="23">
      <c s="3" r="A23" t="s">
        <v>369</v>
      </c>
    </row>
    <row spans="1:9" r="24">
      <c s="4" r="A24" t="s">
        <v>378</v>
      </c>
      <c s="7" r="B24" t="n">
        <v>309750</v>
      </c>
    </row>
    <row spans="1:9" r="25">
      <c s="4" r="A25" t="s">
        <v>384</v>
      </c>
    </row>
    <row spans="1:9" r="26">
      <c s="3" r="A26" t="s">
        <v>369</v>
      </c>
    </row>
    <row spans="1:9" r="27">
      <c s="4" r="A27" t="s">
        <v>385</v>
      </c>
      <c s="4" r="I27" t="s">
        <v>386</v>
      </c>
    </row>
    <row spans="1:9" r="28">
      <c s="4" r="A28" t="s">
        <v>387</v>
      </c>
      <c s="7" r="H28" t="n">
        <v>1320000</v>
      </c>
    </row>
    <row spans="1:9" r="29">
      <c s="4" r="A29" t="s">
        <v>373</v>
      </c>
      <c s="4" r="C29" t="s">
        <v>374</v>
      </c>
    </row>
    <row spans="1:9" r="30">
      <c s="4" r="A30" t="s">
        <v>388</v>
      </c>
    </row>
    <row spans="1:9" r="31">
      <c s="3" r="A31" t="s">
        <v>369</v>
      </c>
    </row>
    <row spans="1:9" r="32">
      <c s="4" r="A32" t="s">
        <v>385</v>
      </c>
      <c s="4" r="B32" t="s">
        <v>386</v>
      </c>
      <c s="4" r="C32" t="s">
        <v>386</v>
      </c>
    </row>
    <row spans="1:9" r="33">
      <c s="4" r="A33" t="s">
        <v>373</v>
      </c>
      <c s="4" r="C33" t="s">
        <v>389</v>
      </c>
    </row>
    <row spans="1:9" r="34">
      <c s="4" r="A34" t="s">
        <v>390</v>
      </c>
    </row>
    <row spans="1:9" r="35">
      <c s="3" r="A35" t="s">
        <v>369</v>
      </c>
    </row>
    <row spans="1:9" r="36">
      <c s="4" r="A36" t="s">
        <v>391</v>
      </c>
      <c s="6" r="B36" t="n">
        <v>16825000</v>
      </c>
    </row>
    <row spans="1:9" r="37">
      <c s="4" r="A37" t="s">
        <v>135</v>
      </c>
      <c s="8" r="B37" t="n">
        <v>3.975</v>
      </c>
    </row>
    <row spans="1:9" r="38">
      <c s="4" r="A38" t="s">
        <v>392</v>
      </c>
      <c s="7" r="B38" t="n">
        <v>30000</v>
      </c>
      <c s="7" r="C38" t="n">
        <v>30000</v>
      </c>
    </row>
    <row spans="1:9" r="39">
      <c s="4" r="A39" t="s">
        <v>393</v>
      </c>
      <c s="4" r="B39" t="s">
        <v>394</v>
      </c>
    </row>
    <row spans="1:9" r="40">
      <c s="4" r="A40" t="s">
        <v>387</v>
      </c>
      <c s="7" r="B40" t="n">
        <v>6400000</v>
      </c>
    </row>
    <row spans="1:9" r="41">
      <c s="4" r="A41" t="s">
        <v>372</v>
      </c>
      <c s="7" r="B41" t="n">
        <v>500000</v>
      </c>
    </row>
    <row spans="1:9" r="42">
      <c s="4" r="A42" t="s">
        <v>373</v>
      </c>
      <c s="4" r="B42" t="s">
        <v>374</v>
      </c>
    </row>
    <row spans="1:9" r="43">
      <c s="4" r="A43" t="s">
        <v>395</v>
      </c>
    </row>
    <row spans="1:9" r="44">
      <c s="3" r="A44" t="s">
        <v>369</v>
      </c>
    </row>
    <row spans="1:9" r="45">
      <c s="4" r="A45" t="s">
        <v>372</v>
      </c>
      <c s="7" r="B45" t="n">
        <v>500000</v>
      </c>
    </row>
    <row spans="1:9" r="46">
      <c s="4" r="A46" t="s">
        <v>396</v>
      </c>
    </row>
    <row spans="1:9" r="47">
      <c s="3" r="A47" t="s">
        <v>369</v>
      </c>
    </row>
    <row spans="1:9" r="48">
      <c s="4" r="A48" t="s">
        <v>392</v>
      </c>
      <c s="6" r="B48" t="n">
        <v>30000</v>
      </c>
    </row>
    <row spans="1:9" r="49">
      <c s="4" r="A49" t="s">
        <v>387</v>
      </c>
      <c s="6" r="B49" t="n">
        <v>500000</v>
      </c>
    </row>
    <row spans="1:9" r="50">
      <c s="4" r="A50" t="s">
        <v>397</v>
      </c>
    </row>
    <row spans="1:9" r="51">
      <c s="3" r="A51" t="s">
        <v>369</v>
      </c>
    </row>
    <row spans="1:9" r="52">
      <c s="4" r="A52" t="s">
        <v>387</v>
      </c>
      <c s="6" r="B52" t="n">
        <v>3500000</v>
      </c>
    </row>
    <row spans="1:9" r="53">
      <c s="4" r="A53" t="s">
        <v>398</v>
      </c>
    </row>
    <row spans="1:9" r="54">
      <c s="3" r="A54" t="s">
        <v>369</v>
      </c>
    </row>
    <row spans="1:9" r="55">
      <c s="4" r="A55" t="s">
        <v>392</v>
      </c>
      <c s="6" r="B55" t="n">
        <v>200000</v>
      </c>
    </row>
    <row spans="1:9" r="56">
      <c s="4" r="A56" t="s">
        <v>399</v>
      </c>
    </row>
    <row spans="1:9" r="57">
      <c s="3" r="A57" t="s">
        <v>369</v>
      </c>
    </row>
    <row spans="1:9" r="58">
      <c s="4" r="A58" t="s">
        <v>392</v>
      </c>
      <c s="7" r="B58" t="n">
        <v>9900000</v>
      </c>
    </row>
    <row spans="1:9" r="59">
      <c s="4" r="A59" t="s">
        <v>400</v>
      </c>
    </row>
    <row spans="1:9" r="60">
      <c s="3" r="A60" t="s">
        <v>369</v>
      </c>
    </row>
    <row spans="1:9" r="61">
      <c s="4" r="A61" t="s">
        <v>385</v>
      </c>
      <c s="4" r="B61" t="s">
        <v>386</v>
      </c>
      <c s="4" r="C61" t="s">
        <v>386</v>
      </c>
    </row>
    <row spans="1:9" r="62">
      <c s="4" r="A62" t="s">
        <v>373</v>
      </c>
      <c s="4" r="B62" t="s">
        <v>389</v>
      </c>
    </row>
    <row spans="1:9" r="63">
      <c s="4" r="A63" t="s">
        <v>401</v>
      </c>
    </row>
    <row spans="1:9" r="64">
      <c s="3" r="A64" t="s">
        <v>369</v>
      </c>
    </row>
    <row spans="1:9" r="65">
      <c s="4" r="A65" t="s">
        <v>373</v>
      </c>
      <c s="4" r="B65" t="s">
        <v>3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s="1" r="A1" t="s">
        <v>402</v>
      </c>
      <c s="2" r="B1" t="s">
        <v>362</v>
      </c>
    </row>
    <row spans="1:2" r="2">
      <c s="2" r="B2" t="s">
        <v>403</v>
      </c>
    </row>
    <row spans="1:2" r="3">
      <c s="3" r="A3" t="s">
        <v>404</v>
      </c>
    </row>
    <row spans="1:2" r="4">
      <c s="4" r="A4" t="s">
        <v>405</v>
      </c>
      <c s="7" r="B4" t="n">
        <v>10100000</v>
      </c>
    </row>
    <row spans="1:2" r="5">
      <c s="4" r="A5" t="s">
        <v>406</v>
      </c>
      <c s="6" r="B5" t="n">
        <v>690000</v>
      </c>
    </row>
    <row spans="1:2" r="6">
      <c s="4" r="A6" t="s">
        <v>407</v>
      </c>
      <c s="6" r="B6" t="n">
        <v>1918481</v>
      </c>
    </row>
    <row spans="1:2" r="7">
      <c s="4" r="A7" t="s">
        <v>391</v>
      </c>
      <c s="6" r="B7" t="n">
        <v>66879375</v>
      </c>
    </row>
    <row spans="1:2" r="8">
      <c s="4" r="A8" t="s">
        <v>408</v>
      </c>
      <c s="6" r="B8" t="n">
        <v>127000</v>
      </c>
    </row>
    <row spans="1:2" r="9">
      <c s="4" r="A9" t="s">
        <v>409</v>
      </c>
      <c s="6" r="B9" t="n">
        <v>82216043</v>
      </c>
    </row>
    <row spans="1:2" r="10">
      <c s="4" r="A10" t="s">
        <v>380</v>
      </c>
      <c s="6" r="B10" t="n">
        <v>48076734</v>
      </c>
    </row>
    <row spans="1:2" r="11">
      <c s="4" r="A11" t="s">
        <v>104</v>
      </c>
      <c s="6" r="B11" t="n">
        <v>130292777</v>
      </c>
    </row>
    <row spans="1:2" r="12">
      <c s="4" r="A12" t="s">
        <v>410</v>
      </c>
    </row>
    <row spans="1:2" r="13">
      <c s="3" r="A13" t="s">
        <v>404</v>
      </c>
    </row>
    <row spans="1:2" r="14">
      <c s="4" r="A14" t="s">
        <v>392</v>
      </c>
      <c s="6" r="B14" t="n">
        <v>167827</v>
      </c>
    </row>
    <row spans="1:2" r="15">
      <c s="4" r="A15" t="s">
        <v>411</v>
      </c>
    </row>
    <row spans="1:2" r="16">
      <c s="3" r="A16" t="s">
        <v>404</v>
      </c>
    </row>
    <row spans="1:2" r="17">
      <c s="4" r="A17" t="s">
        <v>412</v>
      </c>
      <c s="7" r="B17" t="n">
        <v>23333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s="1" r="A1" t="s">
        <v>413</v>
      </c>
      <c s="2" r="B1" t="s">
        <v>362</v>
      </c>
    </row>
    <row spans="1:2" r="2">
      <c s="2" r="B2" t="s">
        <v>403</v>
      </c>
    </row>
    <row spans="1:2" r="3">
      <c s="3" r="A3" t="s">
        <v>404</v>
      </c>
    </row>
    <row spans="1:2" r="4">
      <c s="4" r="A4" t="s">
        <v>378</v>
      </c>
      <c s="7" r="B4" t="n">
        <v>120766877</v>
      </c>
    </row>
    <row spans="1:2" r="5">
      <c s="4" r="A5" t="s">
        <v>104</v>
      </c>
      <c s="6" r="B5" t="n">
        <v>130292777</v>
      </c>
    </row>
    <row spans="1:2" r="6">
      <c s="4" r="A6" t="s">
        <v>414</v>
      </c>
    </row>
    <row spans="1:2" r="7">
      <c s="3" r="A7" t="s">
        <v>404</v>
      </c>
    </row>
    <row spans="1:2" r="8">
      <c s="4" r="A8" t="s">
        <v>378</v>
      </c>
      <c s="6" r="B8" t="n">
        <v>5916150</v>
      </c>
    </row>
    <row spans="1:2" r="9">
      <c s="4" r="A9" t="s">
        <v>415</v>
      </c>
    </row>
    <row spans="1:2" r="10">
      <c s="3" r="A10" t="s">
        <v>404</v>
      </c>
    </row>
    <row spans="1:2" r="11">
      <c s="4" r="A11" t="s">
        <v>378</v>
      </c>
      <c s="6" r="B11" t="n">
        <v>3300000</v>
      </c>
    </row>
    <row spans="1:2" r="12">
      <c s="4" r="A12" t="s">
        <v>416</v>
      </c>
    </row>
    <row spans="1:2" r="13">
      <c s="3" r="A13" t="s">
        <v>404</v>
      </c>
    </row>
    <row spans="1:2" r="14">
      <c s="4" r="A14" t="s">
        <v>378</v>
      </c>
      <c s="7" r="B14" t="n">
        <v>3097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s="1" r="A1" t="s">
        <v>417</v>
      </c>
      <c s="2" r="B1" t="s">
        <v>1</v>
      </c>
    </row>
    <row spans="1:3" r="2">
      <c s="2" r="B2" t="s">
        <v>2</v>
      </c>
      <c s="2" r="C2" t="s">
        <v>32</v>
      </c>
    </row>
    <row spans="1:3" r="3">
      <c s="3" r="A3" t="s">
        <v>369</v>
      </c>
    </row>
    <row spans="1:3" r="4">
      <c s="4" r="A4" t="s">
        <v>418</v>
      </c>
      <c s="7" r="B4" t="n">
        <v>1696242</v>
      </c>
      <c s="7" r="C4" t="n">
        <v>3300000</v>
      </c>
    </row>
    <row spans="1:3" r="5">
      <c s="4" r="A5" t="s">
        <v>37</v>
      </c>
      <c s="6" r="B5" t="n">
        <v>0</v>
      </c>
      <c s="6" r="C5" t="n">
        <v>-1603758</v>
      </c>
    </row>
    <row spans="1:3" r="6">
      <c s="4" r="A6" t="s">
        <v>419</v>
      </c>
      <c s="6" r="B6" t="n">
        <v>1696242</v>
      </c>
      <c s="6" r="C6" t="n">
        <v>1696242</v>
      </c>
    </row>
    <row spans="1:3" r="7">
      <c s="4" r="A7" t="s">
        <v>67</v>
      </c>
    </row>
    <row spans="1:3" r="8">
      <c s="3" r="A8" t="s">
        <v>369</v>
      </c>
    </row>
    <row spans="1:3" r="9">
      <c s="4" r="A9" t="s">
        <v>420</v>
      </c>
      <c s="6" r="B9" t="n">
        <v>121829655</v>
      </c>
      <c s="6" r="C9" t="n">
        <v>121759811</v>
      </c>
    </row>
    <row spans="1:3" r="10">
      <c s="4" r="A10" t="s">
        <v>421</v>
      </c>
      <c s="6" r="B10" t="n">
        <v>44447</v>
      </c>
      <c s="6" r="C10" t="n">
        <v>69844</v>
      </c>
    </row>
    <row spans="1:3" r="11">
      <c s="4" r="A11" t="s">
        <v>422</v>
      </c>
      <c s="6" r="B11" t="n">
        <v>121874102</v>
      </c>
      <c s="6" r="C11" t="n">
        <v>121829655</v>
      </c>
    </row>
    <row spans="1:3" r="12">
      <c s="4" r="A12" t="s">
        <v>423</v>
      </c>
    </row>
    <row spans="1:3" r="13">
      <c s="3" r="A13" t="s">
        <v>369</v>
      </c>
    </row>
    <row spans="1:3" r="14">
      <c s="4" r="A14" t="s">
        <v>418</v>
      </c>
      <c s="6" r="B14" t="n">
        <v>5916150</v>
      </c>
      <c s="6" r="C14" t="n">
        <v>5916150</v>
      </c>
    </row>
    <row spans="1:3" r="15">
      <c s="4" r="A15" t="s">
        <v>419</v>
      </c>
      <c s="6" r="C15" t="n">
        <v>5916150</v>
      </c>
    </row>
    <row spans="1:3" r="16">
      <c s="4" r="A16" t="s">
        <v>424</v>
      </c>
    </row>
    <row spans="1:3" r="17">
      <c s="3" r="A17" t="s">
        <v>369</v>
      </c>
    </row>
    <row spans="1:3" r="18">
      <c s="4" r="A18" t="s">
        <v>425</v>
      </c>
      <c s="6" r="B18" t="n">
        <v>0</v>
      </c>
      <c s="6" r="C18" t="n">
        <v>309750</v>
      </c>
    </row>
    <row spans="1:3" r="19">
      <c s="4" r="A19" t="s">
        <v>426</v>
      </c>
      <c s="6" r="B19" t="n">
        <v>0</v>
      </c>
      <c s="6" r="C19" t="n">
        <v>-309750</v>
      </c>
    </row>
    <row spans="1:3" r="20">
      <c s="4" r="A20" t="s">
        <v>427</v>
      </c>
      <c s="7" r="B20" t="n">
        <v>0</v>
      </c>
      <c s="7" r="C20"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r="A1" t="s">
        <v>428</v>
      </c>
      <c s="2" r="B1" t="s">
        <v>2</v>
      </c>
      <c s="2" r="C1" t="s">
        <v>32</v>
      </c>
    </row>
    <row spans="1:3" r="2">
      <c s="3" r="A2" t="s">
        <v>429</v>
      </c>
    </row>
    <row spans="1:3" r="3">
      <c s="4" r="A3" t="s">
        <v>430</v>
      </c>
      <c s="7" r="B3" t="n">
        <v>589657</v>
      </c>
      <c s="7" r="C3" t="n">
        <v>728021</v>
      </c>
    </row>
    <row spans="1:3" r="4">
      <c s="4" r="A4" t="s">
        <v>431</v>
      </c>
      <c s="6" r="B4" t="n">
        <v>435469</v>
      </c>
      <c s="6" r="C4" t="n">
        <v>88293</v>
      </c>
    </row>
    <row spans="1:3" r="5">
      <c s="4" r="A5" t="s">
        <v>432</v>
      </c>
      <c s="6" r="B5" t="n">
        <v>126057</v>
      </c>
      <c s="6" r="C5" t="n">
        <v>81637</v>
      </c>
    </row>
    <row spans="1:3" r="6">
      <c s="4" r="A6" t="s">
        <v>47</v>
      </c>
      <c s="7" r="B6" t="n">
        <v>1151183</v>
      </c>
      <c s="7" r="C6" t="n">
        <v>89795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K20"/>
  <sheetViews>
    <sheetView workbookViewId="0">
      <selection activeCell="A1" sqref="A1"/>
    </sheetView>
  </sheetViews>
  <sheetFormatPr baseColWidth="10" defaultRowHeight="15"/>
  <cols>
    <col customWidth="1" max="1" min="1" width="69"/>
    <col customWidth="1" max="2" min="2" width="30"/>
    <col customWidth="1" max="3" min="3" width="30"/>
    <col customWidth="1" max="4" min="4" width="24"/>
    <col customWidth="1" max="5" min="5" width="24"/>
    <col customWidth="1" max="6" min="6" width="24"/>
    <col customWidth="1" max="7" min="7" width="24"/>
    <col customWidth="1" max="8" min="8" width="14"/>
    <col customWidth="1" max="9" min="9" width="24"/>
    <col customWidth="1" max="10" min="10" width="24"/>
    <col customWidth="1" max="11" min="11" width="30"/>
  </cols>
  <sheetData>
    <row spans="1:11" r="1">
      <c s="1" r="A1" t="s">
        <v>433</v>
      </c>
      <c s="2" r="B1" t="s">
        <v>434</v>
      </c>
      <c s="2" r="C1" t="s">
        <v>435</v>
      </c>
      <c s="2" r="D1" t="s">
        <v>436</v>
      </c>
      <c s="2" r="E1" t="s">
        <v>437</v>
      </c>
      <c s="2" r="F1" t="s">
        <v>438</v>
      </c>
      <c s="2" r="G1" t="s">
        <v>439</v>
      </c>
      <c s="2" r="H1" t="s">
        <v>32</v>
      </c>
      <c s="2" r="I1" t="s">
        <v>440</v>
      </c>
      <c s="2" r="J1" t="s">
        <v>441</v>
      </c>
      <c s="2" r="K1" t="s">
        <v>442</v>
      </c>
    </row>
    <row spans="1:11" r="2">
      <c s="3" r="A2" t="s">
        <v>279</v>
      </c>
    </row>
    <row spans="1:11" r="3">
      <c s="4" r="A3" t="s">
        <v>443</v>
      </c>
      <c s="9" r="D3" t="n">
        <v>0.5</v>
      </c>
    </row>
    <row spans="1:11" r="4">
      <c s="4" r="A4" t="s">
        <v>444</v>
      </c>
    </row>
    <row spans="1:11" r="5">
      <c s="3" r="A5" t="s">
        <v>279</v>
      </c>
    </row>
    <row spans="1:11" r="6">
      <c s="4" r="A6" t="s">
        <v>445</v>
      </c>
      <c s="6" r="B6" t="n">
        <v>6341263</v>
      </c>
    </row>
    <row spans="1:11" r="7">
      <c s="4" r="A7" t="s">
        <v>443</v>
      </c>
      <c s="9" r="B7" t="n">
        <v>1.85</v>
      </c>
      <c s="9" r="C7" t="n">
        <v>1.27</v>
      </c>
      <c s="9" r="E7" t="n">
        <v>0.5</v>
      </c>
      <c s="9" r="F7" t="n">
        <v>0.5</v>
      </c>
      <c s="9" r="G7" t="n">
        <v>0.5</v>
      </c>
      <c s="9" r="I7" t="n">
        <v>0.3</v>
      </c>
      <c s="9" r="J7" t="n">
        <v>0.3</v>
      </c>
    </row>
    <row spans="1:11" r="8">
      <c s="4" r="A8" t="s">
        <v>446</v>
      </c>
      <c s="4" r="B8" t="s">
        <v>447</v>
      </c>
    </row>
    <row spans="1:11" r="9">
      <c s="4" r="A9" t="s">
        <v>448</v>
      </c>
      <c s="6" r="C9" t="n">
        <v>993332</v>
      </c>
    </row>
    <row spans="1:11" r="10">
      <c s="4" r="A10" t="s">
        <v>284</v>
      </c>
    </row>
    <row spans="1:11" r="11">
      <c s="3" r="A11" t="s">
        <v>279</v>
      </c>
    </row>
    <row spans="1:11" r="12">
      <c s="4" r="A12" t="s">
        <v>446</v>
      </c>
      <c s="4" r="C12" t="s">
        <v>449</v>
      </c>
    </row>
    <row spans="1:11" r="13">
      <c s="4" r="A13" t="s">
        <v>450</v>
      </c>
      <c s="6" r="C13" t="n">
        <v>9147029</v>
      </c>
      <c s="6" r="H13" t="n">
        <v>8153697</v>
      </c>
    </row>
    <row spans="1:11" r="14">
      <c s="4" r="A14" t="s">
        <v>451</v>
      </c>
    </row>
    <row spans="1:11" r="15">
      <c s="3" r="A15" t="s">
        <v>279</v>
      </c>
    </row>
    <row spans="1:11" r="16">
      <c s="4" r="A16" t="s">
        <v>452</v>
      </c>
      <c s="6" r="K16" t="n">
        <v>4252883</v>
      </c>
    </row>
    <row spans="1:11" r="17">
      <c s="4" r="A17" t="s">
        <v>443</v>
      </c>
      <c s="9" r="K17" t="n">
        <v>1.29</v>
      </c>
    </row>
    <row spans="1:11" r="18">
      <c s="4" r="A18" t="s">
        <v>453</v>
      </c>
    </row>
    <row spans="1:11" r="19">
      <c s="3" r="A19" t="s">
        <v>279</v>
      </c>
    </row>
    <row spans="1:11" r="20">
      <c s="4" r="A20" t="s">
        <v>445</v>
      </c>
      <c s="6" r="C20" t="n">
        <v>280576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54</v>
      </c>
      <c s="2" r="B1" t="s">
        <v>455</v>
      </c>
      <c s="2" r="C1" t="s">
        <v>365</v>
      </c>
    </row>
    <row spans="1:3" r="2">
      <c s="3" r="A2" t="s">
        <v>279</v>
      </c>
    </row>
    <row spans="1:3" r="3">
      <c s="4" r="A3" t="s">
        <v>456</v>
      </c>
      <c s="4" r="B3" t="s">
        <v>457</v>
      </c>
      <c s="4" r="C3" t="s">
        <v>458</v>
      </c>
    </row>
    <row spans="1:3" r="4">
      <c s="4" r="A4" t="s">
        <v>459</v>
      </c>
      <c s="4" r="B4" t="s">
        <v>460</v>
      </c>
      <c s="4" r="C4" t="s">
        <v>461</v>
      </c>
    </row>
    <row spans="1:3" r="5">
      <c s="4" r="A5" t="s">
        <v>462</v>
      </c>
      <c s="4" r="B5" t="s">
        <v>463</v>
      </c>
      <c s="4" r="C5" t="s">
        <v>46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4"/>
    <col customWidth="1" max="3" min="3" width="22"/>
    <col customWidth="1" max="4" min="4" width="25"/>
    <col customWidth="1" max="5" min="5" width="29"/>
  </cols>
  <sheetData>
    <row spans="1:5" r="1">
      <c s="1" r="A1" t="s">
        <v>103</v>
      </c>
      <c s="2" r="B1" t="s">
        <v>104</v>
      </c>
      <c s="2" r="C1" t="s">
        <v>105</v>
      </c>
      <c s="2" r="D1" t="s">
        <v>106</v>
      </c>
      <c s="2" r="E1" t="s">
        <v>107</v>
      </c>
    </row>
    <row spans="1:5" r="2">
      <c s="4" r="A2" t="s">
        <v>108</v>
      </c>
      <c s="7" r="B2" t="n">
        <v>117511766</v>
      </c>
      <c s="7" r="C2" t="n">
        <v>135768</v>
      </c>
      <c s="7" r="D2" t="n">
        <v>154268204</v>
      </c>
      <c s="7" r="E2" t="n">
        <v>-36892206</v>
      </c>
    </row>
    <row spans="1:5" r="3">
      <c s="4" r="A3" t="s">
        <v>109</v>
      </c>
      <c s="6" r="C3" t="n">
        <v>135768318</v>
      </c>
    </row>
    <row spans="1:5" r="4">
      <c s="4" r="A4" t="s">
        <v>110</v>
      </c>
      <c s="6" r="B4" t="n">
        <v>2229233</v>
      </c>
      <c s="7" r="C4" t="n">
        <v>0</v>
      </c>
      <c s="6" r="D4" t="n">
        <v>2229233</v>
      </c>
      <c s="6" r="E4" t="n">
        <v>0</v>
      </c>
    </row>
    <row spans="1:5" r="5">
      <c s="4" r="A5" t="s">
        <v>111</v>
      </c>
      <c s="6" r="B5" t="n">
        <v>1108953</v>
      </c>
      <c s="6" r="C5" t="n">
        <v>0</v>
      </c>
      <c s="6" r="D5" t="n">
        <v>1108953</v>
      </c>
      <c s="6" r="E5" t="n">
        <v>0</v>
      </c>
    </row>
    <row spans="1:5" r="6">
      <c s="4" r="A6" t="s">
        <v>112</v>
      </c>
      <c s="6" r="B6" t="n">
        <v>1475213</v>
      </c>
      <c s="7" r="C6" t="n">
        <v>7392</v>
      </c>
      <c s="6" r="D6" t="n">
        <v>1467821</v>
      </c>
      <c s="6" r="E6" t="n">
        <v>0</v>
      </c>
    </row>
    <row spans="1:5" r="7">
      <c s="4" r="A7" t="s">
        <v>113</v>
      </c>
      <c s="6" r="C7" t="n">
        <v>7392500</v>
      </c>
    </row>
    <row spans="1:5" r="8">
      <c s="4" r="A8" t="s">
        <v>114</v>
      </c>
      <c s="6" r="B8" t="n">
        <v>126700</v>
      </c>
      <c s="7" r="C8" t="n">
        <v>634</v>
      </c>
      <c s="6" r="D8" t="n">
        <v>126066</v>
      </c>
      <c s="6" r="E8" t="n">
        <v>0</v>
      </c>
    </row>
    <row spans="1:5" r="9">
      <c s="4" r="A9" t="s">
        <v>115</v>
      </c>
      <c s="6" r="C9" t="n">
        <v>633500</v>
      </c>
    </row>
    <row spans="1:5" r="10">
      <c s="4" r="A10" t="s">
        <v>116</v>
      </c>
      <c s="6" r="B10" t="n">
        <v>19005</v>
      </c>
      <c s="7" r="C10" t="n">
        <v>0</v>
      </c>
      <c s="6" r="D10" t="n">
        <v>19005</v>
      </c>
      <c s="6" r="E10" t="n">
        <v>0</v>
      </c>
    </row>
    <row spans="1:5" r="11">
      <c s="4" r="A11" t="s">
        <v>117</v>
      </c>
      <c s="6" r="B11" t="n">
        <v>115018</v>
      </c>
      <c s="7" r="C11" t="n">
        <v>359</v>
      </c>
      <c s="6" r="D11" t="n">
        <v>114659</v>
      </c>
      <c s="6" r="E11" t="n">
        <v>0</v>
      </c>
    </row>
    <row spans="1:5" r="12">
      <c s="4" r="A12" t="s">
        <v>118</v>
      </c>
      <c s="6" r="C12" t="n">
        <v>359430</v>
      </c>
    </row>
    <row spans="1:5" r="13">
      <c s="4" r="A13" t="s">
        <v>119</v>
      </c>
      <c s="6" r="B13" t="n">
        <v>13863</v>
      </c>
      <c s="7" r="C13" t="n">
        <v>0</v>
      </c>
      <c s="6" r="D13" t="n">
        <v>13863</v>
      </c>
      <c s="6" r="E13" t="n">
        <v>0</v>
      </c>
    </row>
    <row spans="1:5" r="14">
      <c s="4" r="A14" t="s">
        <v>120</v>
      </c>
      <c s="6" r="B14" t="n">
        <v>829717</v>
      </c>
      <c s="6" r="C14" t="n">
        <v>0</v>
      </c>
      <c s="6" r="D14" t="n">
        <v>829717</v>
      </c>
      <c s="6" r="E14" t="n">
        <v>0</v>
      </c>
    </row>
    <row spans="1:5" r="15">
      <c s="4" r="A15" t="s">
        <v>93</v>
      </c>
      <c s="6" r="B15" t="n">
        <v>-18513603</v>
      </c>
      <c s="6" r="C15" t="n">
        <v>0</v>
      </c>
      <c s="6" r="D15" t="n">
        <v>0</v>
      </c>
      <c s="6" r="E15" t="n">
        <v>-18513603</v>
      </c>
    </row>
    <row spans="1:5" r="16">
      <c s="4" r="A16" t="s">
        <v>121</v>
      </c>
      <c s="6" r="B16" t="n">
        <v>104915865</v>
      </c>
      <c s="7" r="C16" t="n">
        <v>144153</v>
      </c>
      <c s="6" r="D16" t="n">
        <v>160177521</v>
      </c>
      <c s="6" r="E16" t="n">
        <v>-55405809</v>
      </c>
    </row>
    <row spans="1:5" r="17">
      <c s="4" r="A17" t="s">
        <v>122</v>
      </c>
      <c s="6" r="C17" t="n">
        <v>144153748</v>
      </c>
    </row>
    <row spans="1:5" r="18">
      <c s="4" r="A18" t="s">
        <v>110</v>
      </c>
      <c s="6" r="B18" t="n">
        <v>878866</v>
      </c>
      <c s="7" r="C18" t="n">
        <v>0</v>
      </c>
      <c s="6" r="D18" t="n">
        <v>878866</v>
      </c>
      <c s="6" r="E18" t="n">
        <v>0</v>
      </c>
    </row>
    <row spans="1:5" r="19">
      <c s="4" r="A19" t="s">
        <v>119</v>
      </c>
      <c s="6" r="B19" t="n">
        <v>41588</v>
      </c>
      <c s="6" r="C19" t="n">
        <v>0</v>
      </c>
      <c s="6" r="D19" t="n">
        <v>41588</v>
      </c>
      <c s="6" r="E19" t="n">
        <v>0</v>
      </c>
    </row>
    <row spans="1:5" r="20">
      <c s="4" r="A20" t="s">
        <v>123</v>
      </c>
      <c s="6" r="B20" t="n">
        <v>129115</v>
      </c>
      <c s="7" r="C20" t="n">
        <v>516</v>
      </c>
      <c s="6" r="D20" t="n">
        <v>128599</v>
      </c>
      <c s="6" r="E20" t="n">
        <v>0</v>
      </c>
    </row>
    <row spans="1:5" r="21">
      <c s="4" r="A21" t="s">
        <v>124</v>
      </c>
      <c s="6" r="C21" t="n">
        <v>516460</v>
      </c>
    </row>
    <row spans="1:5" r="22">
      <c s="4" r="A22" t="s">
        <v>125</v>
      </c>
      <c s="6" r="B22" t="n">
        <v>125431</v>
      </c>
      <c s="7" r="C22" t="n">
        <v>328</v>
      </c>
      <c s="6" r="D22" t="n">
        <v>125103</v>
      </c>
      <c s="6" r="E22" t="n">
        <v>0</v>
      </c>
    </row>
    <row spans="1:5" r="23">
      <c s="4" r="A23" t="s">
        <v>126</v>
      </c>
      <c s="6" r="C23" t="n">
        <v>327900</v>
      </c>
    </row>
    <row spans="1:5" r="24">
      <c s="4" r="A24" t="s">
        <v>127</v>
      </c>
      <c s="6" r="B24" t="n">
        <v>3248279</v>
      </c>
      <c s="7" r="C24" t="n">
        <v>9309</v>
      </c>
      <c s="6" r="D24" t="n">
        <v>3238970</v>
      </c>
      <c s="6" r="E24" t="n">
        <v>0</v>
      </c>
    </row>
    <row spans="1:5" r="25">
      <c s="4" r="A25" t="s">
        <v>128</v>
      </c>
      <c s="6" r="C25" t="n">
        <v>9308429</v>
      </c>
    </row>
    <row spans="1:5" r="26">
      <c s="4" r="A26" t="s">
        <v>93</v>
      </c>
      <c s="6" r="B26" t="n">
        <v>-27086775</v>
      </c>
      <c s="7" r="C26" t="n">
        <v>0</v>
      </c>
      <c s="6" r="D26" t="n">
        <v>0</v>
      </c>
      <c s="6" r="E26" t="n">
        <v>-27086775</v>
      </c>
    </row>
    <row spans="1:5" r="27">
      <c s="4" r="A27" t="s">
        <v>129</v>
      </c>
      <c s="7" r="B27" t="n">
        <v>82252369</v>
      </c>
      <c s="7" r="C27" t="n">
        <v>154306</v>
      </c>
      <c s="7" r="D27" t="n">
        <v>164590647</v>
      </c>
      <c s="7" r="E27" t="n">
        <v>-82492584</v>
      </c>
    </row>
    <row spans="1:5" r="28">
      <c s="4" r="A28" t="s">
        <v>130</v>
      </c>
      <c s="6" r="C28" t="n">
        <v>15430653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64</v>
      </c>
      <c s="2" r="B1" t="s">
        <v>1</v>
      </c>
    </row>
    <row spans="1:3" r="2">
      <c s="2" r="B2" t="s">
        <v>2</v>
      </c>
      <c s="2" r="C2" t="s">
        <v>32</v>
      </c>
    </row>
    <row spans="1:3" r="3">
      <c s="3" r="A3" t="s">
        <v>279</v>
      </c>
    </row>
    <row spans="1:3" r="4">
      <c s="4" r="A4" t="s">
        <v>465</v>
      </c>
      <c s="7" r="B4" t="n">
        <v>0</v>
      </c>
      <c s="7" r="C4" t="n">
        <v>-81574</v>
      </c>
    </row>
    <row spans="1:3" r="5">
      <c s="4" r="A5" t="s">
        <v>466</v>
      </c>
      <c s="6" r="B5" t="n">
        <v>0</v>
      </c>
      <c s="6" r="C5" t="n">
        <v>0</v>
      </c>
    </row>
    <row spans="1:3" r="6">
      <c s="4" r="A6" t="s">
        <v>467</v>
      </c>
      <c s="6" r="B6" t="n">
        <v>-53141</v>
      </c>
      <c s="6" r="C6" t="n">
        <v>81574</v>
      </c>
    </row>
    <row spans="1:3" r="7">
      <c s="4" r="A7" t="s">
        <v>468</v>
      </c>
      <c s="7" r="B7" t="n">
        <v>-53141</v>
      </c>
      <c s="7" r="C7"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8"/>
    <col customWidth="1" max="3" min="3" width="15"/>
  </cols>
  <sheetData>
    <row spans="1:3" r="1">
      <c s="1" r="A1" t="s">
        <v>469</v>
      </c>
      <c s="2" r="B1" t="s">
        <v>1</v>
      </c>
    </row>
    <row spans="1:3" r="2">
      <c s="2" r="B2" t="s">
        <v>2</v>
      </c>
      <c s="2" r="C2" t="s">
        <v>32</v>
      </c>
    </row>
    <row spans="1:3" r="3">
      <c s="3" r="A3" t="s">
        <v>279</v>
      </c>
    </row>
    <row spans="1:3" r="4">
      <c s="4" r="A4" t="s">
        <v>470</v>
      </c>
      <c s="4" r="B4" t="s">
        <v>471</v>
      </c>
      <c s="4" r="C4" t="s">
        <v>471</v>
      </c>
    </row>
    <row spans="1:3" r="5">
      <c s="4" r="A5" t="s">
        <v>329</v>
      </c>
    </row>
    <row spans="1:3" r="6">
      <c s="3" r="A6" t="s">
        <v>279</v>
      </c>
    </row>
    <row spans="1:3" r="7">
      <c s="4" r="A7" t="s">
        <v>459</v>
      </c>
      <c s="4" r="B7" t="s">
        <v>472</v>
      </c>
      <c s="4" r="C7" t="s">
        <v>473</v>
      </c>
    </row>
    <row spans="1:3" r="8">
      <c s="4" r="A8" t="s">
        <v>456</v>
      </c>
      <c s="4" r="B8" t="s">
        <v>471</v>
      </c>
      <c s="4" r="C8" t="s">
        <v>474</v>
      </c>
    </row>
    <row spans="1:3" r="9">
      <c s="4" r="A9" t="s">
        <v>462</v>
      </c>
      <c s="4" r="B9" t="s">
        <v>475</v>
      </c>
      <c s="4" r="C9" t="s">
        <v>475</v>
      </c>
    </row>
    <row spans="1:3" r="10">
      <c s="4" r="A10" t="s">
        <v>332</v>
      </c>
    </row>
    <row spans="1:3" r="11">
      <c s="3" r="A11" t="s">
        <v>279</v>
      </c>
    </row>
    <row spans="1:3" r="12">
      <c s="4" r="A12" t="s">
        <v>459</v>
      </c>
      <c s="4" r="B12" t="s">
        <v>476</v>
      </c>
      <c s="4" r="C12" t="s">
        <v>477</v>
      </c>
    </row>
    <row spans="1:3" r="13">
      <c s="4" r="A13" t="s">
        <v>456</v>
      </c>
      <c s="4" r="B13" t="s">
        <v>478</v>
      </c>
      <c s="4" r="C13" t="s">
        <v>479</v>
      </c>
    </row>
    <row spans="1:3" r="14">
      <c s="4" r="A14" t="s">
        <v>462</v>
      </c>
      <c s="4" r="B14" t="s">
        <v>480</v>
      </c>
      <c s="4" r="C14" t="s">
        <v>46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6"/>
    <col customWidth="1" max="5" min="5" width="14"/>
    <col customWidth="1" max="6" min="6" width="14"/>
    <col customWidth="1" max="7" min="7" width="14"/>
  </cols>
  <sheetData>
    <row spans="1:7" r="1">
      <c s="1" r="A1" t="s">
        <v>481</v>
      </c>
      <c s="2" r="B1" t="s">
        <v>362</v>
      </c>
      <c s="2" r="D1" t="s">
        <v>1</v>
      </c>
    </row>
    <row spans="1:7" r="2">
      <c s="2" r="B2" t="s">
        <v>482</v>
      </c>
      <c s="2" r="C2" t="s">
        <v>483</v>
      </c>
      <c s="2" r="D2" t="s">
        <v>2</v>
      </c>
      <c s="2" r="E2" t="s">
        <v>32</v>
      </c>
      <c s="2" r="F2" t="s">
        <v>484</v>
      </c>
      <c s="2" r="G2" t="s">
        <v>485</v>
      </c>
    </row>
    <row spans="1:7" r="3">
      <c s="3" r="A3" t="s">
        <v>486</v>
      </c>
    </row>
    <row spans="1:7" r="4">
      <c s="4" r="A4" t="s">
        <v>487</v>
      </c>
      <c s="7" r="D4" t="n">
        <v>0</v>
      </c>
      <c s="7" r="E4" t="n">
        <v>69000</v>
      </c>
    </row>
    <row spans="1:7" r="5">
      <c s="4" r="A5" t="s">
        <v>488</v>
      </c>
      <c s="9" r="B5" t="n">
        <v>0.35</v>
      </c>
    </row>
    <row spans="1:7" r="6">
      <c s="4" r="A6" t="s">
        <v>489</v>
      </c>
      <c s="6" r="B6" t="n">
        <v>327900</v>
      </c>
    </row>
    <row spans="1:7" r="7">
      <c s="4" r="A7" t="s">
        <v>490</v>
      </c>
      <c s="6" r="D7" t="n">
        <v>0</v>
      </c>
      <c s="6" r="E7" t="n">
        <v>97401</v>
      </c>
    </row>
    <row spans="1:7" r="8">
      <c s="4" r="A8" t="s">
        <v>491</v>
      </c>
      <c s="6" r="D8" t="n">
        <v>0</v>
      </c>
      <c s="6" r="E8" t="n">
        <v>69000</v>
      </c>
      <c s="7" r="F8" t="n">
        <v>69000</v>
      </c>
    </row>
    <row spans="1:7" r="9">
      <c s="4" r="A9" t="s">
        <v>492</v>
      </c>
      <c s="6" r="D9" t="n">
        <v>590536</v>
      </c>
      <c s="6" r="E9" t="n">
        <v>1218619</v>
      </c>
      <c s="7" r="G9" t="n">
        <v>755709</v>
      </c>
    </row>
    <row spans="1:7" r="10">
      <c s="4" r="A10" t="s">
        <v>336</v>
      </c>
      <c s="7" r="D10" t="n">
        <v>227345</v>
      </c>
      <c s="7" r="E10" t="n">
        <v>0</v>
      </c>
    </row>
    <row spans="1:7" r="11">
      <c s="4" r="A11" t="s">
        <v>296</v>
      </c>
    </row>
    <row spans="1:7" r="12">
      <c s="3" r="A12" t="s">
        <v>486</v>
      </c>
    </row>
    <row spans="1:7" r="13">
      <c s="4" r="A13" t="s">
        <v>487</v>
      </c>
      <c s="7" r="C13" t="n">
        <v>4000000</v>
      </c>
    </row>
    <row spans="1:7" r="14">
      <c s="4" r="A14" t="s">
        <v>493</v>
      </c>
      <c s="4" r="C14" t="s">
        <v>494</v>
      </c>
    </row>
    <row spans="1:7" r="15">
      <c s="4" r="A15" t="s">
        <v>495</v>
      </c>
      <c s="4" r="C15" t="s">
        <v>496</v>
      </c>
    </row>
    <row spans="1:7" r="16">
      <c s="4" r="A16" t="s">
        <v>497</v>
      </c>
      <c s="4" r="C16" t="s">
        <v>498</v>
      </c>
    </row>
    <row spans="1:7" r="17">
      <c s="4" r="A17" t="s">
        <v>499</v>
      </c>
      <c s="7" r="C17" t="n">
        <v>600000</v>
      </c>
    </row>
    <row spans="1:7" r="18">
      <c s="4" r="A18" t="s">
        <v>488</v>
      </c>
      <c s="9" r="C18" t="n">
        <v>0.4</v>
      </c>
      <c s="9" r="D18" t="n">
        <v>0.39</v>
      </c>
    </row>
    <row spans="1:7" r="19">
      <c s="4" r="A19" t="s">
        <v>489</v>
      </c>
      <c s="6" r="D19" t="n">
        <v>10433333</v>
      </c>
    </row>
    <row spans="1:7" r="20">
      <c s="4" r="A20" t="s">
        <v>490</v>
      </c>
      <c s="7" r="D20" t="n">
        <v>126446</v>
      </c>
    </row>
    <row spans="1:7" r="21">
      <c s="4" r="A21" t="s">
        <v>492</v>
      </c>
      <c s="7" r="D21" t="n">
        <v>126128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500</v>
      </c>
      <c s="2" r="B1" t="s">
        <v>2</v>
      </c>
      <c s="2" r="C1" t="s">
        <v>32</v>
      </c>
      <c s="2" r="D1" t="s">
        <v>484</v>
      </c>
    </row>
    <row spans="1:4" r="2">
      <c s="3" r="A2" t="s">
        <v>486</v>
      </c>
    </row>
    <row spans="1:4" r="3">
      <c s="4" r="A3" t="s">
        <v>501</v>
      </c>
      <c s="7" r="B3" t="n">
        <v>4069000</v>
      </c>
      <c s="7" r="C3" t="n">
        <v>4000000</v>
      </c>
    </row>
    <row spans="1:4" r="4">
      <c s="4" r="A4" t="s">
        <v>502</v>
      </c>
      <c s="6" r="B4" t="n">
        <v>0</v>
      </c>
      <c s="6" r="C4" t="n">
        <v>69000</v>
      </c>
      <c s="7" r="D4" t="n">
        <v>69000</v>
      </c>
    </row>
    <row spans="1:4" r="5">
      <c s="4" r="A5" t="s">
        <v>503</v>
      </c>
      <c s="6" r="B5" t="n">
        <v>-744059</v>
      </c>
      <c s="6" r="C5" t="n">
        <v>-981620</v>
      </c>
    </row>
    <row spans="1:4" r="6">
      <c s="4" r="A6" t="s">
        <v>504</v>
      </c>
      <c s="7" r="B6" t="n">
        <v>3324941</v>
      </c>
      <c s="7" r="C6" t="n">
        <v>308738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05</v>
      </c>
      <c s="2" r="B1" t="s">
        <v>1</v>
      </c>
    </row>
    <row spans="1:3" r="2">
      <c s="2" r="B2" t="s">
        <v>2</v>
      </c>
      <c s="2" r="C2" t="s">
        <v>32</v>
      </c>
    </row>
    <row spans="1:3" r="3">
      <c s="3" r="A3" t="s">
        <v>486</v>
      </c>
    </row>
    <row spans="1:3" r="4">
      <c s="4" r="A4" t="s">
        <v>506</v>
      </c>
      <c s="7" r="B4" t="n">
        <v>262233</v>
      </c>
      <c s="7" r="C4" t="n">
        <v>242709</v>
      </c>
    </row>
    <row spans="1:3" r="5">
      <c s="4" r="A5" t="s">
        <v>507</v>
      </c>
    </row>
    <row spans="1:3" r="6">
      <c s="3" r="A6" t="s">
        <v>486</v>
      </c>
    </row>
    <row spans="1:3" r="7">
      <c s="4" r="A7" t="s">
        <v>508</v>
      </c>
      <c s="6" r="B7" t="n">
        <v>284830</v>
      </c>
      <c s="6" r="C7" t="n">
        <v>281015</v>
      </c>
    </row>
    <row spans="1:3" r="8">
      <c s="4" r="A8" t="s">
        <v>509</v>
      </c>
      <c s="6" r="B8" t="n">
        <v>237561</v>
      </c>
      <c s="6" r="C8" t="n">
        <v>219875</v>
      </c>
    </row>
    <row spans="1:3" r="9">
      <c s="4" r="A9" t="s">
        <v>506</v>
      </c>
      <c s="6" r="B9" t="n">
        <v>24671</v>
      </c>
      <c s="6" r="C9" t="n">
        <v>22834</v>
      </c>
    </row>
    <row spans="1:3" r="10">
      <c s="4" r="A10" t="s">
        <v>510</v>
      </c>
      <c s="7" r="B10" t="n">
        <v>547062</v>
      </c>
      <c s="7" r="C10" t="n">
        <v>52372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11</v>
      </c>
      <c s="2" r="B1" t="s">
        <v>1</v>
      </c>
    </row>
    <row spans="1:3" r="2">
      <c s="2" r="B2" t="s">
        <v>2</v>
      </c>
      <c s="2" r="C2" t="s">
        <v>482</v>
      </c>
    </row>
    <row spans="1:3" r="3">
      <c s="3" r="A3" t="s">
        <v>293</v>
      </c>
    </row>
    <row spans="1:3" r="4">
      <c s="4" r="A4" t="s">
        <v>488</v>
      </c>
      <c s="9" r="C4" t="n">
        <v>0.35</v>
      </c>
    </row>
    <row spans="1:3" r="5">
      <c s="4" r="A5" t="s">
        <v>444</v>
      </c>
    </row>
    <row spans="1:3" r="6">
      <c s="3" r="A6" t="s">
        <v>293</v>
      </c>
    </row>
    <row spans="1:3" r="7">
      <c s="4" r="A7" t="s">
        <v>512</v>
      </c>
      <c s="7" r="B7" t="n">
        <v>4069000</v>
      </c>
    </row>
    <row spans="1:3" r="8">
      <c s="4" r="A8" t="s">
        <v>488</v>
      </c>
      <c s="9" r="B8" t="n">
        <v>0.39</v>
      </c>
    </row>
    <row spans="1:3" r="9">
      <c s="4" r="A9" t="s">
        <v>497</v>
      </c>
      <c s="4" r="B9" t="s">
        <v>49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s="1" r="A1" t="s">
        <v>513</v>
      </c>
      <c s="2" r="B1" t="s">
        <v>1</v>
      </c>
    </row>
    <row spans="1:3" r="2">
      <c s="2" r="B2" t="s">
        <v>2</v>
      </c>
      <c s="2" r="C2" t="s">
        <v>32</v>
      </c>
    </row>
    <row spans="1:3" r="3">
      <c s="4" r="A3" t="s">
        <v>332</v>
      </c>
    </row>
    <row spans="1:3" r="4">
      <c s="3" r="A4" t="s">
        <v>293</v>
      </c>
    </row>
    <row spans="1:3" r="5">
      <c s="4" r="A5" t="s">
        <v>459</v>
      </c>
      <c s="4" r="B5" t="s">
        <v>514</v>
      </c>
      <c s="4" r="C5" t="s">
        <v>515</v>
      </c>
    </row>
    <row spans="1:3" r="6">
      <c s="4" r="A6" t="s">
        <v>456</v>
      </c>
      <c s="4" r="B6" t="s">
        <v>516</v>
      </c>
      <c s="4" r="C6" t="s">
        <v>517</v>
      </c>
    </row>
    <row spans="1:3" r="7">
      <c s="4" r="A7" t="s">
        <v>462</v>
      </c>
      <c s="4" r="B7" t="s">
        <v>518</v>
      </c>
      <c s="4" r="C7" t="s">
        <v>331</v>
      </c>
    </row>
    <row spans="1:3" r="8">
      <c s="4" r="A8" t="s">
        <v>329</v>
      </c>
    </row>
    <row spans="1:3" r="9">
      <c s="3" r="A9" t="s">
        <v>293</v>
      </c>
    </row>
    <row spans="1:3" r="10">
      <c s="4" r="A10" t="s">
        <v>459</v>
      </c>
      <c s="4" r="B10" t="s">
        <v>519</v>
      </c>
      <c s="4" r="C10" t="s">
        <v>520</v>
      </c>
    </row>
    <row spans="1:3" r="11">
      <c s="4" r="A11" t="s">
        <v>456</v>
      </c>
      <c s="4" r="B11" t="s">
        <v>521</v>
      </c>
      <c s="4" r="C11" t="s">
        <v>522</v>
      </c>
    </row>
    <row spans="1:3" r="12">
      <c s="4" r="A12" t="s">
        <v>462</v>
      </c>
      <c s="4" r="B12" t="s">
        <v>523</v>
      </c>
      <c s="4" r="C12" t="s">
        <v>52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25</v>
      </c>
      <c s="2" r="B1" t="s">
        <v>1</v>
      </c>
    </row>
    <row spans="1:3" r="2">
      <c s="2" r="B2" t="s">
        <v>2</v>
      </c>
      <c s="2" r="C2" t="s">
        <v>32</v>
      </c>
    </row>
    <row spans="1:3" r="3">
      <c s="3" r="A3" t="s">
        <v>526</v>
      </c>
    </row>
    <row spans="1:3" r="4">
      <c s="4" r="A4" t="s">
        <v>465</v>
      </c>
      <c s="7" r="B4" t="n">
        <v>1218619</v>
      </c>
      <c s="7" r="C4" t="n">
        <v>755709</v>
      </c>
    </row>
    <row spans="1:3" r="5">
      <c s="4" r="A5" t="s">
        <v>527</v>
      </c>
      <c s="6" r="B5" t="n">
        <v>0</v>
      </c>
      <c s="6" r="C5" t="n">
        <v>9519</v>
      </c>
    </row>
    <row spans="1:3" r="6">
      <c s="4" r="A6" t="s">
        <v>467</v>
      </c>
      <c s="6" r="B6" t="n">
        <v>-628083</v>
      </c>
      <c s="6" r="C6" t="n">
        <v>453391</v>
      </c>
    </row>
    <row spans="1:3" r="7">
      <c s="4" r="A7" t="s">
        <v>468</v>
      </c>
      <c s="7" r="B7" t="n">
        <v>590536</v>
      </c>
      <c s="7" r="C7" t="n">
        <v>121861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528</v>
      </c>
      <c s="2" r="B1" t="s">
        <v>362</v>
      </c>
      <c s="2" r="C1" t="s">
        <v>1</v>
      </c>
    </row>
    <row spans="1:5" r="2">
      <c s="2" r="B2" t="s">
        <v>363</v>
      </c>
      <c s="2" r="C2" t="s">
        <v>2</v>
      </c>
      <c s="2" r="D2" t="s">
        <v>32</v>
      </c>
      <c s="2" r="E2" t="s">
        <v>529</v>
      </c>
    </row>
    <row spans="1:5" r="3">
      <c s="3" r="A3" t="s">
        <v>530</v>
      </c>
    </row>
    <row spans="1:5" r="4">
      <c s="4" r="A4" t="s">
        <v>531</v>
      </c>
      <c s="7" r="E4" t="n">
        <v>255000</v>
      </c>
    </row>
    <row spans="1:5" r="5">
      <c s="4" r="A5" t="s">
        <v>375</v>
      </c>
    </row>
    <row spans="1:5" r="6">
      <c s="3" r="A6" t="s">
        <v>530</v>
      </c>
    </row>
    <row spans="1:5" r="7">
      <c s="4" r="A7" t="s">
        <v>532</v>
      </c>
      <c s="7" r="C7" t="n">
        <v>44448</v>
      </c>
      <c s="7" r="D7" t="n">
        <v>69844</v>
      </c>
    </row>
    <row spans="1:5" r="8">
      <c s="4" r="A8" t="s">
        <v>390</v>
      </c>
    </row>
    <row spans="1:5" r="9">
      <c s="3" r="A9" t="s">
        <v>530</v>
      </c>
    </row>
    <row spans="1:5" r="10">
      <c s="4" r="A10" t="s">
        <v>533</v>
      </c>
      <c s="7" r="B10" t="n">
        <v>30000</v>
      </c>
      <c s="7" r="C10" t="n">
        <v>30000</v>
      </c>
    </row>
    <row spans="1:5" r="11">
      <c s="4" r="A11" t="s">
        <v>534</v>
      </c>
      <c s="4" r="C11" t="s">
        <v>535</v>
      </c>
    </row>
    <row spans="1:5" r="12">
      <c s="4" r="A12" t="s">
        <v>536</v>
      </c>
      <c s="7" r="C12" t="n">
        <v>2501187</v>
      </c>
    </row>
    <row spans="1:5" r="13">
      <c s="4" r="A13" t="s">
        <v>537</v>
      </c>
      <c s="7" r="C13" t="n">
        <v>1128813</v>
      </c>
    </row>
    <row spans="1:5" r="14">
      <c s="4" r="A14" t="s">
        <v>538</v>
      </c>
      <c s="4" r="C14" t="s">
        <v>539</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40</v>
      </c>
      <c s="2" r="B1" t="s">
        <v>2</v>
      </c>
      <c s="2" r="C1" t="s">
        <v>32</v>
      </c>
    </row>
    <row spans="1:3" r="2">
      <c s="3" r="A2" t="s">
        <v>318</v>
      </c>
    </row>
    <row spans="1:3" r="3">
      <c s="6" r="A3" t="n">
        <v>2016</v>
      </c>
      <c s="7" r="B3" t="n">
        <v>720000</v>
      </c>
    </row>
    <row spans="1:3" r="4">
      <c s="6" r="A4" t="n">
        <v>2017</v>
      </c>
      <c s="6" r="B4" t="n">
        <v>41195</v>
      </c>
    </row>
    <row spans="1:3" r="5">
      <c s="4" r="A5" t="s">
        <v>541</v>
      </c>
      <c s="6" r="B5" t="n">
        <v>0</v>
      </c>
    </row>
    <row spans="1:3" r="6">
      <c s="4" r="A6" t="s">
        <v>542</v>
      </c>
      <c s="6" r="B6" t="n">
        <v>761195</v>
      </c>
    </row>
    <row spans="1:3" r="7">
      <c s="4" r="A7" t="s">
        <v>543</v>
      </c>
      <c s="6" r="B7" t="n">
        <v>-63051</v>
      </c>
    </row>
    <row spans="1:3" r="8">
      <c s="4" r="A8" t="s">
        <v>544</v>
      </c>
      <c s="6" r="B8" t="n">
        <v>698144</v>
      </c>
    </row>
    <row spans="1:3" r="9">
      <c s="4" r="A9" t="s">
        <v>545</v>
      </c>
      <c s="6" r="B9" t="n">
        <v>657295</v>
      </c>
      <c s="7" r="C9" t="n">
        <v>315552</v>
      </c>
    </row>
    <row spans="1:3" r="10">
      <c s="4" r="A10" t="s">
        <v>546</v>
      </c>
      <c s="7" r="B10" t="n">
        <v>40849</v>
      </c>
      <c s="7" r="C10" t="n">
        <v>38259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31</v>
      </c>
      <c s="2" r="B1" t="s">
        <v>1</v>
      </c>
    </row>
    <row spans="1:3" r="2">
      <c s="2" r="B2" t="s">
        <v>2</v>
      </c>
      <c s="2" r="C2" t="s">
        <v>32</v>
      </c>
    </row>
    <row spans="1:3" r="3">
      <c s="4" r="A3" t="s">
        <v>132</v>
      </c>
      <c s="7" r="B3" t="n">
        <v>22172</v>
      </c>
      <c s="7" r="C3" t="n">
        <v>3287</v>
      </c>
    </row>
    <row spans="1:3" r="4">
      <c s="4" r="A4" t="s">
        <v>133</v>
      </c>
    </row>
    <row spans="1:3" r="5">
      <c s="4" r="A5" t="s">
        <v>132</v>
      </c>
      <c s="7" r="C5" t="n">
        <v>3287</v>
      </c>
    </row>
    <row spans="1:3" r="6">
      <c s="4" r="A6" t="s">
        <v>134</v>
      </c>
      <c s="7" r="B6" t="n">
        <v>22172</v>
      </c>
    </row>
    <row spans="1:3" r="7">
      <c s="4" r="A7" t="s">
        <v>135</v>
      </c>
      <c s="9" r="B7" t="n">
        <v>0.35</v>
      </c>
      <c s="9" r="C7" t="n">
        <v>0.2</v>
      </c>
    </row>
    <row spans="1:3" r="8">
      <c s="4" r="A8" t="s">
        <v>136</v>
      </c>
    </row>
    <row spans="1:3" r="9">
      <c s="4" r="A9" t="s">
        <v>135</v>
      </c>
      <c s="10" r="B9" t="n">
        <v>0.25</v>
      </c>
    </row>
    <row spans="1:3" r="10">
      <c s="4" r="A10" t="s">
        <v>137</v>
      </c>
    </row>
    <row spans="1:3" r="11">
      <c s="4" r="A11" t="s">
        <v>135</v>
      </c>
      <c s="9" r="B11" t="n">
        <v>0.35</v>
      </c>
      <c s="10" r="C11" t="n">
        <v>0.2</v>
      </c>
    </row>
    <row spans="1:3" r="12">
      <c s="4" r="A12" t="s">
        <v>138</v>
      </c>
    </row>
    <row spans="1:3" r="13">
      <c s="4" r="A13" t="s">
        <v>135</v>
      </c>
      <c s="9" r="C13" t="n">
        <v>0.3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X9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s>
  <sheetData>
    <row spans="1:24" r="1">
      <c s="1" r="A1" t="s">
        <v>547</v>
      </c>
      <c s="2" r="B1" t="s">
        <v>455</v>
      </c>
      <c s="2" r="C1" t="s">
        <v>548</v>
      </c>
      <c s="2" r="D1" t="s">
        <v>365</v>
      </c>
      <c s="2" r="E1" t="s">
        <v>482</v>
      </c>
      <c s="2" r="F1" t="s">
        <v>549</v>
      </c>
      <c s="2" r="G1" t="s">
        <v>550</v>
      </c>
      <c s="2" r="H1" t="s">
        <v>551</v>
      </c>
      <c s="2" r="I1" t="s">
        <v>552</v>
      </c>
      <c s="2" r="J1" t="s">
        <v>553</v>
      </c>
      <c s="2" r="K1" t="s">
        <v>32</v>
      </c>
      <c s="2" r="L1" t="s">
        <v>364</v>
      </c>
      <c s="2" r="M1" t="s">
        <v>364</v>
      </c>
      <c s="2" r="N1" t="s">
        <v>529</v>
      </c>
      <c s="2" r="O1" t="s">
        <v>554</v>
      </c>
      <c s="2" r="P1" t="s">
        <v>555</v>
      </c>
      <c s="2" r="Q1" t="s">
        <v>556</v>
      </c>
      <c s="2" r="R1" t="s">
        <v>484</v>
      </c>
      <c s="2" r="S1" t="s">
        <v>2</v>
      </c>
      <c s="2" r="T1" t="s">
        <v>32</v>
      </c>
      <c s="2" r="U1" t="s">
        <v>557</v>
      </c>
      <c s="2" r="V1" t="s">
        <v>483</v>
      </c>
      <c s="2" r="W1" t="s">
        <v>558</v>
      </c>
      <c s="2" r="X1" t="s">
        <v>559</v>
      </c>
    </row>
    <row spans="1:24" r="2">
      <c s="3" r="A2" t="s">
        <v>560</v>
      </c>
    </row>
    <row spans="1:24" r="3">
      <c s="4" r="A3" t="s">
        <v>561</v>
      </c>
      <c s="6" r="S3" t="n">
        <v>38819741</v>
      </c>
    </row>
    <row spans="1:24" r="4">
      <c s="4" r="A4" t="s">
        <v>562</v>
      </c>
      <c s="4" r="E4" t="s">
        <v>563</v>
      </c>
    </row>
    <row spans="1:24" r="5">
      <c s="4" r="A5" t="s">
        <v>564</v>
      </c>
      <c s="9" r="E5" t="n">
        <v>0.5</v>
      </c>
    </row>
    <row spans="1:24" r="6">
      <c s="4" r="A6" t="s">
        <v>565</v>
      </c>
      <c s="4" r="D6" t="s">
        <v>566</v>
      </c>
    </row>
    <row spans="1:24" r="7">
      <c s="4" r="A7" t="s">
        <v>567</v>
      </c>
      <c s="6" r="Q7" t="n">
        <v>4395000</v>
      </c>
    </row>
    <row spans="1:24" r="8">
      <c s="4" r="A8" t="s">
        <v>132</v>
      </c>
      <c s="7" r="S8" t="n">
        <v>22172</v>
      </c>
      <c s="7" r="T8" t="n">
        <v>3287</v>
      </c>
    </row>
    <row spans="1:24" r="9">
      <c s="4" r="A9" t="s">
        <v>568</v>
      </c>
      <c s="7" r="D9" t="n">
        <v>13863</v>
      </c>
    </row>
    <row spans="1:24" r="10">
      <c s="4" r="A10" t="s">
        <v>531</v>
      </c>
      <c s="7" r="N10" t="n">
        <v>255000</v>
      </c>
    </row>
    <row spans="1:24" r="11">
      <c s="4" r="A11" t="s">
        <v>489</v>
      </c>
      <c s="6" r="E11" t="n">
        <v>327900</v>
      </c>
    </row>
    <row spans="1:24" r="12">
      <c s="4" r="A12" t="s">
        <v>569</v>
      </c>
      <c s="7" r="E12" t="n">
        <v>114765</v>
      </c>
      <c s="6" r="S12" t="n">
        <v>0</v>
      </c>
      <c s="6" r="T12" t="n">
        <v>511526</v>
      </c>
    </row>
    <row spans="1:24" r="13">
      <c s="4" r="A13" t="s">
        <v>488</v>
      </c>
      <c s="9" r="E13" t="n">
        <v>0.35</v>
      </c>
    </row>
    <row spans="1:24" r="14">
      <c s="4" r="A14" t="s">
        <v>570</v>
      </c>
      <c s="4" r="E14" t="s">
        <v>563</v>
      </c>
    </row>
    <row spans="1:24" r="15">
      <c s="4" r="A15" t="s">
        <v>571</v>
      </c>
      <c s="7" r="E15" t="n">
        <v>10666</v>
      </c>
    </row>
    <row spans="1:24" r="16">
      <c s="4" r="A16" t="s">
        <v>572</v>
      </c>
      <c s="7" r="S16" t="n">
        <v>41588</v>
      </c>
      <c s="6" r="T16" t="n">
        <v>13863</v>
      </c>
    </row>
    <row spans="1:24" r="17">
      <c s="4" r="A17" t="s">
        <v>573</v>
      </c>
    </row>
    <row spans="1:24" r="18">
      <c s="3" r="A18" t="s">
        <v>560</v>
      </c>
    </row>
    <row spans="1:24" r="19">
      <c s="4" r="A19" t="s">
        <v>569</v>
      </c>
      <c s="7" r="J19" t="n">
        <v>129115</v>
      </c>
    </row>
    <row spans="1:24" r="20">
      <c s="4" r="A20" t="s">
        <v>574</v>
      </c>
    </row>
    <row spans="1:24" r="21">
      <c s="3" r="A21" t="s">
        <v>560</v>
      </c>
    </row>
    <row spans="1:24" r="22">
      <c s="4" r="A22" t="s">
        <v>575</v>
      </c>
      <c s="7" r="N22" t="n">
        <v>1008953</v>
      </c>
    </row>
    <row spans="1:24" r="23">
      <c s="4" r="A23" t="s">
        <v>489</v>
      </c>
      <c s="6" r="R23" t="n">
        <v>41125</v>
      </c>
    </row>
    <row spans="1:24" r="24">
      <c s="4" r="A24" t="s">
        <v>576</v>
      </c>
      <c s="7" r="R24" t="n">
        <v>8225</v>
      </c>
    </row>
    <row spans="1:24" r="25">
      <c s="4" r="A25" t="s">
        <v>577</v>
      </c>
      <c s="6" r="R25" t="n">
        <v>500000</v>
      </c>
    </row>
    <row spans="1:24" r="26">
      <c s="4" r="A26" t="s">
        <v>578</v>
      </c>
      <c s="7" r="R26" t="n">
        <v>100000</v>
      </c>
    </row>
    <row spans="1:24" r="27">
      <c s="4" r="A27" t="s">
        <v>579</v>
      </c>
    </row>
    <row spans="1:24" r="28">
      <c s="3" r="A28" t="s">
        <v>560</v>
      </c>
    </row>
    <row spans="1:24" r="29">
      <c s="4" r="A29" t="s">
        <v>565</v>
      </c>
      <c s="4" r="B29" t="s">
        <v>449</v>
      </c>
      <c s="4" r="D29" t="s">
        <v>566</v>
      </c>
    </row>
    <row spans="1:24" r="30">
      <c s="4" r="A30" t="s">
        <v>580</v>
      </c>
      <c s="7" r="B30" t="n">
        <v>0</v>
      </c>
    </row>
    <row spans="1:24" r="31">
      <c s="4" r="A31" t="s">
        <v>581</v>
      </c>
      <c s="6" r="B31" t="n">
        <v>16189414</v>
      </c>
      <c s="6" r="H31" t="n">
        <v>3000000</v>
      </c>
    </row>
    <row spans="1:24" r="32">
      <c s="4" r="A32" t="s">
        <v>572</v>
      </c>
      <c s="7" r="H32" t="n">
        <v>41588</v>
      </c>
    </row>
    <row spans="1:24" r="33">
      <c s="4" r="A33" t="s">
        <v>582</v>
      </c>
    </row>
    <row spans="1:24" r="34">
      <c s="3" r="A34" t="s">
        <v>560</v>
      </c>
    </row>
    <row spans="1:24" r="35">
      <c s="4" r="A35" t="s">
        <v>583</v>
      </c>
      <c s="6" r="M35" t="n">
        <v>359430</v>
      </c>
    </row>
    <row spans="1:24" r="36">
      <c s="4" r="A36" t="s">
        <v>584</v>
      </c>
      <c s="7" r="O36" t="n">
        <v>115018</v>
      </c>
    </row>
    <row spans="1:24" r="37">
      <c s="4" r="A37" t="s">
        <v>135</v>
      </c>
      <c s="9" r="L37" t="n">
        <v>0.32</v>
      </c>
      <c s="9" r="M37" t="n">
        <v>0.32</v>
      </c>
    </row>
    <row spans="1:24" r="38">
      <c s="4" r="A38" t="s">
        <v>371</v>
      </c>
    </row>
    <row spans="1:24" r="39">
      <c s="3" r="A39" t="s">
        <v>560</v>
      </c>
    </row>
    <row spans="1:24" r="40">
      <c s="4" r="A40" t="s">
        <v>531</v>
      </c>
      <c s="7" r="P40" t="n">
        <v>50000</v>
      </c>
      <c s="7" r="U40" t="n">
        <v>50000</v>
      </c>
    </row>
    <row spans="1:24" r="41">
      <c s="4" r="A41" t="s">
        <v>296</v>
      </c>
    </row>
    <row spans="1:24" r="42">
      <c s="3" r="A42" t="s">
        <v>560</v>
      </c>
    </row>
    <row spans="1:24" r="43">
      <c s="4" r="A43" t="s">
        <v>567</v>
      </c>
      <c s="6" r="Q43" t="n">
        <v>633500</v>
      </c>
    </row>
    <row spans="1:24" r="44">
      <c s="4" r="A44" t="s">
        <v>585</v>
      </c>
      <c s="7" r="Q44" t="n">
        <v>879000</v>
      </c>
    </row>
    <row spans="1:24" r="45">
      <c s="4" r="A45" t="s">
        <v>489</v>
      </c>
      <c s="6" r="S45" t="n">
        <v>10433333</v>
      </c>
    </row>
    <row spans="1:24" r="46">
      <c s="4" r="A46" t="s">
        <v>488</v>
      </c>
      <c s="9" r="S46" t="n">
        <v>0.39</v>
      </c>
      <c s="9" r="V46" t="n">
        <v>0.4</v>
      </c>
    </row>
    <row spans="1:24" r="47">
      <c s="4" r="A47" t="s">
        <v>576</v>
      </c>
      <c s="7" r="R47" t="n">
        <v>126700</v>
      </c>
    </row>
    <row spans="1:24" r="48">
      <c s="4" r="A48" t="s">
        <v>586</v>
      </c>
    </row>
    <row spans="1:24" r="49">
      <c s="3" r="A49" t="s">
        <v>560</v>
      </c>
    </row>
    <row spans="1:24" r="50">
      <c s="4" r="A50" t="s">
        <v>489</v>
      </c>
      <c s="6" r="R50" t="n">
        <v>455000</v>
      </c>
    </row>
    <row spans="1:24" r="51">
      <c s="4" r="A51" t="s">
        <v>587</v>
      </c>
    </row>
    <row spans="1:24" r="52">
      <c s="3" r="A52" t="s">
        <v>560</v>
      </c>
    </row>
    <row spans="1:24" r="53">
      <c s="4" r="A53" t="s">
        <v>576</v>
      </c>
      <c s="7" r="R53" t="n">
        <v>91000</v>
      </c>
    </row>
    <row spans="1:24" r="54">
      <c s="4" r="A54" t="s">
        <v>105</v>
      </c>
    </row>
    <row spans="1:24" r="55">
      <c s="3" r="A55" t="s">
        <v>560</v>
      </c>
    </row>
    <row spans="1:24" r="56">
      <c s="4" r="A56" t="s">
        <v>580</v>
      </c>
      <c s="7" r="L56" t="n">
        <v>720840</v>
      </c>
    </row>
    <row spans="1:24" r="57">
      <c s="4" r="A57" t="s">
        <v>572</v>
      </c>
      <c s="7" r="S57" t="n">
        <v>0</v>
      </c>
      <c s="7" r="T57" t="n">
        <v>0</v>
      </c>
    </row>
    <row spans="1:24" r="58">
      <c s="4" r="A58" t="s">
        <v>588</v>
      </c>
    </row>
    <row spans="1:24" r="59">
      <c s="3" r="A59" t="s">
        <v>560</v>
      </c>
    </row>
    <row spans="1:24" r="60">
      <c s="4" r="A60" t="s">
        <v>135</v>
      </c>
      <c s="9" r="J60" t="n">
        <v>0.25</v>
      </c>
    </row>
    <row spans="1:24" r="61">
      <c s="4" r="A61" t="s">
        <v>589</v>
      </c>
      <c s="6" r="J61" t="n">
        <v>516460</v>
      </c>
    </row>
    <row spans="1:24" r="62">
      <c s="4" r="A62" t="s">
        <v>590</v>
      </c>
    </row>
    <row spans="1:24" r="63">
      <c s="3" r="A63" t="s">
        <v>560</v>
      </c>
    </row>
    <row spans="1:24" r="64">
      <c s="4" r="A64" t="s">
        <v>561</v>
      </c>
      <c s="6" r="D64" t="n">
        <v>14520373</v>
      </c>
    </row>
    <row spans="1:24" r="65">
      <c s="4" r="A65" t="s">
        <v>565</v>
      </c>
      <c s="4" r="D65" t="s">
        <v>591</v>
      </c>
    </row>
    <row spans="1:24" r="66">
      <c s="4" r="A66" t="s">
        <v>580</v>
      </c>
      <c s="7" r="D66" t="n">
        <v>0</v>
      </c>
    </row>
    <row spans="1:24" r="67">
      <c s="4" r="A67" t="s">
        <v>592</v>
      </c>
    </row>
    <row spans="1:24" r="68">
      <c s="3" r="A68" t="s">
        <v>560</v>
      </c>
    </row>
    <row spans="1:24" r="69">
      <c s="4" r="A69" t="s">
        <v>593</v>
      </c>
      <c s="6" r="D69" t="n">
        <v>1000000</v>
      </c>
    </row>
    <row spans="1:24" r="70">
      <c s="4" r="A70" t="s">
        <v>135</v>
      </c>
      <c s="9" r="D70" t="n">
        <v>0.3</v>
      </c>
    </row>
    <row spans="1:24" r="71">
      <c s="4" r="A71" t="s">
        <v>594</v>
      </c>
      <c s="6" r="D71" t="n">
        <v>1000000</v>
      </c>
      <c s="6" r="L71" t="n">
        <v>1940000</v>
      </c>
    </row>
    <row spans="1:24" r="72">
      <c s="4" r="A72" t="s">
        <v>565</v>
      </c>
      <c s="4" r="D72" t="s">
        <v>595</v>
      </c>
    </row>
    <row spans="1:24" r="73">
      <c s="4" r="A73" t="s">
        <v>580</v>
      </c>
      <c s="7" r="D73" t="n">
        <v>108877</v>
      </c>
    </row>
    <row spans="1:24" r="74">
      <c s="4" r="A74" t="s">
        <v>596</v>
      </c>
    </row>
    <row spans="1:24" r="75">
      <c s="3" r="A75" t="s">
        <v>560</v>
      </c>
    </row>
    <row spans="1:24" r="76">
      <c s="4" r="A76" t="s">
        <v>594</v>
      </c>
      <c s="6" r="M76" t="n">
        <v>2041000</v>
      </c>
    </row>
    <row spans="1:24" r="77">
      <c s="4" r="A77" t="s">
        <v>597</v>
      </c>
    </row>
    <row spans="1:24" r="78">
      <c s="3" r="A78" t="s">
        <v>560</v>
      </c>
    </row>
    <row spans="1:24" r="79">
      <c s="4" r="A79" t="s">
        <v>135</v>
      </c>
      <c s="9" r="L79" t="n">
        <v>0.5</v>
      </c>
      <c s="9" r="M79" t="n">
        <v>0.5</v>
      </c>
    </row>
    <row spans="1:24" r="80">
      <c s="4" r="A80" t="s">
        <v>565</v>
      </c>
      <c s="4" r="L80" t="s">
        <v>598</v>
      </c>
    </row>
    <row spans="1:24" r="81">
      <c s="4" r="A81" t="s">
        <v>444</v>
      </c>
    </row>
    <row spans="1:24" r="82">
      <c s="3" r="A82" t="s">
        <v>560</v>
      </c>
    </row>
    <row spans="1:24" r="83">
      <c s="4" r="A83" t="s">
        <v>562</v>
      </c>
      <c s="4" r="C83" t="s">
        <v>563</v>
      </c>
      <c s="4" r="F83" t="s">
        <v>563</v>
      </c>
      <c s="4" r="G83" t="s">
        <v>563</v>
      </c>
      <c s="4" r="I83" t="s">
        <v>563</v>
      </c>
      <c s="4" r="Q83" t="s">
        <v>563</v>
      </c>
    </row>
    <row spans="1:24" r="84">
      <c s="4" r="A84" t="s">
        <v>564</v>
      </c>
      <c s="9" r="C84" t="n">
        <v>0.3</v>
      </c>
      <c s="9" r="F84" t="n">
        <v>0.5</v>
      </c>
      <c s="9" r="G84" t="n">
        <v>0.5</v>
      </c>
      <c s="9" r="I84" t="n">
        <v>0.5</v>
      </c>
      <c s="9" r="Q84" t="n">
        <v>0.3</v>
      </c>
      <c s="9" r="S84" t="n">
        <v>1.27</v>
      </c>
      <c s="9" r="X84" t="n">
        <v>1.85</v>
      </c>
    </row>
    <row spans="1:24" r="85">
      <c s="4" r="A85" t="s">
        <v>594</v>
      </c>
      <c s="6" r="S85" t="n">
        <v>993332</v>
      </c>
    </row>
    <row spans="1:24" r="86">
      <c s="4" r="A86" t="s">
        <v>599</v>
      </c>
      <c s="7" r="C86" t="n">
        <v>599500</v>
      </c>
      <c s="7" r="F86" t="n">
        <v>775400</v>
      </c>
      <c s="7" r="G86" t="n">
        <v>995050</v>
      </c>
      <c s="7" r="I86" t="n">
        <v>1500000</v>
      </c>
      <c s="7" r="Q86" t="n">
        <v>1005700</v>
      </c>
    </row>
    <row spans="1:24" r="87">
      <c s="4" r="A87" t="s">
        <v>567</v>
      </c>
      <c s="6" r="C87" t="n">
        <v>2997500</v>
      </c>
      <c s="6" r="F87" t="n">
        <v>2215429</v>
      </c>
      <c s="6" r="G87" t="n">
        <v>2843000</v>
      </c>
      <c s="6" r="I87" t="n">
        <v>4250000</v>
      </c>
      <c s="6" r="Q87" t="n">
        <v>5028500</v>
      </c>
    </row>
    <row spans="1:24" r="88">
      <c s="4" r="A88" t="s">
        <v>600</v>
      </c>
      <c s="9" r="C88" t="n">
        <v>0.2</v>
      </c>
      <c s="9" r="F88" t="n">
        <v>0.35</v>
      </c>
      <c s="9" r="G88" t="n">
        <v>0.35</v>
      </c>
      <c s="11" r="I88" t="n">
        <v>0.3529</v>
      </c>
      <c s="9" r="Q88" t="n">
        <v>0.2</v>
      </c>
    </row>
    <row spans="1:24" r="89">
      <c s="4" r="A89" t="s">
        <v>132</v>
      </c>
      <c s="7" r="F89" t="n">
        <v>9468</v>
      </c>
      <c s="7" r="G89" t="n">
        <v>12704</v>
      </c>
      <c s="7" r="K89" t="n">
        <v>3287</v>
      </c>
      <c s="7" r="P89" t="n">
        <v>3287</v>
      </c>
    </row>
    <row spans="1:24" r="90">
      <c s="4" r="A90" t="s">
        <v>488</v>
      </c>
      <c s="9" r="S90" t="n">
        <v>0.39</v>
      </c>
    </row>
    <row spans="1:24" r="91">
      <c s="4" r="A91" t="s">
        <v>581</v>
      </c>
      <c s="6" r="X91" t="n">
        <v>6341263</v>
      </c>
    </row>
    <row spans="1:24" r="92">
      <c s="4" r="A92" t="s">
        <v>601</v>
      </c>
    </row>
    <row spans="1:24" r="93">
      <c s="3" r="A93" t="s">
        <v>560</v>
      </c>
    </row>
    <row spans="1:24" r="94">
      <c s="4" r="A94" t="s">
        <v>564</v>
      </c>
      <c s="9" r="W94" t="n">
        <v>1.2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s="1" r="A1" t="s">
        <v>602</v>
      </c>
      <c s="2" r="B1" t="s">
        <v>1</v>
      </c>
    </row>
    <row spans="1:3" r="2">
      <c s="2" r="B2" t="s">
        <v>2</v>
      </c>
      <c s="2" r="C2" t="s">
        <v>482</v>
      </c>
    </row>
    <row spans="1:3" r="3">
      <c s="3" r="A3" t="s">
        <v>603</v>
      </c>
    </row>
    <row spans="1:3" r="4">
      <c s="4" r="A4" t="s">
        <v>561</v>
      </c>
      <c s="6" r="B4" t="n">
        <v>38819741</v>
      </c>
    </row>
    <row spans="1:3" r="5">
      <c s="4" r="A5" t="s">
        <v>564</v>
      </c>
      <c s="9" r="C5" t="n">
        <v>0.5</v>
      </c>
    </row>
    <row spans="1:3" r="6">
      <c s="4" r="A6" t="s">
        <v>604</v>
      </c>
    </row>
    <row spans="1:3" r="7">
      <c s="3" r="A7" t="s">
        <v>603</v>
      </c>
    </row>
    <row spans="1:3" r="8">
      <c s="4" r="A8" t="s">
        <v>561</v>
      </c>
      <c s="6" r="B8" t="n">
        <v>1000000</v>
      </c>
    </row>
    <row spans="1:3" r="9">
      <c s="4" r="A9" t="s">
        <v>564</v>
      </c>
      <c s="8" r="B9" t="n">
        <v>0.375</v>
      </c>
    </row>
    <row spans="1:3" r="10">
      <c s="4" r="A10" t="s">
        <v>605</v>
      </c>
      <c s="12" r="B10" t="n">
        <v>2016</v>
      </c>
    </row>
    <row spans="1:3" r="11">
      <c s="4" r="A11" t="s">
        <v>606</v>
      </c>
    </row>
    <row spans="1:3" r="12">
      <c s="3" r="A12" t="s">
        <v>603</v>
      </c>
    </row>
    <row spans="1:3" r="13">
      <c s="4" r="A13" t="s">
        <v>561</v>
      </c>
      <c s="6" r="B13" t="n">
        <v>3410526</v>
      </c>
    </row>
    <row spans="1:3" r="14">
      <c s="4" r="A14" t="s">
        <v>564</v>
      </c>
      <c s="9" r="B14" t="n">
        <v>1.27</v>
      </c>
    </row>
    <row spans="1:3" r="15">
      <c s="4" r="A15" t="s">
        <v>605</v>
      </c>
      <c s="13" r="B15" t="n">
        <v>2016</v>
      </c>
    </row>
    <row spans="1:3" r="16">
      <c s="4" r="A16" t="s">
        <v>607</v>
      </c>
    </row>
    <row spans="1:3" r="17">
      <c s="3" r="A17" t="s">
        <v>603</v>
      </c>
    </row>
    <row spans="1:3" r="18">
      <c s="4" r="A18" t="s">
        <v>561</v>
      </c>
      <c s="6" r="B18" t="n">
        <v>5736501</v>
      </c>
    </row>
    <row spans="1:3" r="19">
      <c s="4" r="A19" t="s">
        <v>564</v>
      </c>
      <c s="9" r="B19" t="n">
        <v>1.29</v>
      </c>
    </row>
    <row spans="1:3" r="20">
      <c s="4" r="A20" t="s">
        <v>605</v>
      </c>
      <c s="13" r="B20" t="n">
        <v>2016</v>
      </c>
    </row>
    <row spans="1:3" r="21">
      <c s="4" r="A21" t="s">
        <v>608</v>
      </c>
    </row>
    <row spans="1:3" r="22">
      <c s="3" r="A22" t="s">
        <v>603</v>
      </c>
    </row>
    <row spans="1:3" r="23">
      <c s="4" r="A23" t="s">
        <v>561</v>
      </c>
      <c s="6" r="B23" t="n">
        <v>7042387</v>
      </c>
    </row>
    <row spans="1:3" r="24">
      <c s="4" r="A24" t="s">
        <v>564</v>
      </c>
      <c s="9" r="B24" t="n">
        <v>1.85</v>
      </c>
    </row>
    <row spans="1:3" r="25">
      <c s="4" r="A25" t="s">
        <v>605</v>
      </c>
      <c s="13" r="B25" t="n">
        <v>2016</v>
      </c>
    </row>
    <row spans="1:3" r="26">
      <c s="4" r="A26" t="s">
        <v>609</v>
      </c>
    </row>
    <row spans="1:3" r="27">
      <c s="3" r="A27" t="s">
        <v>603</v>
      </c>
    </row>
    <row spans="1:3" r="28">
      <c s="4" r="A28" t="s">
        <v>561</v>
      </c>
      <c s="6" r="B28" t="n">
        <v>3000000</v>
      </c>
    </row>
    <row spans="1:3" r="29">
      <c s="4" r="A29" t="s">
        <v>564</v>
      </c>
      <c s="8" r="B29" t="n">
        <v>0.375</v>
      </c>
    </row>
    <row spans="1:3" r="30">
      <c s="4" r="A30" t="s">
        <v>605</v>
      </c>
      <c s="12" r="B30" t="n">
        <v>2017</v>
      </c>
    </row>
    <row spans="1:3" r="31">
      <c s="4" r="A31" t="s">
        <v>610</v>
      </c>
    </row>
    <row spans="1:3" r="32">
      <c s="3" r="A32" t="s">
        <v>603</v>
      </c>
    </row>
    <row spans="1:3" r="33">
      <c s="4" r="A33" t="s">
        <v>561</v>
      </c>
      <c s="6" r="B33" t="n">
        <v>316752</v>
      </c>
    </row>
    <row spans="1:3" r="34">
      <c s="4" r="A34" t="s">
        <v>564</v>
      </c>
      <c s="9" r="B34" t="n">
        <v>0.3</v>
      </c>
    </row>
    <row spans="1:3" r="35">
      <c s="4" r="A35" t="s">
        <v>605</v>
      </c>
      <c s="14" r="B35" t="n">
        <v>2019</v>
      </c>
    </row>
    <row spans="1:3" r="36">
      <c s="4" r="A36" t="s">
        <v>611</v>
      </c>
    </row>
    <row spans="1:3" r="37">
      <c s="3" r="A37" t="s">
        <v>603</v>
      </c>
    </row>
    <row spans="1:3" r="38">
      <c s="4" r="A38" t="s">
        <v>561</v>
      </c>
      <c s="6" r="B38" t="n">
        <v>2197496</v>
      </c>
    </row>
    <row spans="1:3" r="39">
      <c s="4" r="A39" t="s">
        <v>564</v>
      </c>
      <c s="9" r="B39" t="n">
        <v>0.3</v>
      </c>
    </row>
    <row spans="1:3" r="40">
      <c s="4" r="A40" t="s">
        <v>605</v>
      </c>
      <c s="15" r="B40" t="n">
        <v>2019</v>
      </c>
    </row>
    <row spans="1:3" r="41">
      <c s="4" r="A41" t="s">
        <v>612</v>
      </c>
    </row>
    <row spans="1:3" r="42">
      <c s="3" r="A42" t="s">
        <v>603</v>
      </c>
    </row>
    <row spans="1:3" r="43">
      <c s="4" r="A43" t="s">
        <v>561</v>
      </c>
      <c s="6" r="B43" t="n">
        <v>1000000</v>
      </c>
    </row>
    <row spans="1:3" r="44">
      <c s="4" r="A44" t="s">
        <v>564</v>
      </c>
      <c s="9" r="B44" t="n">
        <v>0.3</v>
      </c>
    </row>
    <row spans="1:3" r="45">
      <c s="4" r="A45" t="s">
        <v>605</v>
      </c>
      <c s="13" r="B45" t="n">
        <v>2019</v>
      </c>
    </row>
    <row spans="1:3" r="46">
      <c s="4" r="A46" t="s">
        <v>613</v>
      </c>
    </row>
    <row spans="1:3" r="47">
      <c s="3" r="A47" t="s">
        <v>603</v>
      </c>
    </row>
    <row spans="1:3" r="48">
      <c s="4" r="A48" t="s">
        <v>561</v>
      </c>
      <c s="6" r="B48" t="n">
        <v>1498750</v>
      </c>
    </row>
    <row spans="1:3" r="49">
      <c s="4" r="A49" t="s">
        <v>564</v>
      </c>
      <c s="9" r="B49" t="n">
        <v>0.3</v>
      </c>
    </row>
    <row spans="1:3" r="50">
      <c s="4" r="A50" t="s">
        <v>605</v>
      </c>
      <c s="16" r="B50" t="n">
        <v>2019</v>
      </c>
    </row>
    <row spans="1:3" r="51">
      <c s="4" r="A51" t="s">
        <v>614</v>
      </c>
    </row>
    <row spans="1:3" r="52">
      <c s="3" r="A52" t="s">
        <v>603</v>
      </c>
    </row>
    <row spans="1:3" r="53">
      <c s="4" r="A53" t="s">
        <v>561</v>
      </c>
      <c s="6" r="B53" t="n">
        <v>3981000</v>
      </c>
    </row>
    <row spans="1:3" r="54">
      <c s="4" r="A54" t="s">
        <v>564</v>
      </c>
      <c s="9" r="B54" t="n">
        <v>0.5</v>
      </c>
    </row>
    <row spans="1:3" r="55">
      <c s="4" r="A55" t="s">
        <v>605</v>
      </c>
      <c s="16" r="B55" t="n">
        <v>2019</v>
      </c>
    </row>
    <row spans="1:3" r="56">
      <c s="4" r="A56" t="s">
        <v>615</v>
      </c>
    </row>
    <row spans="1:3" r="57">
      <c s="3" r="A57" t="s">
        <v>603</v>
      </c>
    </row>
    <row spans="1:3" r="58">
      <c s="4" r="A58" t="s">
        <v>561</v>
      </c>
      <c s="6" r="B58" t="n">
        <v>4250000</v>
      </c>
    </row>
    <row spans="1:3" r="59">
      <c s="4" r="A59" t="s">
        <v>564</v>
      </c>
      <c s="9" r="B59" t="n">
        <v>0.5</v>
      </c>
    </row>
    <row spans="1:3" r="60">
      <c s="4" r="A60" t="s">
        <v>605</v>
      </c>
      <c s="17" r="B60" t="n">
        <v>2020</v>
      </c>
    </row>
    <row spans="1:3" r="61">
      <c s="4" r="A61" t="s">
        <v>616</v>
      </c>
    </row>
    <row spans="1:3" r="62">
      <c s="3" r="A62" t="s">
        <v>603</v>
      </c>
    </row>
    <row spans="1:3" r="63">
      <c s="4" r="A63" t="s">
        <v>561</v>
      </c>
      <c s="6" r="B63" t="n">
        <v>2843000</v>
      </c>
    </row>
    <row spans="1:3" r="64">
      <c s="4" r="A64" t="s">
        <v>564</v>
      </c>
      <c s="9" r="B64" t="n">
        <v>0.5</v>
      </c>
    </row>
    <row spans="1:3" r="65">
      <c s="4" r="A65" t="s">
        <v>605</v>
      </c>
      <c s="18" r="B65" t="n">
        <v>2020</v>
      </c>
    </row>
    <row spans="1:3" r="66">
      <c s="4" r="A66" t="s">
        <v>617</v>
      </c>
    </row>
    <row spans="1:3" r="67">
      <c s="3" r="A67" t="s">
        <v>603</v>
      </c>
    </row>
    <row spans="1:3" r="68">
      <c s="4" r="A68" t="s">
        <v>561</v>
      </c>
      <c s="6" r="B68" t="n">
        <v>2215429</v>
      </c>
    </row>
    <row spans="1:3" r="69">
      <c s="4" r="A69" t="s">
        <v>564</v>
      </c>
      <c s="9" r="B69" t="n">
        <v>0.5</v>
      </c>
    </row>
    <row spans="1:3" r="70">
      <c s="4" r="A70" t="s">
        <v>605</v>
      </c>
      <c s="19" r="B70" t="n">
        <v>2020</v>
      </c>
    </row>
    <row spans="1:3" r="71">
      <c s="4" r="A71" t="s">
        <v>618</v>
      </c>
    </row>
    <row spans="1:3" r="72">
      <c s="3" r="A72" t="s">
        <v>603</v>
      </c>
    </row>
    <row spans="1:3" r="73">
      <c s="4" r="A73" t="s">
        <v>561</v>
      </c>
      <c s="6" r="B73" t="n">
        <v>327900</v>
      </c>
    </row>
    <row spans="1:3" r="74">
      <c s="4" r="A74" t="s">
        <v>564</v>
      </c>
      <c s="9" r="B74" t="n">
        <v>0.5</v>
      </c>
    </row>
    <row spans="1:3" r="75">
      <c s="4" r="A75" t="s">
        <v>605</v>
      </c>
      <c s="14" r="B75" t="n">
        <v>202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S89"/>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6"/>
    <col customWidth="1" max="5" min="5" width="16"/>
    <col customWidth="1" max="6" min="6" width="16"/>
    <col customWidth="1" max="7" min="7" width="16"/>
    <col customWidth="1" max="8" min="8" width="14"/>
    <col customWidth="1" max="9" min="9" width="16"/>
    <col customWidth="1" max="10" min="10" width="16"/>
    <col customWidth="1" max="11" min="11" width="16"/>
    <col customWidth="1" max="12" min="12" width="16"/>
    <col customWidth="1" max="13" min="13" width="16"/>
    <col customWidth="1" max="14" min="14" width="16"/>
    <col customWidth="1" max="15" min="15" width="14"/>
    <col customWidth="1" max="16" min="16" width="14"/>
    <col customWidth="1" max="17" min="17" width="16"/>
    <col customWidth="1" max="18" min="18" width="16"/>
    <col customWidth="1" max="19" min="19" width="14"/>
  </cols>
  <sheetData>
    <row spans="1:19" r="1">
      <c s="1" r="A1" t="s">
        <v>619</v>
      </c>
      <c s="2" r="B1" t="s">
        <v>620</v>
      </c>
      <c s="2" r="C1" t="s">
        <v>2</v>
      </c>
      <c s="2" r="D1" t="s">
        <v>621</v>
      </c>
      <c s="2" r="E1" t="s">
        <v>622</v>
      </c>
      <c s="2" r="F1" t="s">
        <v>4</v>
      </c>
      <c s="2" r="G1" t="s">
        <v>623</v>
      </c>
      <c s="2" r="H1" t="s">
        <v>624</v>
      </c>
      <c s="2" r="I1" t="s">
        <v>364</v>
      </c>
      <c s="2" r="J1" t="s">
        <v>529</v>
      </c>
      <c s="2" r="K1" t="s">
        <v>625</v>
      </c>
      <c s="2" r="L1" t="s">
        <v>557</v>
      </c>
      <c s="2" r="M1" t="s">
        <v>626</v>
      </c>
      <c s="2" r="N1" t="s">
        <v>627</v>
      </c>
      <c s="2" r="O1" t="s">
        <v>621</v>
      </c>
      <c s="2" r="P1" t="s">
        <v>623</v>
      </c>
      <c s="2" r="Q1" t="s">
        <v>2</v>
      </c>
      <c s="2" r="R1" t="s">
        <v>32</v>
      </c>
      <c s="2" r="S1" t="s">
        <v>485</v>
      </c>
    </row>
    <row spans="1:19" r="2">
      <c s="3" r="A2" t="s">
        <v>628</v>
      </c>
    </row>
    <row spans="1:19" r="3">
      <c s="4" r="A3" t="s">
        <v>629</v>
      </c>
      <c s="6" r="C3" t="n">
        <v>5371576</v>
      </c>
      <c s="6" r="Q3" t="n">
        <v>5371576</v>
      </c>
    </row>
    <row spans="1:19" r="4">
      <c s="4" r="A4" t="s">
        <v>630</v>
      </c>
      <c s="7" r="Q4" t="n">
        <v>878866</v>
      </c>
      <c s="7" r="R4" t="n">
        <v>2229233</v>
      </c>
    </row>
    <row spans="1:19" r="5">
      <c s="4" r="A5" t="s">
        <v>631</v>
      </c>
      <c s="9" r="Q5" t="n">
        <v>0.49</v>
      </c>
      <c s="9" r="R5" t="n">
        <v>0.43</v>
      </c>
    </row>
    <row spans="1:19" r="6">
      <c s="4" r="A6" t="s">
        <v>632</v>
      </c>
      <c s="6" r="C6" t="n">
        <v>23936162</v>
      </c>
      <c s="6" r="Q6" t="n">
        <v>23936162</v>
      </c>
      <c s="6" r="R6" t="n">
        <v>17387745</v>
      </c>
      <c s="6" r="S6" t="n">
        <v>3800331</v>
      </c>
    </row>
    <row spans="1:19" r="7">
      <c s="4" r="A7" t="s">
        <v>633</v>
      </c>
      <c s="7" r="C7" t="n">
        <v>3475</v>
      </c>
      <c s="7" r="Q7" t="n">
        <v>3475</v>
      </c>
    </row>
    <row spans="1:19" r="8">
      <c s="4" r="A8" t="s">
        <v>634</v>
      </c>
      <c s="7" r="Q8" t="n">
        <v>515152</v>
      </c>
      <c s="7" r="R8" t="n">
        <v>102439</v>
      </c>
    </row>
    <row spans="1:19" r="9">
      <c s="4" r="A9" t="s">
        <v>635</v>
      </c>
      <c s="6" r="C9" t="n">
        <v>300000</v>
      </c>
      <c s="6" r="Q9" t="n">
        <v>300000</v>
      </c>
      <c s="6" r="R9" t="n">
        <v>350000</v>
      </c>
    </row>
    <row spans="1:19" r="10">
      <c s="4" r="A10" t="s">
        <v>636</v>
      </c>
      <c s="4" r="Q10" t="s">
        <v>637</v>
      </c>
    </row>
    <row spans="1:19" r="11">
      <c s="4" r="A11" t="s">
        <v>638</v>
      </c>
      <c s="4" r="Q11" t="s">
        <v>639</v>
      </c>
    </row>
    <row spans="1:19" r="12">
      <c s="4" r="A12" t="s">
        <v>640</v>
      </c>
    </row>
    <row spans="1:19" r="13">
      <c s="3" r="A13" t="s">
        <v>628</v>
      </c>
    </row>
    <row spans="1:19" r="14">
      <c s="4" r="A14" t="s">
        <v>641</v>
      </c>
      <c s="6" r="H14" t="n">
        <v>659890</v>
      </c>
    </row>
    <row spans="1:19" r="15">
      <c s="4" r="A15" t="s">
        <v>642</v>
      </c>
      <c s="6" r="Q15" t="n">
        <v>18000</v>
      </c>
    </row>
    <row spans="1:19" r="16">
      <c s="4" r="A16" t="s">
        <v>643</v>
      </c>
      <c s="7" r="Q16" t="n">
        <v>9000</v>
      </c>
    </row>
    <row spans="1:19" r="17">
      <c s="4" r="A17" t="s">
        <v>631</v>
      </c>
      <c s="9" r="H17" t="n">
        <v>0.83</v>
      </c>
    </row>
    <row spans="1:19" r="18">
      <c s="4" r="A18" t="s">
        <v>644</v>
      </c>
      <c s="7" r="H18" t="n">
        <v>31544</v>
      </c>
    </row>
    <row spans="1:19" r="19">
      <c s="4" r="A19" t="s">
        <v>645</v>
      </c>
    </row>
    <row spans="1:19" r="20">
      <c s="3" r="A20" t="s">
        <v>628</v>
      </c>
    </row>
    <row spans="1:19" r="21">
      <c s="4" r="A21" t="s">
        <v>641</v>
      </c>
      <c s="6" r="E21" t="n">
        <v>3804000</v>
      </c>
      <c s="6" r="I21" t="n">
        <v>4099000</v>
      </c>
      <c s="6" r="J21" t="n">
        <v>7965000</v>
      </c>
    </row>
    <row spans="1:19" r="22">
      <c s="4" r="A22" t="s">
        <v>646</v>
      </c>
      <c s="4" r="E22" t="s">
        <v>647</v>
      </c>
      <c s="4" r="I22" t="s">
        <v>598</v>
      </c>
    </row>
    <row spans="1:19" r="23">
      <c s="4" r="A23" t="s">
        <v>631</v>
      </c>
      <c s="9" r="E23" t="n">
        <v>0.5</v>
      </c>
      <c s="9" r="I23" t="n">
        <v>0.5</v>
      </c>
      <c s="9" r="J23" t="n">
        <v>0.41</v>
      </c>
    </row>
    <row spans="1:19" r="24">
      <c s="4" r="A24" t="s">
        <v>648</v>
      </c>
    </row>
    <row spans="1:19" r="25">
      <c s="3" r="A25" t="s">
        <v>628</v>
      </c>
    </row>
    <row spans="1:19" r="26">
      <c s="4" r="A26" t="s">
        <v>641</v>
      </c>
      <c s="6" r="B26" t="n">
        <v>200000</v>
      </c>
      <c s="6" r="J26" t="n">
        <v>225000</v>
      </c>
    </row>
    <row spans="1:19" r="27">
      <c s="4" r="A27" t="s">
        <v>646</v>
      </c>
      <c s="4" r="J27" t="s">
        <v>649</v>
      </c>
    </row>
    <row spans="1:19" r="28">
      <c s="4" r="A28" t="s">
        <v>631</v>
      </c>
      <c s="9" r="J28" t="n">
        <v>0.41</v>
      </c>
    </row>
    <row spans="1:19" r="29">
      <c s="4" r="A29" t="s">
        <v>644</v>
      </c>
      <c s="7" r="B29" t="n">
        <v>5011</v>
      </c>
    </row>
    <row spans="1:19" r="30">
      <c s="4" r="A30" t="s">
        <v>650</v>
      </c>
    </row>
    <row spans="1:19" r="31">
      <c s="3" r="A31" t="s">
        <v>628</v>
      </c>
    </row>
    <row spans="1:19" r="32">
      <c s="4" r="A32" t="s">
        <v>646</v>
      </c>
      <c s="4" r="J32" t="s">
        <v>649</v>
      </c>
    </row>
    <row spans="1:19" r="33">
      <c s="4" r="A33" t="s">
        <v>651</v>
      </c>
    </row>
    <row spans="1:19" r="34">
      <c s="3" r="A34" t="s">
        <v>628</v>
      </c>
    </row>
    <row spans="1:19" r="35">
      <c s="4" r="A35" t="s">
        <v>635</v>
      </c>
      <c s="6" r="C35" t="n">
        <v>250000</v>
      </c>
      <c s="6" r="Q35" t="n">
        <v>250000</v>
      </c>
    </row>
    <row spans="1:19" r="36">
      <c s="4" r="A36" t="s">
        <v>652</v>
      </c>
    </row>
    <row spans="1:19" r="37">
      <c s="3" r="A37" t="s">
        <v>628</v>
      </c>
    </row>
    <row spans="1:19" r="38">
      <c s="4" r="A38" t="s">
        <v>641</v>
      </c>
      <c s="6" r="M38" t="n">
        <v>54000</v>
      </c>
    </row>
    <row spans="1:19" r="39">
      <c s="4" r="A39" t="s">
        <v>653</v>
      </c>
    </row>
    <row spans="1:19" r="40">
      <c s="3" r="A40" t="s">
        <v>628</v>
      </c>
    </row>
    <row spans="1:19" r="41">
      <c s="4" r="A41" t="s">
        <v>641</v>
      </c>
      <c s="6" r="J41" t="n">
        <v>4734000</v>
      </c>
    </row>
    <row spans="1:19" r="42">
      <c s="4" r="A42" t="s">
        <v>654</v>
      </c>
    </row>
    <row spans="1:19" r="43">
      <c s="3" r="A43" t="s">
        <v>628</v>
      </c>
    </row>
    <row spans="1:19" r="44">
      <c s="4" r="A44" t="s">
        <v>641</v>
      </c>
      <c s="6" r="E44" t="n">
        <v>2591714</v>
      </c>
      <c s="6" r="J44" t="n">
        <v>200000</v>
      </c>
      <c s="6" r="K44" t="n">
        <v>975000</v>
      </c>
    </row>
    <row spans="1:19" r="45">
      <c s="4" r="A45" t="s">
        <v>646</v>
      </c>
      <c s="4" r="E45" t="s">
        <v>655</v>
      </c>
      <c s="4" r="J45" t="s">
        <v>649</v>
      </c>
      <c s="4" r="K45" t="s">
        <v>656</v>
      </c>
    </row>
    <row spans="1:19" r="46">
      <c s="4" r="A46" t="s">
        <v>631</v>
      </c>
      <c s="9" r="E46" t="n">
        <v>0.5</v>
      </c>
      <c s="9" r="J46" t="n">
        <v>0.41</v>
      </c>
      <c s="9" r="K46" t="n">
        <v>0.3</v>
      </c>
    </row>
    <row spans="1:19" r="47">
      <c s="4" r="A47" t="s">
        <v>657</v>
      </c>
    </row>
    <row spans="1:19" r="48">
      <c s="3" r="A48" t="s">
        <v>628</v>
      </c>
    </row>
    <row spans="1:19" r="49">
      <c s="4" r="A49" t="s">
        <v>629</v>
      </c>
      <c s="6" r="C49" t="n">
        <v>1047953</v>
      </c>
      <c s="6" r="Q49" t="n">
        <v>1047953</v>
      </c>
    </row>
    <row spans="1:19" r="50">
      <c s="4" r="A50" t="s">
        <v>658</v>
      </c>
      <c s="6" r="C50" t="n">
        <v>4000000</v>
      </c>
      <c s="6" r="Q50" t="n">
        <v>4000000</v>
      </c>
    </row>
    <row spans="1:19" r="51">
      <c s="4" r="A51" t="s">
        <v>641</v>
      </c>
      <c s="6" r="Q51" t="n">
        <v>2952047</v>
      </c>
    </row>
    <row spans="1:19" r="52">
      <c s="4" r="A52" t="s">
        <v>631</v>
      </c>
      <c s="9" r="Q52" t="n">
        <v>0.61</v>
      </c>
    </row>
    <row spans="1:19" r="53">
      <c s="4" r="A53" t="s">
        <v>632</v>
      </c>
      <c s="6" r="C53" t="n">
        <v>2750321</v>
      </c>
      <c s="6" r="Q53" t="n">
        <v>2750321</v>
      </c>
    </row>
    <row spans="1:19" r="54">
      <c s="4" r="A54" t="s">
        <v>659</v>
      </c>
    </row>
    <row spans="1:19" r="55">
      <c s="3" r="A55" t="s">
        <v>628</v>
      </c>
    </row>
    <row spans="1:19" r="56">
      <c s="4" r="A56" t="s">
        <v>660</v>
      </c>
      <c s="4" r="Q56" t="s">
        <v>661</v>
      </c>
    </row>
    <row spans="1:19" r="57">
      <c s="4" r="A57" t="s">
        <v>662</v>
      </c>
    </row>
    <row spans="1:19" r="58">
      <c s="3" r="A58" t="s">
        <v>628</v>
      </c>
    </row>
    <row spans="1:19" r="59">
      <c s="4" r="A59" t="s">
        <v>629</v>
      </c>
      <c s="6" r="C59" t="n">
        <v>3812500</v>
      </c>
      <c s="6" r="Q59" t="n">
        <v>3812500</v>
      </c>
    </row>
    <row spans="1:19" r="60">
      <c s="4" r="A60" t="s">
        <v>658</v>
      </c>
      <c s="6" r="C60" t="n">
        <v>7250000</v>
      </c>
      <c s="6" r="Q60" t="n">
        <v>7250000</v>
      </c>
    </row>
    <row spans="1:19" r="61">
      <c s="4" r="A61" t="s">
        <v>641</v>
      </c>
      <c s="6" r="Q61" t="n">
        <v>3437500</v>
      </c>
    </row>
    <row spans="1:19" r="62">
      <c s="4" r="A62" t="s">
        <v>642</v>
      </c>
      <c s="6" r="Q62" t="n">
        <v>500000</v>
      </c>
    </row>
    <row spans="1:19" r="63">
      <c s="4" r="A63" t="s">
        <v>631</v>
      </c>
      <c s="9" r="Q63" t="n">
        <v>0.68</v>
      </c>
    </row>
    <row spans="1:19" r="64">
      <c s="4" r="A64" t="s">
        <v>632</v>
      </c>
      <c s="6" r="C64" t="n">
        <v>3397500</v>
      </c>
      <c s="6" r="Q64" t="n">
        <v>3397500</v>
      </c>
    </row>
    <row spans="1:19" r="65">
      <c s="4" r="A65" t="s">
        <v>663</v>
      </c>
    </row>
    <row spans="1:19" r="66">
      <c s="3" r="A66" t="s">
        <v>628</v>
      </c>
    </row>
    <row spans="1:19" r="67">
      <c s="4" r="A67" t="s">
        <v>641</v>
      </c>
      <c s="6" r="G67" t="n">
        <v>54000</v>
      </c>
      <c s="6" r="L67" t="n">
        <v>54000</v>
      </c>
      <c s="6" r="N67" t="n">
        <v>54000</v>
      </c>
      <c s="6" r="O67" t="n">
        <v>54000</v>
      </c>
      <c s="6" r="P67" t="n">
        <v>54000</v>
      </c>
      <c s="6" r="Q67" t="n">
        <v>54000</v>
      </c>
      <c s="6" r="R67" t="n">
        <v>54000</v>
      </c>
    </row>
    <row spans="1:19" r="68">
      <c s="4" r="A68" t="s">
        <v>646</v>
      </c>
      <c s="4" r="C68" t="s">
        <v>664</v>
      </c>
      <c s="4" r="D68" t="s">
        <v>665</v>
      </c>
      <c s="4" r="F68" t="s">
        <v>666</v>
      </c>
      <c s="4" r="G68" t="s">
        <v>667</v>
      </c>
      <c s="4" r="L68" t="s">
        <v>668</v>
      </c>
      <c s="4" r="M68" t="s">
        <v>669</v>
      </c>
      <c s="4" r="N68" t="s">
        <v>670</v>
      </c>
      <c s="4" r="R68" t="s">
        <v>671</v>
      </c>
    </row>
    <row spans="1:19" r="69">
      <c s="4" r="A69" t="s">
        <v>631</v>
      </c>
      <c s="9" r="F69" t="n">
        <v>0.25</v>
      </c>
      <c s="9" r="G69" t="n">
        <v>0.33</v>
      </c>
      <c s="9" r="L69" t="n">
        <v>0.22</v>
      </c>
      <c s="9" r="M69" t="n">
        <v>0.24</v>
      </c>
      <c s="9" r="N69" t="n">
        <v>0.26</v>
      </c>
      <c s="9" r="O69" t="n">
        <v>0.22</v>
      </c>
      <c s="9" r="Q69" t="n">
        <v>0.11</v>
      </c>
      <c s="9" r="R69" t="n">
        <v>0.3</v>
      </c>
    </row>
    <row spans="1:19" r="70">
      <c s="4" r="A70" t="s">
        <v>672</v>
      </c>
    </row>
    <row spans="1:19" r="71">
      <c s="3" r="A71" t="s">
        <v>628</v>
      </c>
    </row>
    <row spans="1:19" r="72">
      <c s="4" r="A72" t="s">
        <v>658</v>
      </c>
      <c s="6" r="C72" t="n">
        <v>2750000</v>
      </c>
      <c s="6" r="Q72" t="n">
        <v>2750000</v>
      </c>
    </row>
    <row spans="1:19" r="73">
      <c s="4" r="A73" t="s">
        <v>641</v>
      </c>
      <c s="6" r="Q73" t="n">
        <v>2238877</v>
      </c>
    </row>
    <row spans="1:19" r="74">
      <c s="4" r="A74" t="s">
        <v>642</v>
      </c>
      <c s="6" r="Q74" t="n">
        <v>250000</v>
      </c>
    </row>
    <row spans="1:19" r="75">
      <c s="4" r="A75" t="s">
        <v>631</v>
      </c>
      <c s="9" r="Q75" t="n">
        <v>0.68</v>
      </c>
    </row>
    <row spans="1:19" r="76">
      <c s="4" r="A76" t="s">
        <v>632</v>
      </c>
      <c s="6" r="C76" t="n">
        <v>2177627</v>
      </c>
      <c s="6" r="Q76" t="n">
        <v>2177627</v>
      </c>
    </row>
    <row spans="1:19" r="77">
      <c s="4" r="A77" t="s">
        <v>673</v>
      </c>
    </row>
    <row spans="1:19" r="78">
      <c s="3" r="A78" t="s">
        <v>628</v>
      </c>
    </row>
    <row spans="1:19" r="79">
      <c s="4" r="A79" t="s">
        <v>660</v>
      </c>
      <c s="4" r="Q79" t="s">
        <v>377</v>
      </c>
    </row>
    <row spans="1:19" r="80">
      <c s="4" r="A80" t="s">
        <v>674</v>
      </c>
    </row>
    <row spans="1:19" r="81">
      <c s="3" r="A81" t="s">
        <v>628</v>
      </c>
    </row>
    <row spans="1:19" r="82">
      <c s="4" r="A82" t="s">
        <v>660</v>
      </c>
      <c s="4" r="Q82" t="s">
        <v>675</v>
      </c>
    </row>
    <row spans="1:19" r="83">
      <c s="4" r="A83" t="s">
        <v>676</v>
      </c>
    </row>
    <row spans="1:19" r="84">
      <c s="3" r="A84" t="s">
        <v>628</v>
      </c>
    </row>
    <row spans="1:19" r="85">
      <c s="4" r="A85" t="s">
        <v>631</v>
      </c>
      <c s="9" r="Q85" t="n">
        <v>0.48</v>
      </c>
    </row>
    <row spans="1:19" r="86">
      <c s="4" r="A86" t="s">
        <v>632</v>
      </c>
      <c s="6" r="C86" t="n">
        <v>15610714</v>
      </c>
      <c s="6" r="Q86" t="n">
        <v>15610714</v>
      </c>
    </row>
    <row spans="1:19" r="87">
      <c s="4" r="A87" t="s">
        <v>677</v>
      </c>
    </row>
    <row spans="1:19" r="88">
      <c s="3" r="A88" t="s">
        <v>628</v>
      </c>
    </row>
    <row spans="1:19" r="89">
      <c s="4" r="A89" t="s">
        <v>629</v>
      </c>
      <c s="6" r="C89" t="n">
        <v>511123</v>
      </c>
      <c s="6" r="Q89" t="n">
        <v>51112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3"/>
    <col customWidth="1" max="3" min="3" width="17"/>
  </cols>
  <sheetData>
    <row spans="1:3" r="1">
      <c s="1" r="A1" t="s">
        <v>678</v>
      </c>
      <c s="2" r="B1" t="s">
        <v>1</v>
      </c>
    </row>
    <row spans="1:3" r="2">
      <c s="2" r="B2" t="s">
        <v>2</v>
      </c>
      <c s="2" r="C2" t="s">
        <v>32</v>
      </c>
    </row>
    <row spans="1:3" r="3">
      <c s="3" r="A3" t="s">
        <v>628</v>
      </c>
    </row>
    <row spans="1:3" r="4">
      <c s="4" r="A4" t="s">
        <v>470</v>
      </c>
      <c s="4" r="B4" t="s">
        <v>471</v>
      </c>
      <c s="4" r="C4" t="s">
        <v>471</v>
      </c>
    </row>
    <row spans="1:3" r="5">
      <c s="4" r="A5" t="s">
        <v>679</v>
      </c>
      <c s="7" r="B5" t="n">
        <v>2</v>
      </c>
      <c s="9" r="C5" t="n">
        <v>2.5</v>
      </c>
    </row>
    <row spans="1:3" r="6">
      <c s="4" r="A6" t="s">
        <v>329</v>
      </c>
    </row>
    <row spans="1:3" r="7">
      <c s="3" r="A7" t="s">
        <v>628</v>
      </c>
    </row>
    <row spans="1:3" r="8">
      <c s="4" r="A8" t="s">
        <v>456</v>
      </c>
      <c s="4" r="B8" t="s">
        <v>680</v>
      </c>
      <c s="4" r="C8" t="s">
        <v>681</v>
      </c>
    </row>
    <row spans="1:3" r="9">
      <c s="4" r="A9" t="s">
        <v>459</v>
      </c>
      <c s="4" r="B9" t="s">
        <v>682</v>
      </c>
      <c s="4" r="C9" t="s">
        <v>683</v>
      </c>
    </row>
    <row spans="1:3" r="10">
      <c s="4" r="A10" t="s">
        <v>462</v>
      </c>
      <c s="4" r="B10" t="s">
        <v>463</v>
      </c>
      <c s="4" r="C10" t="s">
        <v>523</v>
      </c>
    </row>
    <row spans="1:3" r="11">
      <c s="4" r="A11" t="s">
        <v>332</v>
      </c>
    </row>
    <row spans="1:3" r="12">
      <c s="3" r="A12" t="s">
        <v>628</v>
      </c>
    </row>
    <row spans="1:3" r="13">
      <c s="4" r="A13" t="s">
        <v>456</v>
      </c>
      <c s="4" r="B13" t="s">
        <v>684</v>
      </c>
      <c s="4" r="C13" t="s">
        <v>684</v>
      </c>
    </row>
    <row spans="1:3" r="14">
      <c s="4" r="A14" t="s">
        <v>459</v>
      </c>
      <c s="4" r="B14" t="s">
        <v>685</v>
      </c>
      <c s="4" r="C14" t="s">
        <v>686</v>
      </c>
    </row>
    <row spans="1:3" r="15">
      <c s="4" r="A15" t="s">
        <v>462</v>
      </c>
      <c s="4" r="B15" t="s">
        <v>687</v>
      </c>
      <c s="4" r="C15" t="s">
        <v>68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4"/>
  </cols>
  <sheetData>
    <row spans="1:4" r="1">
      <c s="1" r="A1" t="s">
        <v>689</v>
      </c>
      <c s="2" r="B1" t="s">
        <v>1</v>
      </c>
    </row>
    <row spans="1:4" r="2">
      <c s="2" r="B2" t="s">
        <v>2</v>
      </c>
      <c s="2" r="C2" t="s">
        <v>32</v>
      </c>
      <c s="2" r="D2" t="s">
        <v>485</v>
      </c>
    </row>
    <row spans="1:4" r="3">
      <c s="3" r="A3" t="s">
        <v>690</v>
      </c>
    </row>
    <row spans="1:4" r="4">
      <c s="4" r="A4" t="s">
        <v>691</v>
      </c>
      <c s="6" r="B4" t="n">
        <v>17387745</v>
      </c>
      <c s="6" r="C4" t="n">
        <v>3800331</v>
      </c>
    </row>
    <row spans="1:4" r="5">
      <c s="4" r="A5" t="s">
        <v>692</v>
      </c>
      <c s="6" r="B5" t="n">
        <v>6611714</v>
      </c>
      <c s="6" r="C5" t="n">
        <v>13680000</v>
      </c>
    </row>
    <row spans="1:4" r="6">
      <c s="4" r="A6" t="s">
        <v>693</v>
      </c>
      <c s="6" r="B6" t="n">
        <v>-63297</v>
      </c>
      <c s="6" r="C6" t="n">
        <v>-92586</v>
      </c>
    </row>
    <row spans="1:4" r="7">
      <c s="4" r="A7" t="s">
        <v>694</v>
      </c>
      <c s="6" r="B7" t="n">
        <v>0</v>
      </c>
      <c s="6" r="C7" t="n">
        <v>0</v>
      </c>
    </row>
    <row spans="1:4" r="8">
      <c s="4" r="A8" t="s">
        <v>691</v>
      </c>
      <c s="6" r="B8" t="n">
        <v>23936162</v>
      </c>
      <c s="6" r="C8" t="n">
        <v>17387745</v>
      </c>
      <c s="6" r="D8" t="n">
        <v>3800331</v>
      </c>
    </row>
    <row spans="1:4" r="9">
      <c s="4" r="A9" t="s">
        <v>695</v>
      </c>
      <c s="6" r="B9" t="n">
        <v>23636162</v>
      </c>
    </row>
    <row spans="1:4" r="10">
      <c s="3" r="A10" t="s">
        <v>696</v>
      </c>
    </row>
    <row spans="1:4" r="11">
      <c s="4" r="A11" t="s">
        <v>691</v>
      </c>
      <c s="9" r="B11" t="n">
        <v>0.24</v>
      </c>
      <c s="9" r="C11" t="n">
        <v>0.5600000000000001</v>
      </c>
    </row>
    <row spans="1:4" r="12">
      <c s="4" r="A12" t="s">
        <v>692</v>
      </c>
      <c s="10" r="B12" t="n">
        <v>0.13</v>
      </c>
      <c s="10" r="C12" t="n">
        <v>0.16</v>
      </c>
    </row>
    <row spans="1:4" r="13">
      <c s="4" r="A13" t="s">
        <v>693</v>
      </c>
      <c s="10" r="B13" t="n">
        <v>0.25</v>
      </c>
      <c s="10" r="C13" t="n">
        <v>0.76</v>
      </c>
    </row>
    <row spans="1:4" r="14">
      <c s="4" r="A14" t="s">
        <v>694</v>
      </c>
      <c s="6" r="B14" t="n">
        <v>0</v>
      </c>
      <c s="6" r="C14" t="n">
        <v>0</v>
      </c>
    </row>
    <row spans="1:4" r="15">
      <c s="4" r="A15" t="s">
        <v>691</v>
      </c>
      <c s="10" r="B15" t="n">
        <v>0.21</v>
      </c>
      <c s="10" r="C15" t="n">
        <v>0.24</v>
      </c>
      <c s="9" r="D15" t="n">
        <v>0.5600000000000001</v>
      </c>
    </row>
    <row spans="1:4" r="16">
      <c s="4" r="A16" t="s">
        <v>695</v>
      </c>
      <c s="10" r="B16" t="n">
        <v>0.2</v>
      </c>
    </row>
    <row spans="1:4" r="17">
      <c s="3" r="A17" t="s">
        <v>697</v>
      </c>
    </row>
    <row spans="1:4" r="18">
      <c s="4" r="A18" t="s">
        <v>691</v>
      </c>
      <c s="10" r="B18" t="n">
        <v>0.55</v>
      </c>
      <c s="10" r="C18" t="n">
        <v>1.01</v>
      </c>
    </row>
    <row spans="1:4" r="19">
      <c s="4" r="A19" t="s">
        <v>692</v>
      </c>
      <c s="10" r="B19" t="n">
        <v>0.49</v>
      </c>
      <c s="10" r="C19" t="n">
        <v>0.43</v>
      </c>
    </row>
    <row spans="1:4" r="20">
      <c s="4" r="A20" t="s">
        <v>693</v>
      </c>
      <c s="10" r="B20" t="n">
        <v>0.76</v>
      </c>
      <c s="10" r="C20" t="n">
        <v>1.42</v>
      </c>
    </row>
    <row spans="1:4" r="21">
      <c s="4" r="A21" t="s">
        <v>694</v>
      </c>
      <c s="6" r="B21" t="n">
        <v>0</v>
      </c>
      <c s="6" r="C21" t="n">
        <v>0</v>
      </c>
    </row>
    <row spans="1:4" r="22">
      <c s="4" r="A22" t="s">
        <v>691</v>
      </c>
      <c s="10" r="B22" t="n">
        <v>0.53</v>
      </c>
      <c s="9" r="C22" t="n">
        <v>0.55</v>
      </c>
      <c s="9" r="D22" t="n">
        <v>1.01</v>
      </c>
    </row>
    <row spans="1:4" r="23">
      <c s="4" r="A23" t="s">
        <v>695</v>
      </c>
      <c s="9" r="B23" t="n">
        <v>0.52</v>
      </c>
    </row>
    <row spans="1:4" r="24">
      <c s="3" r="A24" t="s">
        <v>698</v>
      </c>
    </row>
    <row spans="1:4" r="25">
      <c s="4" r="A25" t="s">
        <v>691</v>
      </c>
      <c s="4" r="B25" t="s">
        <v>699</v>
      </c>
      <c s="4" r="C25" t="s">
        <v>700</v>
      </c>
      <c s="4" r="D25" t="s">
        <v>701</v>
      </c>
    </row>
    <row spans="1:4" r="26">
      <c s="4" r="A26" t="s">
        <v>692</v>
      </c>
      <c s="4" r="B26" t="s">
        <v>702</v>
      </c>
      <c s="4" r="C26" t="s">
        <v>703</v>
      </c>
    </row>
    <row spans="1:4" r="27">
      <c s="4" r="A27" t="s">
        <v>695</v>
      </c>
      <c s="4" r="B27" t="s">
        <v>704</v>
      </c>
    </row>
    <row spans="1:4" r="28">
      <c s="3" r="A28" t="s">
        <v>705</v>
      </c>
    </row>
    <row spans="1:4" r="29">
      <c s="4" r="A29" t="s">
        <v>691</v>
      </c>
      <c s="7" r="B29" t="n">
        <v>0</v>
      </c>
    </row>
    <row spans="1:4" r="30">
      <c s="4" r="A30" t="s">
        <v>695</v>
      </c>
      <c s="7" r="B30"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spans="1:2" r="1">
      <c s="1" r="A1" t="s">
        <v>706</v>
      </c>
      <c s="2" r="B1" t="s">
        <v>1</v>
      </c>
    </row>
    <row spans="1:2" r="2">
      <c s="2" r="B2" t="s">
        <v>435</v>
      </c>
    </row>
    <row spans="1:2" r="3">
      <c s="3" r="A3" t="s">
        <v>707</v>
      </c>
    </row>
    <row spans="1:2" r="4">
      <c s="4" r="A4" t="s">
        <v>708</v>
      </c>
      <c s="6" r="B4" t="n">
        <v>350000</v>
      </c>
    </row>
    <row spans="1:2" r="5">
      <c s="4" r="A5" t="s">
        <v>709</v>
      </c>
      <c s="6" r="B5" t="n">
        <v>3804000</v>
      </c>
    </row>
    <row spans="1:2" r="6">
      <c s="4" r="A6" t="s">
        <v>710</v>
      </c>
      <c s="6" r="B6" t="n">
        <v>-3854000</v>
      </c>
    </row>
    <row spans="1:2" r="7">
      <c s="4" r="A7" t="s">
        <v>708</v>
      </c>
      <c s="6" r="B7" t="n">
        <v>300000</v>
      </c>
    </row>
    <row spans="1:2" r="8">
      <c s="3" r="A8" t="s">
        <v>696</v>
      </c>
    </row>
    <row spans="1:2" r="9">
      <c s="4" r="A9" t="s">
        <v>711</v>
      </c>
      <c s="9" r="B9" t="n">
        <v>0.93</v>
      </c>
    </row>
    <row spans="1:2" r="10">
      <c s="4" r="A10" t="s">
        <v>712</v>
      </c>
      <c s="10" r="B10" t="n">
        <v>0.13</v>
      </c>
    </row>
    <row spans="1:2" r="11">
      <c s="4" r="A11" t="s">
        <v>713</v>
      </c>
      <c s="10" r="B11" t="n">
        <v>0.13</v>
      </c>
    </row>
    <row spans="1:2" r="12">
      <c s="4" r="A12" t="s">
        <v>711</v>
      </c>
      <c s="9" r="B12" t="n">
        <v>0.9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4"/>
  </cols>
  <sheetData>
    <row spans="1:2" r="1">
      <c s="1" r="A1" t="s">
        <v>714</v>
      </c>
      <c s="2" r="B1" t="s">
        <v>2</v>
      </c>
    </row>
    <row spans="1:2" r="2">
      <c s="3" r="A2" t="s">
        <v>715</v>
      </c>
    </row>
    <row spans="1:2" r="3">
      <c s="4" r="A3" t="s">
        <v>716</v>
      </c>
      <c s="4" r="B3" t="s">
        <v>717</v>
      </c>
    </row>
    <row spans="1:2" r="4">
      <c s="4" r="A4" t="s">
        <v>718</v>
      </c>
    </row>
    <row spans="1:2" r="5">
      <c s="3" r="A5" t="s">
        <v>715</v>
      </c>
    </row>
    <row spans="1:2" r="6">
      <c s="4" r="A6" t="s">
        <v>719</v>
      </c>
      <c s="4" r="B6" t="s">
        <v>717</v>
      </c>
    </row>
    <row spans="1:2" r="7">
      <c s="4" r="A7" t="s">
        <v>720</v>
      </c>
    </row>
    <row spans="1:2" r="8">
      <c s="3" r="A8" t="s">
        <v>715</v>
      </c>
    </row>
    <row spans="1:2" r="9">
      <c s="4" r="A9" t="s">
        <v>719</v>
      </c>
      <c s="4" r="B9" t="s">
        <v>72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21"/>
  </cols>
  <sheetData>
    <row spans="1:2" r="1">
      <c s="1" r="A1" t="s">
        <v>722</v>
      </c>
      <c s="2" r="B1" t="s">
        <v>1</v>
      </c>
    </row>
    <row spans="1:2" r="2">
      <c s="2" r="B2" t="s">
        <v>723</v>
      </c>
    </row>
    <row spans="1:2" r="3">
      <c s="3" r="A3" t="s">
        <v>724</v>
      </c>
    </row>
    <row spans="1:2" r="4">
      <c s="4" r="A4" t="s">
        <v>725</v>
      </c>
      <c s="7" r="B4" t="n">
        <v>17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9"/>
    <col customWidth="1" max="2" min="2" width="16"/>
    <col customWidth="1" max="3" min="3" width="14"/>
  </cols>
  <sheetData>
    <row spans="1:3" r="1">
      <c s="1" r="A1" t="s">
        <v>726</v>
      </c>
      <c s="2" r="B1" t="s">
        <v>1</v>
      </c>
    </row>
    <row spans="1:3" r="2">
      <c s="2" r="B2" t="s">
        <v>2</v>
      </c>
      <c s="2" r="C2" t="s">
        <v>32</v>
      </c>
    </row>
    <row spans="1:3" r="3">
      <c s="3" r="A3" t="s">
        <v>727</v>
      </c>
    </row>
    <row spans="1:3" r="4">
      <c s="4" r="A4" t="s">
        <v>728</v>
      </c>
      <c s="7" r="C4" t="n">
        <v>20756645</v>
      </c>
    </row>
    <row spans="1:3" r="5">
      <c s="4" r="A5" t="s">
        <v>729</v>
      </c>
    </row>
    <row spans="1:3" r="6">
      <c s="3" r="A6" t="s">
        <v>727</v>
      </c>
    </row>
    <row spans="1:3" r="7">
      <c s="4" r="A7" t="s">
        <v>730</v>
      </c>
      <c s="7" r="B7" t="n">
        <v>55099095</v>
      </c>
    </row>
    <row spans="1:3" r="8">
      <c s="4" r="A8" t="s">
        <v>731</v>
      </c>
    </row>
    <row spans="1:3" r="9">
      <c s="3" r="A9" t="s">
        <v>727</v>
      </c>
    </row>
    <row spans="1:3" r="10">
      <c s="4" r="A10" t="s">
        <v>732</v>
      </c>
      <c s="6" r="B10" t="n">
        <v>2025</v>
      </c>
    </row>
    <row spans="1:3" r="11">
      <c s="4" r="A11" t="s">
        <v>733</v>
      </c>
    </row>
    <row spans="1:3" r="12">
      <c s="3" r="A12" t="s">
        <v>727</v>
      </c>
    </row>
    <row spans="1:3" r="13">
      <c s="4" r="A13" t="s">
        <v>732</v>
      </c>
      <c s="6" r="B13" t="n">
        <v>2035</v>
      </c>
    </row>
    <row spans="1:3" r="14">
      <c s="4" r="A14" t="s">
        <v>734</v>
      </c>
    </row>
    <row spans="1:3" r="15">
      <c s="3" r="A15" t="s">
        <v>727</v>
      </c>
    </row>
    <row spans="1:3" r="16">
      <c s="4" r="A16" t="s">
        <v>730</v>
      </c>
      <c s="7" r="B16" t="n">
        <v>21580786</v>
      </c>
    </row>
    <row spans="1:3" r="17">
      <c s="4" r="A17" t="s">
        <v>732</v>
      </c>
      <c s="6" r="B17" t="n">
        <v>203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35</v>
      </c>
      <c s="2" r="B1" t="s">
        <v>2</v>
      </c>
      <c s="2" r="C1" t="s">
        <v>32</v>
      </c>
    </row>
    <row spans="1:3" r="2">
      <c s="3" r="A2" t="s">
        <v>736</v>
      </c>
    </row>
    <row spans="1:3" r="3">
      <c s="4" r="A3" t="s">
        <v>737</v>
      </c>
      <c s="7" r="B3" t="n">
        <v>20133546</v>
      </c>
      <c s="7" r="C3" t="n">
        <v>18520488</v>
      </c>
    </row>
    <row spans="1:3" r="4">
      <c s="4" r="A4" t="s">
        <v>738</v>
      </c>
      <c s="6" r="B4" t="n">
        <v>1779327</v>
      </c>
      <c s="6" r="C4" t="n">
        <v>1451484</v>
      </c>
    </row>
    <row spans="1:3" r="5">
      <c s="4" r="A5" t="s">
        <v>739</v>
      </c>
      <c s="6" r="B5" t="n">
        <v>1523674</v>
      </c>
      <c s="6" r="C5" t="n">
        <v>1264961</v>
      </c>
    </row>
    <row spans="1:3" r="6">
      <c s="4" r="A6" t="s">
        <v>740</v>
      </c>
      <c s="6" r="B6" t="n">
        <v>23436547</v>
      </c>
      <c s="6" r="C6" t="n">
        <v>21236933</v>
      </c>
    </row>
    <row spans="1:3" r="7">
      <c s="4" r="A7" t="s">
        <v>741</v>
      </c>
      <c s="6" r="B7" t="n">
        <v>-23436547</v>
      </c>
      <c s="6" r="C7" t="n">
        <v>-480288</v>
      </c>
    </row>
    <row spans="1:3" r="8">
      <c s="4" r="A8" t="s">
        <v>742</v>
      </c>
      <c s="6" r="B8" t="n">
        <v>0</v>
      </c>
      <c s="6" r="C8" t="n">
        <v>20756645</v>
      </c>
    </row>
    <row spans="1:3" r="9">
      <c s="3" r="A9" t="s">
        <v>743</v>
      </c>
    </row>
    <row spans="1:3" r="10">
      <c s="4" r="A10" t="s">
        <v>744</v>
      </c>
      <c s="6" r="B10" t="n">
        <v>-48224926</v>
      </c>
      <c s="6" r="C10" t="n">
        <v>-48304113</v>
      </c>
    </row>
    <row spans="1:3" r="11">
      <c s="4" r="A11" t="s">
        <v>745</v>
      </c>
      <c s="7" r="B11" t="n">
        <v>-48224926</v>
      </c>
      <c s="7" r="C11" t="n">
        <v>-2754746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39</v>
      </c>
      <c s="2" r="B1" t="s">
        <v>1</v>
      </c>
    </row>
    <row spans="1:3" r="2">
      <c s="2" r="B2" t="s">
        <v>2</v>
      </c>
      <c s="2" r="C2" t="s">
        <v>32</v>
      </c>
    </row>
    <row spans="1:3" r="3">
      <c s="3" r="A3" t="s">
        <v>140</v>
      </c>
    </row>
    <row spans="1:3" r="4">
      <c s="4" r="A4" t="s">
        <v>93</v>
      </c>
      <c s="7" r="B4" t="n">
        <v>-27086775</v>
      </c>
      <c s="7" r="C4" t="n">
        <v>-18513603</v>
      </c>
    </row>
    <row spans="1:3" r="5">
      <c s="3" r="A5" t="s">
        <v>141</v>
      </c>
    </row>
    <row spans="1:3" r="6">
      <c s="4" r="A6" t="s">
        <v>81</v>
      </c>
      <c s="6" r="B6" t="n">
        <v>1420595</v>
      </c>
      <c s="6" r="C6" t="n">
        <v>1511768</v>
      </c>
    </row>
    <row spans="1:3" r="7">
      <c s="4" r="A7" t="s">
        <v>142</v>
      </c>
      <c s="6" r="B7" t="n">
        <v>878866</v>
      </c>
      <c s="6" r="C7" t="n">
        <v>2229233</v>
      </c>
    </row>
    <row spans="1:3" r="8">
      <c s="4" r="A8" t="s">
        <v>143</v>
      </c>
      <c s="6" r="B8" t="n">
        <v>41588</v>
      </c>
      <c s="6" r="C8" t="n">
        <v>843580</v>
      </c>
    </row>
    <row spans="1:3" r="9">
      <c s="4" r="A9" t="s">
        <v>144</v>
      </c>
      <c s="6" r="B9" t="n">
        <v>-2548</v>
      </c>
      <c s="6" r="C9" t="n">
        <v>18140349</v>
      </c>
    </row>
    <row spans="1:3" r="10">
      <c s="4" r="A10" t="s">
        <v>145</v>
      </c>
      <c s="6" r="B10" t="n">
        <v>341141</v>
      </c>
      <c s="6" r="C10" t="n">
        <v>394754</v>
      </c>
    </row>
    <row spans="1:3" r="11">
      <c s="4" r="A11" t="s">
        <v>146</v>
      </c>
      <c s="6" r="B11" t="n">
        <v>262233</v>
      </c>
      <c s="6" r="C11" t="n">
        <v>242709</v>
      </c>
    </row>
    <row spans="1:3" r="12">
      <c s="4" r="A12" t="s">
        <v>147</v>
      </c>
      <c s="6" r="B12" t="n">
        <v>20677458</v>
      </c>
      <c s="6" r="C12" t="n">
        <v>-9775503</v>
      </c>
    </row>
    <row spans="1:3" r="13">
      <c s="4" r="A13" t="s">
        <v>87</v>
      </c>
      <c s="6" r="B13" t="n">
        <v>-574942</v>
      </c>
      <c s="6" r="C13" t="n">
        <v>381336</v>
      </c>
    </row>
    <row spans="1:3" r="14">
      <c s="4" r="A14" t="s">
        <v>116</v>
      </c>
      <c s="6" r="B14" t="n">
        <v>10666</v>
      </c>
      <c s="6" r="C14" t="n">
        <v>19005</v>
      </c>
    </row>
    <row spans="1:3" r="15">
      <c s="4" r="A15" t="s">
        <v>148</v>
      </c>
      <c s="6" r="B15" t="n">
        <v>-378136</v>
      </c>
      <c s="6" r="C15" t="n">
        <v>0</v>
      </c>
    </row>
    <row spans="1:3" r="16">
      <c s="3" r="A16" t="s">
        <v>149</v>
      </c>
    </row>
    <row spans="1:3" r="17">
      <c s="4" r="A17" t="s">
        <v>35</v>
      </c>
      <c s="6" r="B17" t="n">
        <v>-353252</v>
      </c>
      <c s="6" r="C17" t="n">
        <v>-332365</v>
      </c>
    </row>
    <row spans="1:3" r="18">
      <c s="4" r="A18" t="s">
        <v>150</v>
      </c>
      <c s="6" r="B18" t="n">
        <v>0</v>
      </c>
      <c s="6" r="C18" t="n">
        <v>-325</v>
      </c>
    </row>
    <row spans="1:3" r="19">
      <c s="4" r="A19" t="s">
        <v>47</v>
      </c>
      <c s="6" r="B19" t="n">
        <v>1158178</v>
      </c>
      <c s="6" r="C19" t="n">
        <v>1772264</v>
      </c>
    </row>
    <row spans="1:3" r="20">
      <c s="4" r="A20" t="s">
        <v>151</v>
      </c>
      <c s="6" r="B20" t="n">
        <v>-3604928</v>
      </c>
      <c s="6" r="C20" t="n">
        <v>-3086798</v>
      </c>
    </row>
    <row spans="1:3" r="21">
      <c s="3" r="A21" t="s">
        <v>152</v>
      </c>
    </row>
    <row spans="1:3" r="22">
      <c s="4" r="A22" t="s">
        <v>153</v>
      </c>
      <c s="6" r="B22" t="n">
        <v>457548</v>
      </c>
      <c s="6" r="C22" t="n">
        <v>245943</v>
      </c>
    </row>
    <row spans="1:3" r="23">
      <c s="4" r="A23" t="s">
        <v>154</v>
      </c>
      <c s="6" r="B23" t="n">
        <v>-4786</v>
      </c>
      <c s="6" r="C23" t="n">
        <v>-64206</v>
      </c>
    </row>
    <row spans="1:3" r="24">
      <c s="4" r="A24" t="s">
        <v>155</v>
      </c>
      <c s="6" r="B24" t="n">
        <v>452762</v>
      </c>
      <c s="6" r="C24" t="n">
        <v>181737</v>
      </c>
    </row>
    <row spans="1:3" r="25">
      <c s="3" r="A25" t="s">
        <v>156</v>
      </c>
    </row>
    <row spans="1:3" r="26">
      <c s="4" r="A26" t="s">
        <v>157</v>
      </c>
      <c s="6" r="B26" t="n">
        <v>3270451</v>
      </c>
      <c s="6" r="C26" t="n">
        <v>1478500</v>
      </c>
    </row>
    <row spans="1:3" r="27">
      <c s="4" r="A27" t="s">
        <v>158</v>
      </c>
      <c s="6" r="B27" t="n">
        <v>-22172</v>
      </c>
      <c s="6" r="C27" t="n">
        <v>-3287</v>
      </c>
    </row>
    <row spans="1:3" r="28">
      <c s="4" r="A28" t="s">
        <v>159</v>
      </c>
      <c s="6" r="B28" t="n">
        <v>-227345</v>
      </c>
      <c s="6" r="C28" t="n">
        <v>0</v>
      </c>
    </row>
    <row spans="1:3" r="29">
      <c s="4" r="A29" t="s">
        <v>160</v>
      </c>
      <c s="6" r="B29" t="n">
        <v>0</v>
      </c>
      <c s="6" r="C29" t="n">
        <v>69000</v>
      </c>
    </row>
    <row spans="1:3" r="30">
      <c s="4" r="A30" t="s">
        <v>161</v>
      </c>
      <c s="6" r="B30" t="n">
        <v>0</v>
      </c>
      <c s="6" r="C30" t="n">
        <v>-120000</v>
      </c>
    </row>
    <row spans="1:3" r="31">
      <c s="4" r="A31" t="s">
        <v>162</v>
      </c>
      <c s="6" r="B31" t="n">
        <v>3020934</v>
      </c>
      <c s="6" r="C31" t="n">
        <v>1424213</v>
      </c>
    </row>
    <row spans="1:3" r="32">
      <c s="4" r="A32" t="s">
        <v>163</v>
      </c>
      <c s="6" r="B32" t="n">
        <v>-131232</v>
      </c>
      <c s="6" r="C32" t="n">
        <v>-1480848</v>
      </c>
    </row>
    <row spans="1:3" r="33">
      <c s="4" r="A33" t="s">
        <v>164</v>
      </c>
      <c s="6" r="B33" t="n">
        <v>584976</v>
      </c>
      <c s="6" r="C33" t="n">
        <v>2065824</v>
      </c>
    </row>
    <row spans="1:3" r="34">
      <c s="4" r="A34" t="s">
        <v>165</v>
      </c>
      <c s="6" r="B34" t="n">
        <v>453744</v>
      </c>
      <c s="6" r="C34" t="n">
        <v>584976</v>
      </c>
    </row>
    <row spans="1:3" r="35">
      <c s="3" r="A35" t="s">
        <v>166</v>
      </c>
    </row>
    <row spans="1:3" r="36">
      <c s="4" r="A36" t="s">
        <v>167</v>
      </c>
      <c s="6" r="B36" t="n">
        <v>47748</v>
      </c>
      <c s="6" r="C36" t="n">
        <v>157416</v>
      </c>
    </row>
    <row spans="1:3" r="37">
      <c s="4" r="A37" t="s">
        <v>168</v>
      </c>
      <c s="6" r="B37" t="n">
        <v>0</v>
      </c>
      <c s="6" r="C37" t="n">
        <v>0</v>
      </c>
    </row>
    <row spans="1:3" r="38">
      <c s="3" r="A38" t="s">
        <v>169</v>
      </c>
    </row>
    <row spans="1:3" r="39">
      <c s="4" r="A39" t="s">
        <v>170</v>
      </c>
      <c s="6" r="B39" t="n">
        <v>0</v>
      </c>
      <c s="6" r="C39" t="n">
        <v>511526</v>
      </c>
    </row>
    <row spans="1:3" r="40">
      <c s="4" r="A40" t="s">
        <v>171</v>
      </c>
      <c s="6" r="B40" t="n">
        <v>0</v>
      </c>
      <c s="6" r="C40" t="n">
        <v>115018</v>
      </c>
    </row>
    <row spans="1:3" r="41">
      <c s="4" r="A41" t="s">
        <v>51</v>
      </c>
      <c s="6" r="B41" t="n">
        <v>0</v>
      </c>
      <c s="6" r="C41" t="n">
        <v>9519</v>
      </c>
    </row>
    <row spans="1:3" r="42">
      <c s="4" r="A42" t="s">
        <v>172</v>
      </c>
    </row>
    <row spans="1:3" r="43">
      <c s="3" r="A43" t="s">
        <v>169</v>
      </c>
    </row>
    <row spans="1:3" r="44">
      <c s="4" r="A44" t="s">
        <v>170</v>
      </c>
      <c s="6" r="B44" t="n">
        <v>0</v>
      </c>
      <c s="6" r="C44" t="n">
        <v>255000</v>
      </c>
    </row>
    <row spans="1:3" r="45">
      <c s="4" r="A45" t="s">
        <v>173</v>
      </c>
    </row>
    <row spans="1:3" r="46">
      <c s="3" r="A46" t="s">
        <v>169</v>
      </c>
    </row>
    <row spans="1:3" r="47">
      <c s="4" r="A47" t="s">
        <v>174</v>
      </c>
      <c s="6" r="B47" t="n">
        <v>243880</v>
      </c>
      <c s="6" r="C47" t="n">
        <v>126700</v>
      </c>
    </row>
    <row spans="1:3" r="48">
      <c s="4" r="A48" t="s">
        <v>175</v>
      </c>
    </row>
    <row spans="1:3" r="49">
      <c s="3" r="A49" t="s">
        <v>169</v>
      </c>
    </row>
    <row spans="1:3" r="50">
      <c s="4" r="A50" t="s">
        <v>170</v>
      </c>
      <c s="7" r="B50" t="n">
        <v>0</v>
      </c>
      <c s="7" r="C50" t="n">
        <v>34242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46</v>
      </c>
      <c s="2" r="B1" t="s">
        <v>1</v>
      </c>
    </row>
    <row spans="1:3" r="2">
      <c s="2" r="B2" t="s">
        <v>2</v>
      </c>
      <c s="2" r="C2" t="s">
        <v>32</v>
      </c>
    </row>
    <row spans="1:3" r="3">
      <c s="3" r="A3" t="s">
        <v>727</v>
      </c>
    </row>
    <row spans="1:3" r="4">
      <c s="4" r="A4" t="s">
        <v>747</v>
      </c>
      <c s="7" r="B4" t="n">
        <v>2243261</v>
      </c>
      <c s="7" r="C4" t="n">
        <v>9901187</v>
      </c>
    </row>
    <row spans="1:3" r="5">
      <c s="4" r="A5" t="s">
        <v>748</v>
      </c>
      <c s="6" r="B5" t="n">
        <v>192280</v>
      </c>
      <c s="6" r="C5" t="n">
        <v>848673</v>
      </c>
    </row>
    <row spans="1:3" r="6">
      <c s="3" r="A6" t="s">
        <v>749</v>
      </c>
    </row>
    <row spans="1:3" r="7">
      <c s="4" r="A7" t="s">
        <v>750</v>
      </c>
      <c s="6" r="B7" t="n">
        <v>-22956259</v>
      </c>
      <c s="6" r="C7" t="n">
        <v>252999</v>
      </c>
    </row>
    <row spans="1:3" r="8">
      <c s="4" r="A8" t="s">
        <v>751</v>
      </c>
      <c s="6" r="B8" t="n">
        <v>-238122</v>
      </c>
      <c s="6" r="C8" t="n">
        <v>-191495</v>
      </c>
    </row>
    <row spans="1:3" r="9">
      <c s="4" r="A9" t="s">
        <v>752</v>
      </c>
      <c s="6" r="B9" t="n">
        <v>218478</v>
      </c>
      <c s="6" r="C9" t="n">
        <v>-131595</v>
      </c>
    </row>
    <row spans="1:3" r="10">
      <c s="4" r="A10" t="s">
        <v>753</v>
      </c>
      <c s="6" r="B10" t="n">
        <v>-137096</v>
      </c>
      <c s="6" r="C10" t="n">
        <v>-904266</v>
      </c>
    </row>
    <row spans="1:3" r="11">
      <c s="4" r="A11" t="s">
        <v>754</v>
      </c>
      <c s="7" r="B11" t="n">
        <v>-20677458</v>
      </c>
      <c s="7" r="C11" t="n">
        <v>977550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I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r="A1" t="s">
        <v>755</v>
      </c>
      <c s="2" r="B1" t="s">
        <v>558</v>
      </c>
      <c s="2" r="C1" t="s">
        <v>483</v>
      </c>
      <c s="2" r="D1" t="s">
        <v>363</v>
      </c>
      <c s="2" r="E1" t="s">
        <v>2</v>
      </c>
      <c s="2" r="F1" t="s">
        <v>32</v>
      </c>
      <c s="2" r="G1" t="s">
        <v>366</v>
      </c>
      <c s="2" r="H1" t="s">
        <v>367</v>
      </c>
      <c s="2" r="I1" t="s">
        <v>368</v>
      </c>
    </row>
    <row spans="1:9" r="2">
      <c s="3" r="A2" t="s">
        <v>756</v>
      </c>
    </row>
    <row spans="1:9" r="3">
      <c s="4" r="A3" t="s">
        <v>757</v>
      </c>
      <c s="4" r="B3" t="s">
        <v>758</v>
      </c>
      <c s="4" r="C3" t="s">
        <v>758</v>
      </c>
    </row>
    <row spans="1:9" r="4">
      <c s="4" r="A4" t="s">
        <v>759</v>
      </c>
      <c s="7" r="E4" t="n">
        <v>112500</v>
      </c>
    </row>
    <row spans="1:9" r="5">
      <c s="4" r="A5" t="s">
        <v>760</v>
      </c>
      <c s="6" r="E5" t="n">
        <v>3500000</v>
      </c>
    </row>
    <row spans="1:9" r="6">
      <c s="4" r="A6" t="s">
        <v>761</v>
      </c>
      <c s="6" r="E6" t="n">
        <v>1200000</v>
      </c>
    </row>
    <row spans="1:9" r="7">
      <c s="4" r="A7" t="s">
        <v>762</v>
      </c>
      <c s="7" r="E7" t="n">
        <v>180000</v>
      </c>
      <c s="7" r="F7" t="n">
        <v>180000</v>
      </c>
    </row>
    <row spans="1:9" r="8">
      <c s="4" r="A8" t="s">
        <v>763</v>
      </c>
    </row>
    <row spans="1:9" r="9">
      <c s="3" r="A9" t="s">
        <v>756</v>
      </c>
    </row>
    <row spans="1:9" r="10">
      <c s="4" r="A10" t="s">
        <v>764</v>
      </c>
      <c s="7" r="C10" t="n">
        <v>18000</v>
      </c>
    </row>
    <row spans="1:9" r="11">
      <c s="4" r="A11" t="s">
        <v>332</v>
      </c>
    </row>
    <row spans="1:9" r="12">
      <c s="3" r="A12" t="s">
        <v>756</v>
      </c>
    </row>
    <row spans="1:9" r="13">
      <c s="4" r="A13" t="s">
        <v>757</v>
      </c>
      <c s="4" r="B13" t="s">
        <v>765</v>
      </c>
      <c s="4" r="C13" t="s">
        <v>765</v>
      </c>
    </row>
    <row spans="1:9" r="14">
      <c s="4" r="A14" t="s">
        <v>764</v>
      </c>
      <c s="7" r="B14" t="n">
        <v>121500</v>
      </c>
    </row>
    <row spans="1:9" r="15">
      <c s="4" r="A15" t="s">
        <v>766</v>
      </c>
    </row>
    <row spans="1:9" r="16">
      <c s="3" r="A16" t="s">
        <v>756</v>
      </c>
    </row>
    <row spans="1:9" r="17">
      <c s="4" r="A17" t="s">
        <v>764</v>
      </c>
      <c s="7" r="C17" t="n">
        <v>120000</v>
      </c>
    </row>
    <row spans="1:9" r="18">
      <c s="4" r="A18" t="s">
        <v>371</v>
      </c>
    </row>
    <row spans="1:9" r="19">
      <c s="3" r="A19" t="s">
        <v>756</v>
      </c>
    </row>
    <row spans="1:9" r="20">
      <c s="4" r="A20" t="s">
        <v>372</v>
      </c>
      <c s="7" r="G20" t="n">
        <v>15000</v>
      </c>
      <c s="7" r="H20" t="n">
        <v>660000</v>
      </c>
    </row>
    <row spans="1:9" r="21">
      <c s="4" r="A21" t="s">
        <v>373</v>
      </c>
      <c s="4" r="E21" t="s">
        <v>374</v>
      </c>
    </row>
    <row spans="1:9" r="22">
      <c s="4" r="A22" t="s">
        <v>384</v>
      </c>
    </row>
    <row spans="1:9" r="23">
      <c s="3" r="A23" t="s">
        <v>756</v>
      </c>
    </row>
    <row spans="1:9" r="24">
      <c s="4" r="A24" t="s">
        <v>387</v>
      </c>
      <c s="7" r="H24" t="n">
        <v>1320000</v>
      </c>
    </row>
    <row spans="1:9" r="25">
      <c s="4" r="A25" t="s">
        <v>373</v>
      </c>
      <c s="4" r="E25" t="s">
        <v>374</v>
      </c>
    </row>
    <row spans="1:9" r="26">
      <c s="4" r="A26" t="s">
        <v>385</v>
      </c>
      <c s="4" r="I26" t="s">
        <v>386</v>
      </c>
    </row>
    <row spans="1:9" r="27">
      <c s="4" r="A27" t="s">
        <v>388</v>
      </c>
    </row>
    <row spans="1:9" r="28">
      <c s="3" r="A28" t="s">
        <v>756</v>
      </c>
    </row>
    <row spans="1:9" r="29">
      <c s="4" r="A29" t="s">
        <v>373</v>
      </c>
      <c s="4" r="E29" t="s">
        <v>389</v>
      </c>
    </row>
    <row spans="1:9" r="30">
      <c s="4" r="A30" t="s">
        <v>385</v>
      </c>
      <c s="4" r="D30" t="s">
        <v>386</v>
      </c>
      <c s="4" r="E30" t="s">
        <v>386</v>
      </c>
    </row>
    <row spans="1:9" r="31">
      <c s="4" r="A31" t="s">
        <v>767</v>
      </c>
    </row>
    <row spans="1:9" r="32">
      <c s="3" r="A32" t="s">
        <v>756</v>
      </c>
    </row>
    <row spans="1:9" r="33">
      <c s="4" r="A33" t="s">
        <v>387</v>
      </c>
      <c s="7" r="D33" t="n">
        <v>6400000</v>
      </c>
    </row>
    <row spans="1:9" r="34">
      <c s="4" r="A34" t="s">
        <v>372</v>
      </c>
      <c s="6" r="D34" t="n">
        <v>500000</v>
      </c>
    </row>
    <row spans="1:9" r="35">
      <c s="4" r="A35" t="s">
        <v>768</v>
      </c>
      <c s="7" r="D35" t="n">
        <v>500000</v>
      </c>
    </row>
    <row spans="1:9" r="36">
      <c s="4" r="A36" t="s">
        <v>373</v>
      </c>
      <c s="4" r="D36" t="s">
        <v>374</v>
      </c>
    </row>
    <row spans="1:9" r="37">
      <c s="4" r="A37" t="s">
        <v>769</v>
      </c>
    </row>
    <row spans="1:9" r="38">
      <c s="3" r="A38" t="s">
        <v>756</v>
      </c>
    </row>
    <row spans="1:9" r="39">
      <c s="4" r="A39" t="s">
        <v>373</v>
      </c>
      <c s="4" r="D39" t="s">
        <v>389</v>
      </c>
    </row>
    <row spans="1:9" r="40">
      <c s="4" r="A40" t="s">
        <v>385</v>
      </c>
      <c s="4" r="D40" t="s">
        <v>386</v>
      </c>
      <c s="4" r="E40" t="s">
        <v>386</v>
      </c>
    </row>
    <row spans="1:9" r="41">
      <c s="4" r="A41" t="s">
        <v>770</v>
      </c>
    </row>
    <row spans="1:9" r="42">
      <c s="3" r="A42" t="s">
        <v>756</v>
      </c>
    </row>
    <row spans="1:9" r="43">
      <c s="4" r="A43" t="s">
        <v>372</v>
      </c>
      <c s="7" r="D43" t="n">
        <v>500000</v>
      </c>
    </row>
    <row spans="1:9" r="44">
      <c s="4" r="A44" t="s">
        <v>771</v>
      </c>
    </row>
    <row spans="1:9" r="45">
      <c s="3" r="A45" t="s">
        <v>756</v>
      </c>
    </row>
    <row spans="1:9" r="46">
      <c s="4" r="A46" t="s">
        <v>387</v>
      </c>
      <c s="6" r="D46" t="n">
        <v>500000</v>
      </c>
    </row>
    <row spans="1:9" r="47">
      <c s="4" r="A47" t="s">
        <v>772</v>
      </c>
    </row>
    <row spans="1:9" r="48">
      <c s="3" r="A48" t="s">
        <v>756</v>
      </c>
    </row>
    <row spans="1:9" r="49">
      <c s="4" r="A49" t="s">
        <v>387</v>
      </c>
      <c s="7" r="D49" t="n">
        <v>3500000</v>
      </c>
    </row>
    <row spans="1:9" r="50">
      <c s="4" r="A50" t="s">
        <v>773</v>
      </c>
    </row>
    <row spans="1:9" r="51">
      <c s="3" r="A51" t="s">
        <v>756</v>
      </c>
    </row>
    <row spans="1:9" r="52">
      <c s="4" r="A52" t="s">
        <v>373</v>
      </c>
      <c s="4" r="D52" t="s">
        <v>374</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21"/>
  </cols>
  <sheetData>
    <row spans="1:2" r="1">
      <c s="1" r="A1" t="s">
        <v>774</v>
      </c>
      <c s="2" r="B1" t="s">
        <v>723</v>
      </c>
    </row>
    <row spans="1:2" r="2">
      <c s="3" r="A2" t="s">
        <v>775</v>
      </c>
    </row>
    <row spans="1:2" r="3">
      <c s="4" r="A3" t="s">
        <v>776</v>
      </c>
      <c s="7" r="B3" t="n">
        <v>91355</v>
      </c>
    </row>
    <row spans="1:2" r="4">
      <c s="4" r="A4" t="s">
        <v>332</v>
      </c>
    </row>
    <row spans="1:2" r="5">
      <c s="3" r="A5" t="s">
        <v>775</v>
      </c>
    </row>
    <row spans="1:2" r="6">
      <c s="4" r="A6" t="s">
        <v>777</v>
      </c>
      <c s="7" r="B6" t="n">
        <v>250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6"/>
    <col customWidth="1" max="5" min="5" width="14"/>
    <col customWidth="1" max="6" min="6" width="14"/>
    <col customWidth="1" max="7" min="7" width="14"/>
  </cols>
  <sheetData>
    <row spans="1:7" r="1">
      <c s="1" r="A1" t="s">
        <v>778</v>
      </c>
      <c s="2" r="B1" t="s">
        <v>365</v>
      </c>
      <c s="2" r="C1" t="s">
        <v>482</v>
      </c>
      <c s="2" r="D1" t="s">
        <v>364</v>
      </c>
      <c s="2" r="E1" t="s">
        <v>2</v>
      </c>
      <c s="2" r="F1" t="s">
        <v>32</v>
      </c>
      <c s="2" r="G1" t="s">
        <v>529</v>
      </c>
    </row>
    <row spans="1:7" r="2">
      <c s="3" r="A2" t="s">
        <v>318</v>
      </c>
    </row>
    <row spans="1:7" r="3">
      <c s="4" r="A3" t="s">
        <v>779</v>
      </c>
      <c s="7" r="E3" t="n">
        <v>1734</v>
      </c>
      <c s="7" r="F3" t="n">
        <v>0</v>
      </c>
    </row>
    <row spans="1:7" r="4">
      <c s="4" r="A4" t="s">
        <v>780</v>
      </c>
      <c s="7" r="E4" t="n">
        <v>20272</v>
      </c>
      <c s="6" r="F4" t="n">
        <v>29220</v>
      </c>
    </row>
    <row spans="1:7" r="5">
      <c s="4" r="A5" t="s">
        <v>531</v>
      </c>
      <c s="7" r="G5" t="n">
        <v>255000</v>
      </c>
    </row>
    <row spans="1:7" r="6">
      <c s="4" r="A6" t="s">
        <v>565</v>
      </c>
      <c s="4" r="B6" t="s">
        <v>566</v>
      </c>
    </row>
    <row spans="1:7" r="7">
      <c s="4" r="A7" t="s">
        <v>564</v>
      </c>
      <c s="9" r="C7" t="n">
        <v>0.5</v>
      </c>
    </row>
    <row spans="1:7" r="8">
      <c s="4" r="A8" t="s">
        <v>562</v>
      </c>
      <c s="4" r="C8" t="s">
        <v>563</v>
      </c>
    </row>
    <row spans="1:7" r="9">
      <c s="4" r="A9" t="s">
        <v>781</v>
      </c>
    </row>
    <row spans="1:7" r="10">
      <c s="3" r="A10" t="s">
        <v>318</v>
      </c>
    </row>
    <row spans="1:7" r="11">
      <c s="4" r="A11" t="s">
        <v>594</v>
      </c>
      <c s="6" r="E11" t="n">
        <v>2063143</v>
      </c>
    </row>
    <row spans="1:7" r="12">
      <c s="4" r="A12" t="s">
        <v>564</v>
      </c>
      <c s="9" r="E12" t="n">
        <v>0.5</v>
      </c>
    </row>
    <row spans="1:7" r="13">
      <c s="4" r="A13" t="s">
        <v>782</v>
      </c>
      <c s="7" r="E13" t="n">
        <v>258553</v>
      </c>
    </row>
    <row spans="1:7" r="14">
      <c s="4" r="A14" t="s">
        <v>562</v>
      </c>
      <c s="4" r="E14" t="s">
        <v>563</v>
      </c>
    </row>
    <row spans="1:7" r="15">
      <c s="4" r="A15" t="s">
        <v>371</v>
      </c>
    </row>
    <row spans="1:7" r="16">
      <c s="3" r="A16" t="s">
        <v>318</v>
      </c>
    </row>
    <row spans="1:7" r="17">
      <c s="4" r="A17" t="s">
        <v>783</v>
      </c>
      <c s="7" r="E17" t="n">
        <v>15000</v>
      </c>
    </row>
    <row spans="1:7" r="18">
      <c s="4" r="A18" t="s">
        <v>373</v>
      </c>
      <c s="4" r="E18" t="s">
        <v>374</v>
      </c>
    </row>
    <row spans="1:7" r="19">
      <c s="4" r="A19" t="s">
        <v>784</v>
      </c>
      <c s="7" r="E19" t="n">
        <v>188725</v>
      </c>
      <c s="6" r="F19" t="n">
        <v>13365</v>
      </c>
    </row>
    <row spans="1:7" r="20">
      <c s="4" r="A20" t="s">
        <v>531</v>
      </c>
      <c s="7" r="G20" t="n">
        <v>242428</v>
      </c>
    </row>
    <row spans="1:7" r="21">
      <c s="4" r="A21" t="s">
        <v>594</v>
      </c>
      <c s="6" r="B21" t="n">
        <v>1000000</v>
      </c>
      <c s="6" r="D21" t="n">
        <v>1940000</v>
      </c>
    </row>
    <row spans="1:7" r="22">
      <c s="4" r="A22" t="s">
        <v>135</v>
      </c>
      <c s="9" r="B22" t="n">
        <v>0.3</v>
      </c>
      <c s="9" r="D22" t="n">
        <v>0.5</v>
      </c>
    </row>
    <row spans="1:7" r="23">
      <c s="4" r="A23" t="s">
        <v>565</v>
      </c>
      <c s="4" r="B23" t="s">
        <v>595</v>
      </c>
      <c s="4" r="D23" t="s">
        <v>598</v>
      </c>
    </row>
    <row spans="1:7" r="24">
      <c s="4" r="A24" t="s">
        <v>580</v>
      </c>
      <c s="7" r="B24" t="n">
        <v>108877</v>
      </c>
      <c s="7" r="D24" t="n">
        <v>351276</v>
      </c>
    </row>
    <row spans="1:7" r="25">
      <c s="4" r="A25" t="s">
        <v>785</v>
      </c>
      <c s="6" r="F25" t="n">
        <v>100000</v>
      </c>
    </row>
    <row spans="1:7" r="26">
      <c s="4" r="A26" t="s">
        <v>321</v>
      </c>
    </row>
    <row spans="1:7" r="27">
      <c s="3" r="A27" t="s">
        <v>318</v>
      </c>
    </row>
    <row spans="1:7" r="28">
      <c s="4" r="A28" t="s">
        <v>783</v>
      </c>
      <c s="6" r="E28" t="n">
        <v>175283</v>
      </c>
      <c s="6" r="F28" t="n">
        <v>145875</v>
      </c>
    </row>
    <row spans="1:7" r="29">
      <c s="4" r="A29" t="s">
        <v>779</v>
      </c>
      <c s="7" r="E29" t="n">
        <v>158457</v>
      </c>
      <c s="7" r="F29" t="n">
        <v>8174</v>
      </c>
    </row>
    <row spans="1:7" r="30">
      <c s="4" r="A30" t="s">
        <v>135</v>
      </c>
      <c s="9" r="D30" t="n">
        <v>0.32</v>
      </c>
    </row>
    <row spans="1:7" r="31">
      <c s="4" r="A31" t="s">
        <v>583</v>
      </c>
      <c s="6" r="D31" t="n">
        <v>359430</v>
      </c>
    </row>
    <row spans="1:7" r="32">
      <c s="4" r="A32" t="s">
        <v>584</v>
      </c>
      <c s="7" r="D32" t="n">
        <v>115018</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s="1" r="A1" t="s">
        <v>786</v>
      </c>
      <c s="2" r="B1" t="s">
        <v>1</v>
      </c>
    </row>
    <row spans="1:3" r="2">
      <c s="2" r="B2" t="s">
        <v>2</v>
      </c>
      <c s="2" r="C2" t="s">
        <v>32</v>
      </c>
    </row>
    <row spans="1:3" r="3">
      <c s="4" r="A3" t="s">
        <v>102</v>
      </c>
    </row>
    <row spans="1:3" r="4">
      <c s="3" r="A4" t="s">
        <v>318</v>
      </c>
    </row>
    <row spans="1:3" r="5">
      <c s="4" r="A5" t="s">
        <v>787</v>
      </c>
      <c s="7" r="B5" t="n">
        <v>225360</v>
      </c>
      <c s="7" r="C5" t="n">
        <v>307408</v>
      </c>
    </row>
    <row spans="1:3" r="6">
      <c s="4" r="A6" t="s">
        <v>788</v>
      </c>
    </row>
    <row spans="1:3" r="7">
      <c s="3" r="A7" t="s">
        <v>318</v>
      </c>
    </row>
    <row spans="1:3" r="8">
      <c s="4" r="A8" t="s">
        <v>783</v>
      </c>
      <c s="6" r="B8" t="n">
        <v>360</v>
      </c>
      <c s="6" r="C8" t="n">
        <v>7008</v>
      </c>
    </row>
    <row spans="1:3" r="9">
      <c s="4" r="A9" t="s">
        <v>789</v>
      </c>
    </row>
    <row spans="1:3" r="10">
      <c s="3" r="A10" t="s">
        <v>318</v>
      </c>
    </row>
    <row spans="1:3" r="11">
      <c s="4" r="A11" t="s">
        <v>783</v>
      </c>
      <c s="6" r="B11" t="n">
        <v>45000</v>
      </c>
      <c s="6" r="C11" t="n">
        <v>120400</v>
      </c>
    </row>
    <row spans="1:3" r="12">
      <c s="4" r="A12" t="s">
        <v>790</v>
      </c>
    </row>
    <row spans="1:3" r="13">
      <c s="3" r="A13" t="s">
        <v>318</v>
      </c>
    </row>
    <row spans="1:3" r="14">
      <c s="4" r="A14" t="s">
        <v>791</v>
      </c>
      <c s="7" r="B14" t="n">
        <v>180000</v>
      </c>
      <c s="7" r="C14" t="n">
        <v>180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s="1" r="A1" t="s">
        <v>792</v>
      </c>
      <c s="2" r="B1" t="s">
        <v>1</v>
      </c>
    </row>
    <row spans="1:3" r="2">
      <c s="2" r="B2" t="s">
        <v>2</v>
      </c>
      <c s="2" r="C2" t="s">
        <v>32</v>
      </c>
    </row>
    <row spans="1:3" r="3">
      <c s="4" r="A3" t="s">
        <v>321</v>
      </c>
    </row>
    <row spans="1:3" r="4">
      <c s="3" r="A4" t="s">
        <v>318</v>
      </c>
    </row>
    <row spans="1:3" r="5">
      <c s="4" r="A5" t="s">
        <v>783</v>
      </c>
      <c s="7" r="B5" t="n">
        <v>175283</v>
      </c>
      <c s="7" r="C5" t="n">
        <v>145875</v>
      </c>
    </row>
    <row spans="1:3" r="6">
      <c s="4" r="A6" t="s">
        <v>793</v>
      </c>
    </row>
    <row spans="1:3" r="7">
      <c s="3" r="A7" t="s">
        <v>318</v>
      </c>
    </row>
    <row spans="1:3" r="8">
      <c s="4" r="A8" t="s">
        <v>783</v>
      </c>
      <c s="7" r="B8" t="n">
        <v>59596</v>
      </c>
      <c s="7" r="C8" t="n">
        <v>4230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s>
  <sheetData>
    <row spans="1:7" r="1">
      <c s="1" r="A1" t="s">
        <v>794</v>
      </c>
      <c s="2" r="B1" t="s">
        <v>362</v>
      </c>
      <c s="2" r="E1" t="s">
        <v>1</v>
      </c>
    </row>
    <row spans="1:7" r="2">
      <c s="2" r="B2" t="s">
        <v>3</v>
      </c>
      <c s="2" r="C2" t="s">
        <v>795</v>
      </c>
      <c s="2" r="D2" t="s">
        <v>482</v>
      </c>
      <c s="2" r="E2" t="s">
        <v>2</v>
      </c>
      <c s="2" r="F2" t="s">
        <v>32</v>
      </c>
      <c s="2" r="G2" t="s">
        <v>485</v>
      </c>
    </row>
    <row spans="1:7" r="3">
      <c s="3" r="A3" t="s">
        <v>796</v>
      </c>
    </row>
    <row spans="1:7" r="4">
      <c s="4" r="A4" t="s">
        <v>489</v>
      </c>
      <c s="6" r="D4" t="n">
        <v>327900</v>
      </c>
    </row>
    <row spans="1:7" r="5">
      <c s="4" r="A5" t="s">
        <v>569</v>
      </c>
      <c s="7" r="D5" t="n">
        <v>114765</v>
      </c>
      <c s="7" r="E5" t="n">
        <v>0</v>
      </c>
      <c s="7" r="F5" t="n">
        <v>511526</v>
      </c>
    </row>
    <row spans="1:7" r="6">
      <c s="4" r="A6" t="s">
        <v>797</v>
      </c>
      <c s="9" r="E6" t="n">
        <v>0.49</v>
      </c>
      <c s="9" r="F6" t="n">
        <v>0.43</v>
      </c>
    </row>
    <row spans="1:7" r="7">
      <c s="4" r="A7" t="s">
        <v>488</v>
      </c>
      <c s="9" r="D7" t="n">
        <v>0.35</v>
      </c>
    </row>
    <row spans="1:7" r="8">
      <c s="4" r="A8" t="s">
        <v>561</v>
      </c>
      <c s="6" r="E8" t="n">
        <v>38819741</v>
      </c>
    </row>
    <row spans="1:7" r="9">
      <c s="4" r="A9" t="s">
        <v>798</v>
      </c>
      <c s="6" r="E9" t="n">
        <v>23936162</v>
      </c>
      <c s="6" r="F9" t="n">
        <v>17387745</v>
      </c>
      <c s="6" r="G9" t="n">
        <v>3800331</v>
      </c>
    </row>
    <row spans="1:7" r="10">
      <c s="4" r="A10" t="s">
        <v>444</v>
      </c>
    </row>
    <row spans="1:7" r="11">
      <c s="3" r="A11" t="s">
        <v>796</v>
      </c>
    </row>
    <row spans="1:7" r="12">
      <c s="4" r="A12" t="s">
        <v>488</v>
      </c>
      <c s="9" r="E12" t="n">
        <v>0.39</v>
      </c>
    </row>
    <row spans="1:7" r="13">
      <c s="4" r="A13" t="s">
        <v>799</v>
      </c>
    </row>
    <row spans="1:7" r="14">
      <c s="3" r="A14" t="s">
        <v>796</v>
      </c>
    </row>
    <row spans="1:7" r="15">
      <c s="4" r="A15" t="s">
        <v>561</v>
      </c>
      <c s="6" r="C15" t="n">
        <v>16189414</v>
      </c>
    </row>
    <row spans="1:7" r="16">
      <c s="4" r="A16" t="s">
        <v>800</v>
      </c>
    </row>
    <row spans="1:7" r="17">
      <c s="3" r="A17" t="s">
        <v>796</v>
      </c>
    </row>
    <row spans="1:7" r="18">
      <c s="4" r="A18" t="s">
        <v>561</v>
      </c>
      <c s="6" r="B18" t="n">
        <v>12128708</v>
      </c>
    </row>
    <row spans="1:7" r="19">
      <c s="4" r="A19" t="s">
        <v>801</v>
      </c>
    </row>
    <row spans="1:7" r="20">
      <c s="3" r="A20" t="s">
        <v>796</v>
      </c>
    </row>
    <row spans="1:7" r="21">
      <c s="4" r="A21" t="s">
        <v>489</v>
      </c>
      <c s="6" r="B21" t="n">
        <v>76885714</v>
      </c>
    </row>
    <row spans="1:7" r="22">
      <c s="4" r="A22" t="s">
        <v>488</v>
      </c>
      <c s="8" r="B22" t="n">
        <v>0.035</v>
      </c>
    </row>
    <row spans="1:7" r="23">
      <c s="4" r="A23" t="s">
        <v>802</v>
      </c>
    </row>
    <row spans="1:7" r="24">
      <c s="3" r="A24" t="s">
        <v>796</v>
      </c>
    </row>
    <row spans="1:7" r="25">
      <c s="4" r="A25" t="s">
        <v>576</v>
      </c>
      <c s="7" r="B25" t="n">
        <v>2600000</v>
      </c>
    </row>
    <row spans="1:7" r="26">
      <c s="4" r="A26" t="s">
        <v>803</v>
      </c>
    </row>
    <row spans="1:7" r="27">
      <c s="3" r="A27" t="s">
        <v>796</v>
      </c>
    </row>
    <row spans="1:7" r="28">
      <c s="4" r="A28" t="s">
        <v>576</v>
      </c>
      <c s="7" r="B28" t="n">
        <v>91000</v>
      </c>
    </row>
    <row spans="1:7" r="29">
      <c s="4" r="A29" t="s">
        <v>804</v>
      </c>
    </row>
    <row spans="1:7" r="30">
      <c s="3" r="A30" t="s">
        <v>796</v>
      </c>
    </row>
    <row spans="1:7" r="31">
      <c s="4" r="A31" t="s">
        <v>489</v>
      </c>
      <c s="6" r="B31" t="n">
        <v>12242600</v>
      </c>
    </row>
    <row spans="1:7" r="32">
      <c s="4" r="A32" t="s">
        <v>569</v>
      </c>
      <c s="7" r="B32" t="n">
        <v>428491</v>
      </c>
    </row>
    <row spans="1:7" r="33">
      <c s="4" r="A33" t="s">
        <v>488</v>
      </c>
      <c s="8" r="B33" t="n">
        <v>0.035</v>
      </c>
    </row>
    <row spans="1:7" r="34">
      <c s="4" r="A34" t="s">
        <v>805</v>
      </c>
    </row>
    <row spans="1:7" r="35">
      <c s="3" r="A35" t="s">
        <v>796</v>
      </c>
    </row>
    <row spans="1:7" r="36">
      <c s="4" r="A36" t="s">
        <v>797</v>
      </c>
      <c s="9" r="B36" t="n">
        <v>0.98</v>
      </c>
    </row>
    <row spans="1:7" r="37">
      <c s="4" r="A37" t="s">
        <v>798</v>
      </c>
      <c s="6" r="B37" t="n">
        <v>1428748</v>
      </c>
    </row>
    <row spans="1:7" r="38">
      <c s="4" r="A38" t="s">
        <v>644</v>
      </c>
      <c s="7" r="B38" t="n">
        <v>8813</v>
      </c>
    </row>
    <row spans="1:7" r="39">
      <c s="4" r="A39" t="s">
        <v>806</v>
      </c>
    </row>
    <row spans="1:7" r="40">
      <c s="3" r="A40" t="s">
        <v>796</v>
      </c>
    </row>
    <row spans="1:7" r="41">
      <c s="4" r="A41" t="s">
        <v>644</v>
      </c>
      <c s="7" r="C41" t="n">
        <v>40250</v>
      </c>
    </row>
    <row spans="1:7" r="42">
      <c s="4" r="A42" t="s">
        <v>807</v>
      </c>
    </row>
    <row spans="1:7" r="43">
      <c s="3" r="A43" t="s">
        <v>796</v>
      </c>
    </row>
    <row spans="1:7" r="44">
      <c s="4" r="A44" t="s">
        <v>578</v>
      </c>
      <c s="7" r="B44" t="n">
        <v>1500000</v>
      </c>
    </row>
    <row spans="1:7" r="45">
      <c s="4" r="A45" t="s">
        <v>135</v>
      </c>
      <c s="8" r="B45" t="n">
        <v>0.035</v>
      </c>
    </row>
    <row spans="1:7" r="46">
      <c s="4" r="A46" t="s">
        <v>577</v>
      </c>
      <c s="6" r="B46" t="n">
        <v>42857143</v>
      </c>
    </row>
  </sheetData>
  <mergeCells count="3">
    <mergeCell ref="A1:A2"/>
    <mergeCell ref="B1:D1"/>
    <mergeCell ref="E1:F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SOLIDATED BALANCE SHEETS</vt:lpstr>
      <vt:lpstr>CONSOLIDATED BALANCE SHEETS (Pa</vt:lpstr>
      <vt:lpstr>CONSOLIDATED STATEMENTS OF OPER</vt:lpstr>
      <vt:lpstr>CONSOLIDATED STATEMENTS OF STOC</vt:lpstr>
      <vt:lpstr>CONSOLIDATED STATEMENTS OF STO6</vt:lpstr>
      <vt:lpstr>CONSOLIDATED STATEMENTS OF CASH</vt:lpstr>
      <vt:lpstr>DESCRIPTION OF BUSINESS, HISTOR</vt:lpstr>
      <vt:lpstr>RESTRICTED CASH</vt:lpstr>
      <vt:lpstr>PROPERTY AND EQUIPMENT</vt:lpstr>
      <vt:lpstr>CLARKDALE SLAG PROJECT</vt:lpstr>
      <vt:lpstr>ACCOUNTS PAYABLE AND ACCRUED LI</vt:lpstr>
      <vt:lpstr>DERIVATIVE WARRANT LIABILITY</vt:lpstr>
      <vt:lpstr>CONVERTIBLE NOTES</vt:lpstr>
      <vt:lpstr>DERIVATIVE LIABILITY - CONVERTI</vt:lpstr>
      <vt:lpstr>VRIC PAYABLE - RELATED PARTY</vt:lpstr>
      <vt:lpstr>STOCKHOLDERS' EQUITY</vt:lpstr>
      <vt:lpstr>STOCK-BASED COMPENSATION</vt:lpstr>
      <vt:lpstr>STOCKHOLDER RIGHTS AGREEMENT</vt:lpstr>
      <vt:lpstr>PROPERTY RENTAL AGREEMENTS AND </vt:lpstr>
      <vt:lpstr>INCOME TAXES</vt:lpstr>
      <vt:lpstr>COMMITMENTS AND CONTINGENCIES</vt:lpstr>
      <vt:lpstr>CONCENTRATION OF CREDIT RISK</vt:lpstr>
      <vt:lpstr>CONCENTRATION OF ACTIVITY</vt:lpstr>
      <vt:lpstr>RELATED PARTY TRANSACTIONS</vt:lpstr>
      <vt:lpstr>SUBSEQUENT EVENTS</vt:lpstr>
      <vt:lpstr>DESCRIPTION OF BUSINESS, HIST27</vt:lpstr>
      <vt:lpstr>PROPERTY AND EQUIPMENT (Tables)</vt:lpstr>
      <vt:lpstr>CLARKDALE SLAG PROJECT (Tables)</vt:lpstr>
      <vt:lpstr>ACCOUNTS PAYABLE AND ACCRUED 30</vt:lpstr>
      <vt:lpstr>DERIVATIVE WARRANT LIABILITY (T</vt:lpstr>
      <vt:lpstr>CONVERTIBLE NOTES (Tables)</vt:lpstr>
      <vt:lpstr>DERIVATIVE LIABILITY - CONVER33</vt:lpstr>
      <vt:lpstr>VRIC PAYABLE - RELATED PARTY (T</vt:lpstr>
      <vt:lpstr>STOCKHOLDERS' EQUITY (Tables)</vt:lpstr>
      <vt:lpstr>STOCK-BASED COMPENSATION (Table</vt:lpstr>
      <vt:lpstr>INCOME TAXES (Tables)</vt:lpstr>
      <vt:lpstr>RELATED PARTY TRANSACTIONS (Tab</vt:lpstr>
      <vt:lpstr>DESCRIPTION OF BUSINESS, HIST39</vt:lpstr>
      <vt:lpstr>RESTRICTED CASH (Additional Inf</vt:lpstr>
      <vt:lpstr>PROPERTY AND EQUIPMENT (Additio</vt:lpstr>
      <vt:lpstr>PROPERTY AND EQUIPMENT (Details</vt:lpstr>
      <vt:lpstr>CLARKDALE SLAG PROJECT (Additio</vt:lpstr>
      <vt:lpstr>CLARKDALE SLAG PROJECT (Purchas</vt:lpstr>
      <vt:lpstr>CLARKDALE SLAG PROJECT (Compone</vt:lpstr>
      <vt:lpstr>CLARKDALE SLAG PROJECT (Changes</vt:lpstr>
      <vt:lpstr>ACCOUNTS PAYABLE AND ACCRUED 47</vt:lpstr>
      <vt:lpstr>DERIVATIVE WARRANT LIABILITY (A</vt:lpstr>
      <vt:lpstr>DERIVATIVE WARRANT LIABILITY (S</vt:lpstr>
      <vt:lpstr>DERIVATIVE WARRANT LIABILITY (C</vt:lpstr>
      <vt:lpstr>DERIVATIVE WARRANT LIABILITY 51</vt:lpstr>
      <vt:lpstr>CONVERTIBLE NOTES (Additional I</vt:lpstr>
      <vt:lpstr>CONVERTIBLE NOTES (Schedule of </vt:lpstr>
      <vt:lpstr>CONVERTIBLE NOTES (Schedule o54</vt:lpstr>
      <vt:lpstr>DERIVATIVE LIABILITY - CONVER55</vt:lpstr>
      <vt:lpstr>DERIVATIVE LIABILITY - CONVER56</vt:lpstr>
      <vt:lpstr>DERIVATIVE LIABILITY - CONVER57</vt:lpstr>
      <vt:lpstr>VRIC PAYABLE - RELATED PARTY (A</vt:lpstr>
      <vt:lpstr>VRIC PAYABLE - RELATED PARTY (F</vt:lpstr>
      <vt:lpstr>STOCKHOLDERS' EQUITY (Additiona</vt:lpstr>
      <vt:lpstr>STOCKHOLDERS' EQUITY (Schedule </vt:lpstr>
      <vt:lpstr>STOCK-BASED COMPENSATION (Addit</vt:lpstr>
      <vt:lpstr>STOCK-BASED COMPENSATION (Assum</vt:lpstr>
      <vt:lpstr>STOCK-BASED COMPENSATION (Stock</vt:lpstr>
      <vt:lpstr>STOCK-BASED COMPENSATION (Chang</vt:lpstr>
      <vt:lpstr>STOCKHOLDER RIGHTS AGREEMENT (A</vt:lpstr>
      <vt:lpstr>PROPERTY RENTAL AGREEMENTS AN67</vt:lpstr>
      <vt:lpstr>INCOME TAXES (Additional Inform</vt:lpstr>
      <vt:lpstr>INCOME TAXES (Significant Compo</vt:lpstr>
      <vt:lpstr>INCOME TAXES (Reconciliation of</vt:lpstr>
      <vt:lpstr>COMMITMENTS AND CONTINGENCIES (</vt:lpstr>
      <vt:lpstr>CONCENTRATION OF CREDIT RISK (A</vt:lpstr>
      <vt:lpstr>RELATED PARTY TRANSACTIONS (Add</vt:lpstr>
      <vt:lpstr>RELATED PARTY TRANSACTIONS (Com</vt:lpstr>
      <vt:lpstr>RELATED PARTY TRANSACTIONS (C75</vt:lpstr>
      <vt:lpstr>SUBSEQUENT EVENTS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05T06:14:01Z</dcterms:created>
  <dcterms:modified xmlns:dcterms="http://purl.org/dc/terms/" xmlns:xsi="http://www.w3.org/2001/XMLSchema-instance" xsi:type="dcterms:W3CDTF">2016-04-05T06:14:01Z</dcterms:modified>
  <dc:title xmlns:dc="http://purl.org/dc/elements/1.1/">Untitled</dc:title>
  <dc:description xmlns:dc="http://purl.org/dc/elements/1.1/"/>
  <dc:subject xmlns:dc="http://purl.org/dc/elements/1.1/"/>
  <cp:keywords/>
  <cp:category/>
</cp:coreProperties>
</file>